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Real Estate, net" sheetId="10" state="visible" r:id="rId10"/>
    <sheet xmlns:r="http://schemas.openxmlformats.org/officeDocument/2006/relationships" name="Sale of Hotel Properties" sheetId="11" state="visible" r:id="rId11"/>
    <sheet xmlns:r="http://schemas.openxmlformats.org/officeDocument/2006/relationships" name="Hotels Held for Sale" sheetId="12" state="visible" r:id="rId12"/>
    <sheet xmlns:r="http://schemas.openxmlformats.org/officeDocument/2006/relationships" name="Mortgages Payable"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7% Series A Cumulative Redeemab"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Quarterly Financial Data (unaud"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in Real Estate, net " sheetId="24" state="visible" r:id="rId24"/>
    <sheet xmlns:r="http://schemas.openxmlformats.org/officeDocument/2006/relationships" name="Sale of Hotel Properties (Table" sheetId="25" state="visible" r:id="rId25"/>
    <sheet xmlns:r="http://schemas.openxmlformats.org/officeDocument/2006/relationships" name="Hotels Held for Sale (Tables)" sheetId="26" state="visible" r:id="rId26"/>
    <sheet xmlns:r="http://schemas.openxmlformats.org/officeDocument/2006/relationships" name="Mortgages Payable (Tables)" sheetId="27" state="visible" r:id="rId27"/>
    <sheet xmlns:r="http://schemas.openxmlformats.org/officeDocument/2006/relationships" name="Fair Value of Financial Instr28" sheetId="28" state="visible" r:id="rId28"/>
    <sheet xmlns:r="http://schemas.openxmlformats.org/officeDocument/2006/relationships" name="Commitments and Contingencies (" sheetId="29" state="visible" r:id="rId29"/>
    <sheet xmlns:r="http://schemas.openxmlformats.org/officeDocument/2006/relationships" name="7% Series A Cumulative Redeem30" sheetId="30" state="visible" r:id="rId30"/>
    <sheet xmlns:r="http://schemas.openxmlformats.org/officeDocument/2006/relationships" name="Income Taxes (Tables)" sheetId="31" state="visible" r:id="rId31"/>
    <sheet xmlns:r="http://schemas.openxmlformats.org/officeDocument/2006/relationships" name="Quarterly Financial Data (una32" sheetId="32" state="visible" r:id="rId32"/>
    <sheet xmlns:r="http://schemas.openxmlformats.org/officeDocument/2006/relationships" name="Organization - Additional Infor"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 in Real Estate, ne38" sheetId="38" state="visible" r:id="rId38"/>
    <sheet xmlns:r="http://schemas.openxmlformats.org/officeDocument/2006/relationships" name="Sale of Hotel Properties - Addi" sheetId="39" state="visible" r:id="rId39"/>
    <sheet xmlns:r="http://schemas.openxmlformats.org/officeDocument/2006/relationships" name="Sale of Hotel Properties - Summ" sheetId="40" state="visible" r:id="rId40"/>
    <sheet xmlns:r="http://schemas.openxmlformats.org/officeDocument/2006/relationships" name="Sale of Hotel Properties - Su41" sheetId="41" state="visible" r:id="rId41"/>
    <sheet xmlns:r="http://schemas.openxmlformats.org/officeDocument/2006/relationships" name="Hotels Held for Sale - Addition" sheetId="42" state="visible" r:id="rId42"/>
    <sheet xmlns:r="http://schemas.openxmlformats.org/officeDocument/2006/relationships" name="Hotels Held for Sale - Summary " sheetId="43" state="visible" r:id="rId43"/>
    <sheet xmlns:r="http://schemas.openxmlformats.org/officeDocument/2006/relationships" name="Hotels Held for Sale - Summar44" sheetId="44" state="visible" r:id="rId44"/>
    <sheet xmlns:r="http://schemas.openxmlformats.org/officeDocument/2006/relationships" name="Mortgages Payable - Schedule of" sheetId="45" state="visible" r:id="rId45"/>
    <sheet xmlns:r="http://schemas.openxmlformats.org/officeDocument/2006/relationships" name="Mortgages Payable - Additional " sheetId="46" state="visible" r:id="rId46"/>
    <sheet xmlns:r="http://schemas.openxmlformats.org/officeDocument/2006/relationships" name="Mortgages Payable - Schedule 47" sheetId="47" state="visible" r:id="rId47"/>
    <sheet xmlns:r="http://schemas.openxmlformats.org/officeDocument/2006/relationships" name="Mortgages Payable - Schedule 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7% Series A Cumulative Redeem53" sheetId="53" state="visible" r:id="rId53"/>
    <sheet xmlns:r="http://schemas.openxmlformats.org/officeDocument/2006/relationships" name="7% Series A Cumulative Redeem54" sheetId="54" state="visible" r:id="rId54"/>
    <sheet xmlns:r="http://schemas.openxmlformats.org/officeDocument/2006/relationships" name="7% Series A Cumulative Redeem55"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Income Taxes - Schedule of Diff" sheetId="58" state="visible" r:id="rId58"/>
    <sheet xmlns:r="http://schemas.openxmlformats.org/officeDocument/2006/relationships" name="Income Taxes - Components of Co" sheetId="59" state="visible" r:id="rId59"/>
    <sheet xmlns:r="http://schemas.openxmlformats.org/officeDocument/2006/relationships" name="Income Taxes - Components of Ne" sheetId="60" state="visible" r:id="rId60"/>
    <sheet xmlns:r="http://schemas.openxmlformats.org/officeDocument/2006/relationships" name="Income Taxes - Additional Infor" sheetId="61" state="visible" r:id="rId61"/>
    <sheet xmlns:r="http://schemas.openxmlformats.org/officeDocument/2006/relationships" name="Related Party Transactions - Ad" sheetId="62" state="visible" r:id="rId62"/>
    <sheet xmlns:r="http://schemas.openxmlformats.org/officeDocument/2006/relationships" name="Quarterly Financial Data - Sche" sheetId="63" state="visible" r:id="rId63"/>
    <sheet xmlns:r="http://schemas.openxmlformats.org/officeDocument/2006/relationships" name="Quarterly Financial Data - Sc64" sheetId="64" state="visible" r:id="rId64"/>
    <sheet xmlns:r="http://schemas.openxmlformats.org/officeDocument/2006/relationships" name="Schedule III - Real Estate an65" sheetId="65" state="visible" r:id="rId65"/>
  </sheets>
  <definedNames/>
  <calcPr calcId="124519" fullCalcOnLoad="1"/>
</workbook>
</file>

<file path=xl/sharedStrings.xml><?xml version="1.0" encoding="utf-8"?>
<sst xmlns="http://schemas.openxmlformats.org/spreadsheetml/2006/main" uniqueCount="851">
  <si>
    <t>Document and Entity Information - USD ($)</t>
  </si>
  <si>
    <t>12 Months Ended</t>
  </si>
  <si>
    <t>Dec. 31, 2017</t>
  </si>
  <si>
    <t>Apr. 02, 2018</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k0001566445</t>
  </si>
  <si>
    <t>Entity Registrant Name</t>
  </si>
  <si>
    <t>BRE Select Hotels Corp</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Dec. 31, 2016</t>
  </si>
  <si>
    <t>ASSETS</t>
  </si>
  <si>
    <t>Investment in real estate, net of accumulated depreciation of $116,180 and $93,423, respectively</t>
  </si>
  <si>
    <t>Hotels held for sale</t>
  </si>
  <si>
    <t>Cash</t>
  </si>
  <si>
    <t>Restricted cash</t>
  </si>
  <si>
    <t>Due from third-party managers, net</t>
  </si>
  <si>
    <t>Insurance receivable</t>
  </si>
  <si>
    <t>Prepaid expenses and other assets</t>
  </si>
  <si>
    <t>Goodwill</t>
  </si>
  <si>
    <t>Deferred tax assets</t>
  </si>
  <si>
    <t>TOTAL ASSETS</t>
  </si>
  <si>
    <t>LIABILITIES</t>
  </si>
  <si>
    <t>Accounts payable and accrued expenses</t>
  </si>
  <si>
    <t>Due to third-party managers, net</t>
  </si>
  <si>
    <t>Mortgages payable</t>
  </si>
  <si>
    <t>Mortgages payable related to assets of hotels held for sale</t>
  </si>
  <si>
    <t>Other liabilities</t>
  </si>
  <si>
    <t>TOTAL LIABILITIES</t>
  </si>
  <si>
    <t>Commitments and contingencies (Note 8)</t>
  </si>
  <si>
    <t xml:space="preserve"> </t>
  </si>
  <si>
    <t>7% Series A Cumulative Redeemable Preferred Stock, $1.90 initial liquidation preference, 120,000,000 shares authorized; 43,821,901 shares issued and outstanding at December 31, 2017; 72,382,848 shares issued and outstanding at December 31, 2016</t>
  </si>
  <si>
    <t>STOCKHOLDER'S EQUITY</t>
  </si>
  <si>
    <t>Preferred stock, $0.0001 par value, 30,000,000 shares authorized; none issued and outstanding at December 31, 2017 and December 31, 2016</t>
  </si>
  <si>
    <t>Common stock, $0.01 par value, 100,000 shares authorized; 100 shares issued and outstanding at December 31, 2017 and December 31, 2016</t>
  </si>
  <si>
    <t>Additional paid-in capital</t>
  </si>
  <si>
    <t>TOTAL STOCKHOLDER'S EQUITY</t>
  </si>
  <si>
    <t>TOTAL LIABILITIES AND STOCKHOLDER'S EQUITY</t>
  </si>
  <si>
    <t>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solidated Statements of Operations - USD ($) $ in Thousands</t>
  </si>
  <si>
    <t>Dec. 31, 2015</t>
  </si>
  <si>
    <t>REVENUE</t>
  </si>
  <si>
    <t>Room revenue</t>
  </si>
  <si>
    <t>Other revenue</t>
  </si>
  <si>
    <t>Total revenue</t>
  </si>
  <si>
    <t>EXPENSES</t>
  </si>
  <si>
    <t>Operating expense</t>
  </si>
  <si>
    <t>Hotel administrative expense</t>
  </si>
  <si>
    <t>Sales and marketing</t>
  </si>
  <si>
    <t>Utilities</t>
  </si>
  <si>
    <t>Repair and maintenance</t>
  </si>
  <si>
    <t>Franchise fees</t>
  </si>
  <si>
    <t>Management fees</t>
  </si>
  <si>
    <t>Taxes, insurance and other</t>
  </si>
  <si>
    <t>General and administrative</t>
  </si>
  <si>
    <t>Depreciation expense</t>
  </si>
  <si>
    <t>Total expenses</t>
  </si>
  <si>
    <t>Impairment of investment in real estate</t>
  </si>
  <si>
    <t>Gain (loss) on sale of hotel properties</t>
  </si>
  <si>
    <t>Loss on disposals of investment in real estate</t>
  </si>
  <si>
    <t>Operating income</t>
  </si>
  <si>
    <t>Interest expense, net</t>
  </si>
  <si>
    <t>Loss on derivatives</t>
  </si>
  <si>
    <t>Income before income tax expense</t>
  </si>
  <si>
    <t>Income tax (expense) benefit</t>
  </si>
  <si>
    <t>Net income</t>
  </si>
  <si>
    <t>Series A Preferred Stock dividends declared</t>
  </si>
  <si>
    <t>Net (loss) income available for common stockholder</t>
  </si>
  <si>
    <t>Basic and diluted net (loss) income per common share</t>
  </si>
  <si>
    <t>Total basic and diluted net (loss) income per common share available to common stockholder</t>
  </si>
  <si>
    <t>Weighted average common shares outstanding - basic and diluted</t>
  </si>
  <si>
    <t>Consolidated Statements of Stockholders' Equity - USD ($) $ in Thousands</t>
  </si>
  <si>
    <t>Total</t>
  </si>
  <si>
    <t>Common Stock [Member]</t>
  </si>
  <si>
    <t>Additional Paid-In Capital [Member]</t>
  </si>
  <si>
    <t>Distributions Greater than Net Income [Member]</t>
  </si>
  <si>
    <t>Beginning balance at Dec. 31, 2014</t>
  </si>
  <si>
    <t>Beginning balance, shares at Dec. 31, 2014</t>
  </si>
  <si>
    <t>Net income (loss)</t>
  </si>
  <si>
    <t>Cash distributions\dividends declared and paid to common stockholder, per share</t>
  </si>
  <si>
    <t>Preferred dividends earned ($0.1332, $0.1332 and $0.1332 per share for 2014, 2015 and 2016 respectively)</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Stockholders' Equity (Parenthetical) - $ / shares</t>
  </si>
  <si>
    <t>Cash distributions\dividends declared and paid to common stock, per share</t>
  </si>
  <si>
    <t>Preferred dividend earned, per share</t>
  </si>
  <si>
    <t>Consolidated Statements of Cash Flows - USD ($) $ in Thousands</t>
  </si>
  <si>
    <t>Cash flows from operating activities:</t>
  </si>
  <si>
    <t>Adjustments to reconcile net income to cash provided by operating activities:</t>
  </si>
  <si>
    <t>Depreciation</t>
  </si>
  <si>
    <t>(Gain) loss on sale of hotel properties</t>
  </si>
  <si>
    <t>Fair value adjustment of interest rate cap</t>
  </si>
  <si>
    <t>Amortization of deferred financing costs</t>
  </si>
  <si>
    <t>Expense of financing fees for mortgage loan</t>
  </si>
  <si>
    <t>Deferred income taxes</t>
  </si>
  <si>
    <t>Other non-cash expenses</t>
  </si>
  <si>
    <t>Changes in operating assets and liabilities:</t>
  </si>
  <si>
    <t>(Increase) decrease in due to/from third-party managers, net</t>
  </si>
  <si>
    <t>Decrease (increase) in insurance receivable</t>
  </si>
  <si>
    <t>(Increase) decrease in prepaid expenses and other assets</t>
  </si>
  <si>
    <t>(Decrease) increase in accounts payable and accrued expenses</t>
  </si>
  <si>
    <t>(Decrease) increase in other liabilities</t>
  </si>
  <si>
    <t>Net cash provided by operating activities</t>
  </si>
  <si>
    <t>Cash flows from investing activities:</t>
  </si>
  <si>
    <t>Capital improvements</t>
  </si>
  <si>
    <t>Proceeds from sale of assets</t>
  </si>
  <si>
    <t>Property insurance proceeds</t>
  </si>
  <si>
    <t>Net cash provided by (used in) investing activities</t>
  </si>
  <si>
    <t>Cash flows from financing activities:</t>
  </si>
  <si>
    <t>Proceeds from mortgage debt</t>
  </si>
  <si>
    <t>Payments of mortgage debt</t>
  </si>
  <si>
    <t>Payments for financing fees</t>
  </si>
  <si>
    <t>Payment for interest rate cap</t>
  </si>
  <si>
    <t>Dividends paid to Series A Preferred stockholders</t>
  </si>
  <si>
    <t>Dividends paid to common stockholder</t>
  </si>
  <si>
    <t>Net cash used in financing activities</t>
  </si>
  <si>
    <t>Net (decrease) increase in cash and restricted cash</t>
  </si>
  <si>
    <t>Cash and restricted cash, beginning of period</t>
  </si>
  <si>
    <t>Cash and restricted cash, end of period</t>
  </si>
  <si>
    <t>Supplemental Cash Flow Information, including Non-Cash Activities:</t>
  </si>
  <si>
    <t>Interest paid</t>
  </si>
  <si>
    <t>Taxes paid</t>
  </si>
  <si>
    <t>Accrued capital improvements</t>
  </si>
  <si>
    <t>Insurance receivable for loss due to property damage</t>
  </si>
  <si>
    <t>Redemption of Series A Preferred Stock</t>
  </si>
  <si>
    <t>Accrued 7% Series A Preferred Stock dividends</t>
  </si>
  <si>
    <t>Organization</t>
  </si>
  <si>
    <t>Organization, Consolidation and Presentation of Financial Statements [Abstract]</t>
  </si>
  <si>
    <t>1. Organization
BRE Select Hotels Corp, together with its wholly-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December 31,
2017, the Company owned 52 hotels located in 17 states with an
aggregate of 6,303 rooms.</t>
  </si>
  <si>
    <t>Summary of Significant Accounting Policies</t>
  </si>
  <si>
    <t>Accounting Policies [Abstract]</t>
  </si>
  <si>
    <t>2. Summary of Significant Accounting
Policies
Principles of Consolidation -
Basis of Presentation
Use of Estimates
Cash and Cash Equivalents -
Restricted Cash -
The following table provides detail regarding cash and restricted
cash that sums to the total of such amounts presented in the
accompanying consolidated statements of cash flows (in
thousands).
December 31,
2017 2016 2015
Cash $ 22,491 $ 25,170 $ 29,137
Restricted cash 9,111 5,996 6,171
Total cash and restricted cash $ 31,602 $ 31,166 $ 35,308
Due from Third-party Managers, net -
Due to Third-party Managers, net -
Investment in Real Estate and Related Depreciation -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or
other indicators of fair value.
During the years ended December 31, 2017 and 2016,
respectively, the Company executed letters of intent to sell
certain properties. As a result, a test for impairment of each
property was performed with fair value determined based on the
estimated sales proceeds for the property. The Company estimated
the sales proceeds based on the agreement of purchase and sale
(subject to certain terms) entered into for the properties. The
following tables summarize the impairments of investments in real
estate recorded in 2017 and 2016, respectively (in thousands):
Date of Impairment Charge
Property Impairment
June 2017
Fairfield Inn - Pensacola, Florida $ 444
June 2017
Courtyard - Valdosta, Georgia 2,544
December 2017
Residence Inn - Huntsville, Alabama 2,974
December 2017
Marriott - Redmond, Washington 7,949
Total impairments of investment in real estate - 2017 $ 13,911
Date of Impairment Charge
Property Impairment
March 2016
Hilton Garden Inn - Fredericksburg, Virginia $ 5,513
June 2016
Marriott - Boulder, Colorado 2,994
December 2016
Fairfield Inn - Huntsville, Alabama 4,259
December 2016
TownePlace Suites - Arlington, Texas 953
December 2016
Springhill Suites - Clearwater, Florida 2,675
December 2016
Courtyard - Albany, Georgia 1,300
Total impairments of investment in real estate - 2016 $ 17,694
No other triggering events have occurred to indicate that the asset
carrying values are not recoverable as of December 31,
2017.
Goodwill – two-step
The following table details the carrying amount of the
Company’s goodwill at December 31, 2017 and 2016 (in
thousands). The goodwill allocated to the sale of hotel properties
represents the goodwill amounts allocated at the Acquisition Date
to the Fairfield Inn – Huntsville, Alabama, TownePlace Suites
– Arlington, Texas, Springhill Suites – Clearwater,
Florida, TownePlace Suites – Las Colinas, Texas, Courtyard
– Albany, Georgia, Springhill Suites – Arlington,
Texas, Courtyard – Valdosta, Georgia and Fairfield Inn
– Pensacola, Florida hotel properties which were sold during
the year ended December 31, 2017, and is included within the
determination of gain (loss) on sale of hotel properties presented
in the accompanying consolidated statement of operations and
consolidated statement of cash flows for the year ended
December 31, 2017.
Balance as of December 31, 2016
Goodwill $ 116,470
Accumulated impairment losses -
116,470
Allocated to sale of hotel properties (8,004 )
Balance as of December 31, 2017
Goodwill 108,466
Accumulated impairment losses -
$ 108,466
Revenue Recognition -
Sales and Marketing Costs -
Income Taxes -
Valuation of Deferred Tax Assets
Income per Common Share
Segment Information -
New Accounting Pronouncements - No. 2014-09, Revenue from
Contracts with Customers
In February 2017, the FASB issued ASU No. 2017-05, Other Income -
Gains and Losses from the Derecognition of Nonfinancial Assets
(Subtopic 610-20), 610-20 No. 2014-09, 2014-09. The No. 2017-05,
In February 2016, the FASB issued ASU 2016-02, Leases. 2016-02
In August 2016, the FASB issued ASU 2016-15, Statement of Cash Flows
(Topic 230): Classification of Certain Cash Receipts and Cash
Payments 2016-15 Statement of Cash Flows 2016-15
In October 2016, the FASB issued ASU 2016-16, Income Taxes (Topic 740):
Intra-Entity Transfers of Assets Other Than Inventory 2016-16 2016-16
In January 2017, the FASB issued ASU 2017-04, Intangibles –
Goodwill and Other (Topic 350): Simplifying the Test for Goodwill
Impairment. 2017-04 2017-04</t>
  </si>
  <si>
    <t>Investment in Real Estate, net</t>
  </si>
  <si>
    <t>Real Estate [Abstract]</t>
  </si>
  <si>
    <t>3. Investment in Real Estate, net
Investment in real estate, net as of December 31, 2017 and
2016 consisted of the following (in thousands):
December 31,
December 31,
2017 2016
Land and Improvements $ 117,418 $ 139,453
Building and Improvements 693,132 735,863
Furniture, Fixtures and Equipment 57,422 52,706
Construction in Progress 6,467 23,319
874,439 951,341
Less: Accumulated Depreciation (116,180 ) (93,423 )
Investment in Real Estate, net $ 758,259 $ 857,918</t>
  </si>
  <si>
    <t>Sale of Hotel Properties</t>
  </si>
  <si>
    <t>Discontinued Operations and Disposal Groups [Abstract]</t>
  </si>
  <si>
    <t>4. Sale of Hotel Properties
During the year ended December 31, 2017, the Company sold
eight hotels as summarized below (in thousands). Goodwill allocated
to the hotels sold is included in the determination of gain on sale
of hotel properties.
Hotel Date of Sale Proceeds Gain Mortgage
Fairfield Inn - Huntsville, Alabama January 2017 $ 4,575 $ - $ 4,444
TownePlace Suites - Arlington, Texas January 2017 8,001 - 3,606
Springhill Suites - Clearwater, Florida January 2017 5,767 - 4,971
TownePlace Suites - Las Colinas, Texas January 2017 16,867 3,072 8,248
Courtyard - Albany, Georgia February 2017 8,628 - 6,242
Springhill Suites - Arlington, Texas March 2017 9,015 556 8,360
Courtyard - Valdosta, Georgia June 2017 6,584 - 5,423
Fairfield Inn - Pensacola, Florida July 2017 5,396 - -
Total $ 64,833 $ 3,628 $ 41,294
The mortgage payable attributable to the Fairfield Inn - Pensacola,
Florida property was repaid in connection with the July 7,
2017 mortgage loan refinancing described in Note 6. Accordingly,
the Fairfield Inn - Pensacola, Florida property was unencumbered
when sold on July 13, 2017.
The Company received proceeds of $64.8 million from the sales
of these hotels, which are net of $2.4 million in selling
costs. Due to the sale of some of these hotels, the Company made an
additional principal payment of $2.6 million in order to
comply with the debt yield as required under the terms of the
Company’s previous mortgage loan agreement.
During the year ended December 31, 2016, the Company sold two
hotels as summarized below (in thousands). Goodwill allocated to
the hotels sold is included in the determination of loss on sale of
hotel properties.
Hotel Date of Sale Proceeds Loss Mortgage
Marriott - Boulder, Colorado August 2016 $ 59,349 ($ 1,505 ) $ 43,232
Hilton Garden Inn - Fredericksburg, Virginia August 2016 15,208 (837 ) $ 10,243
Total $ 74,557 ($ 2,342 ) $ 53,475
The Company received proceeds of $74.6 million from the sales
of these hotels, which are net of selling costs of
$2.4 million. The loss on sale of hotel properties in the
consolidated statements of operations of $2.3 million includes
$0.1 million of deferred financing costs allocated to the
hotel properties sold.</t>
  </si>
  <si>
    <t>Hotels Held for Sale</t>
  </si>
  <si>
    <t>Text Block [Abstract]</t>
  </si>
  <si>
    <t>5. Hotels Held for Sale
During the fourth quarter of 2017, the Company committed to a plan
to sell two hotels and accordingly the hotels were classified as
hotels held for sale as of December 31, 2017. Hotels held for
sale presented in the consolidated balance sheet consists of the
investment in real estate of each hotel, which was measured at
December 31, 2017 at the lower of carrying value or fair
value, less costs to sell. Mortgages payable related to assets of
hotels held for sale presented in the consolidated balance sheet
represents the principal of the mortgages payable that the Company
is contractually required to repay in connection with the sale of
the hotels. There are no other major captions of assets or
liabilities related to the hotels held for sale. The following is a
summary of hotels held for sale as of December 31, 2017 (in
thousands).
Hotel Assets of Hotels
Residence Inn - Huntsville, Alabama $ 6,341
Marriott - Redmond, Washington 59,193
Total $ 65,534
Subsequent to December 31, 2017, the Company sold the two
hotels held for sale as summarized below (in thousands):
Hotel Date of Sale Proceeds Mortgage
Residence Inn - Huntsville, Alabama January 2018 $ 7,587 $ 4,694
Marriott - Redmond, Washington February 2018 67,753 65,211
Total $ 75,340 $ 69,905
During the fourth quarter of 2016, the Company committed to a plan
to sell six hotels and accordingly the hotels were classified as
hotels held for sale as of December 31, 2016. The following is
a summary of hotels held for sale as of December 31, 2016 (in
thousands).
Hotel Assets of Hotels
Fairfield Inn - Huntsville, Alabama $ 3,613
TownePlace Suites - Arlington, Texas 7,136
Springhill Suites - Clearwater, Florida 4,973
TownePlace Suites - Las Colinas, Texas 12,330
Springhill Suites - Arlington, Texas 7,195
Courtyard - Albany, Georgia 7,849
Total $ 43,096</t>
  </si>
  <si>
    <t>Mortgages Payable</t>
  </si>
  <si>
    <t>Mortgage Loans on Real Estate [Abstract]</t>
  </si>
  <si>
    <t>6. Mortgages Payable
Mortgages payable as of December 31, 2017 and
December 31, 2016 consisted of the following (in
thousands):
December 31,
2017 2016
Mortgages payable before unamortized deferred financing costs $ 746,223 $ 757,245
Unamortized deferred financing costs (8,075 ) -
Mortgages payable related to assets held and used $ 738,148 $ 757,245
Mortgages payable related to assets of hotels held for sale 69,905 35,871
Total mortgages payable $ 808,053 $ 793,116
On July 7, 2017, certain indirect wholly-owned subsidiaries
(the “Borrowers”) of the Company entered into a loan
agreement (the “Loan Agreement”) with Morgan Stanley
Bank, N.A., Bank of America, N.A., Citigroup Global Markets Realty
Corp., and JPMorgan Chase Bank, National Association (collectively,
the “Lenders”), pursuant to which the Borrowers
obtained an $800 million mortgage loan from the Lenders (the
“Loan”). The Loan is secured by first-priority,
cross-collateralized mortgage liens on 51 of the 52 properties
owned or ground-leased by certain subsidiaries of the Company, all
related personal property, reserves, a pledge of all income
received by the Borrowers with respect to the properties, a pledge
of the ownership interests in the operating lessee, BRE Select
Hotels Operating LLC, a subsidiary of the Company (the
“Operating Lessee”), and a security interest in deposit
accounts.
A portion of the proceeds from the Loan was used to repay the
mortgage loan obtained on December 3, 2014 by the Borrowers,
in the aggregate original principal amount of $830 million
(the “2014 Loan”) and with an aggregate outstanding
principal amount of $732.6 million as of the date of
repayment. Accordingly, on July 7, 2017, the Borrowers repaid
in full, cancelled and terminated their respective mortgage loan
agreements outstanding under the 2014 Loan at that date without any
penalties incurred.
The initial interest rate of the Loan is equal to the one-month one-year
Defaults under the Loan include, among other things, the failure to
pay interest or principal when due, material misrepresentations,
transfers of the underlying security for the Loan without any
required consent from the Lender, defaults related to the franchise
and management agreements, bankruptcy of a Borrower or any
guarantor of the Loan, failure to maintain required insurance and a
failure to observe other covenants under the Loan, in each case
subject to any applicable cure rights.
The Borrowers may prepay the Loan, in whole or in part, at any
time, except that, if a prepayment is made at any time on or before
June 9, 2018, and such prepayment, when aggregated with all
other prepayments made by the Borrowers, exceeds 15% of the amount
of the Loan funded to the Borrowers, then the Borrowers will be
required to pay to the Lender an amount equal to the then effective
margin rate on the principal being prepaid for the period from the
date of the prepayment through June 14, 2018. Any prepayment
made after June 9, 2018 may be made without any prepayment
penalty or fee.
In addition, the applicable Borrowers for each Loan and BSHH LLC, a
Delaware limited liability company (the “Guarantor”)
and an affiliate of BRE Holdings pursuant to a Guaranty Agreement,
dated as of July 7, 2017 (the “Guaranty”), will
have recourse liability under the Loans for certain matters typical
of a transaction of this type, including, without limitation,
relating to losses arising out of actions by the Borrower,
Guarantor, Sponsor or their respective affiliates controlled by the
Sponsor which constitute fraud or material and willful
misrepresentation in connection with the Loan, willful misconduct
that results in physical damage or waste to any property, the
removal or disposal of any portion of any property during the
continuance of an event of default under the Loan, misappropriation
or conversion of any insurance proceeds paid by reason of a
casualty, any awards received in connection with a condemnation of
all or a portion of any individual property, any rents during the
continuance of an event of default under the Loan or any rents paid
more than one month in advance, any liability or obligation
pursuant to any purchase and sale agreement entered into for a
previously-owned property (but with respect to the Guarantor,
specifically excluding any loss, damage, cost, expense, liability,
claim or other obligation arising out of or incurred in connection
with any environmental matters or conditions or claims or other
obligations arising therefrom), a material breach of the special
purpose entity covenants relating to the incurrence of additional
indebtedness or assuming or guaranteeing the debts of any other
person or entity, failure to obtain prior written consent to any
financing or other voluntary lien encumbering any individual
property, if such consent is required in accordance with the
applicable provisions of the Loan, any voluntary termination, or
any voluntary, material modification of a ground lease without
Lender’s prior written consent other than as expressly
permitted under the Loan (not exceed the amortized release amount
of the ground leased property) or failure to obtain Lender’s
prior written consent to certain transfers to the extent required
by the Loan.
The Borrowers will also have recourse liability for the Loan in the
event any security instrument or loan agreement is deemed a
fraudulent conveyance or a preference, and the Borrowers and the
Guarantor will have recourse liability for the Loan in the event of
a voluntary or collusive involuntary bankruptcy of any Borrower or
any operating lessee of the properties or in the event Borrower,
Guarantor, Sponsor or their respective affiliates controlled by the
Sponsor consents to or joins in the application for the appointment
of a custodian, receiver, trustee or examiner of any Borrower or
the operating lessee of any of the properties or any property,
provided, however, the liability of the Guarantor described in this
sentence shall not exceed 10% of the principal amount of the Loan
outstanding at the time the event occurred.
In connection with entering into the Loan Agreement, on
July 7, 2017, each Borrower and Operating Lessee also entered
into a mortgage or deed of trust securing each Borrower’s fee
or leasehold interest in the properties and Operating
Lessee’s leasehold interest in the properties.
Concurrent with the execution of the documents reflecting the Loan,
the Company executed an Indemnity Agreement in favor of the
Guarantor pursuant to which the Company agrees to indemnify and
hold the Guarantor harmless from any losses incurred by the
Guarantor pursuant to the terms of the guaranty executed by
Guarantor in favor of the Lender in connection with the Loan.
In connection with the Loan, the Company capitalized deferred
financing costs of $10.8 million, which consists of amounts
paid for direct and indirect costs associated with the origination
of the Loan. The Company additionally incurred $1.8 million of
professional fees and other costs associated with the Loan that did
not meet the criteria for capitalization as deferred financing
costs, and are included in general and administrative expense in
the consolidated statement of operations for the year ended
December 31, 2017. Deferred financing costs were
$8.1 million and $0 as of December 31, 2017 and
December 31, 2016, respectively, and are presented as a direct
deduction of mortgages payable on the consolidated balance sheets.
Such costs are amortized on a straight-line basis (which
approximates the effective interest method) over the term of the
related debt.
As part of the Merger, the Company assumed an existing loan with a
commercial lender secured by the Company’s Fort Worth, Texas
Residence Inn property. The loan matures on October 6, 2022
and carries a fixed interest rate of 4.73%. The outstanding
principal balance was $16.1 million and $16.6 million as
of December 31, 2017 and December 31, 2016, respectively,
and is included in mortgages payable in the consolidated balance
sheets.
Components of interest expense for the years ended
December 31, 2017, 2016 and 2015 were as follows (in
thousands):
Year Ended
December 31,
2017 2016 2015
Mortgage debt $ 29,330 $ 27,829 $ 26,036
Amortization of deferred financing costs 2,673 4,678 5,054
Capitalized interest (281 ) (363 ) (386 )
Total interest expense, net $ 31,722 $ 32,144 $ 30,704
The Company had an effective interest rate of 3.61%, 3.34% and
3.06% for its debt during 2017, 2016 and 2015, respectively. As of
December 31, 2017 and 2016, the Company’s weighted
average interest rate on its debt was 3.65% and 3.53%,
respectively.
Future scheduled principal payments of debt obligations (assuming
the sale of the hotels held for sale as of December 31, 2017
during fiscal year 2018) as of December 31, 2017 are as
follows (in thousands):
2018 $ 70,392
2019 730,605
2020 533
2021 562
2022 14,036
Thereafter -
Total $ 816,128
Due to the sale of the hotels described in Note 5,
$6.6 million of the fiscal year 2019 principal payments
presented above was repaid in the first quarter of 2018 in order to
comply with the debt yield as required under the terms of the Loan
Agreement.</t>
  </si>
  <si>
    <t>Fair Value of Financial Instruments</t>
  </si>
  <si>
    <t>Fair Value Disclosures [Abstract]</t>
  </si>
  <si>
    <t>7.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restricted cash, due from third-party
managers, net, insurance receivable, accounts payable and accrued
expenses, and due to third-party managers, net, all of which had
fair values approximating their carrying amounts due to the short
maturities and liquidity of these instruments. Carrying amounts and
estimated fair values of financial instruments, for periods
indicated, were as follows (in thousands):
December 31, 2017 December 31, 2016
Carrying
Estimated Carrying
Estimated
Value Fair Value Value Fair Value
Financial assets and liabilities measured at fair value on a
recurring basis:
Interest rate caps $ - $ - $ - $ -
Financial liabilities not measured at fair value:
Mortgages payable and mortgages payable related to assets of hotels
held for sale $ 816,128 $ 815,677 $ 793,116 $ 792,699
Interest rate caps - one-year
Mortgages payable and mortgages payable related to assets of
hotels held for sale -
Impairment of investment in real estate -</t>
  </si>
  <si>
    <t>Commitments and Contingencies</t>
  </si>
  <si>
    <t>Commitments and Contingencies Disclosure [Abstract]</t>
  </si>
  <si>
    <t>8. Commitments and Contingencies
Insurance -
Litigation -
In February 2017, the Company received $1.4 million in
proceeds from the Deepwater Horizon Economic and Property Damages
Settlement Program arising out of damages suffered by four
properties prior to the Merger. The proceeds are included in other
revenue in the consolidated statement of operations for the year
ended December 31, 2017.
Franchise Agreements
Management Agreements - month-to-month
TRS Lease Agreements
Ground Leases
2018 $ 107
2019 107
2020 45
2021 -
Thereafter -
Total $ 259</t>
  </si>
  <si>
    <t>7% Series A Cumulative Redeemable Preferred Stock</t>
  </si>
  <si>
    <t>Equity [Abstract]</t>
  </si>
  <si>
    <t>9. 7% Series A Cumulative Redeemable Preferred Stock
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put option
provided to the holders of these shares, such shares have been
classified outside of permanent stockholder’s equity.
The initial liquidation preference of $1.90 per share will be
subject to downward adjustment should net costs and payments
relating to litigation and regulatory matters for alleged legacy
acts exceed $3.5 million from the date of the Merger described
in Note 1. The Company recognizes changes in the redemption value
immediately as they occur and adjusts the carrying amount of the
Series A Preferred Stock to equal the redemption value at the end
of each reporting period. As of December 31, 2017, the initial
liquidation preference has not been adjusted.
On August 6, 2017 (the “redemption date”), the
Company used proceeds from the Loan (see Note 6) in the amount of
approximately $54.5 million to redeem 28,560,947 shares of
Series A Preferred Stock, representing approximately 39.458% of the
total shares of Series A Preferred Stock outstanding on the
redemption date. The shares of Series A Preferred Stock were
redeemed on a pro-rata
As of December 31, 2017 and 2016, BRE Holdings owned
approximately 0.9 million and 1.5 million shares of the
Series A Preferred Stock, respectively.
Dividends were declared to be paid in cash for all four quarters of
2017, 2016 and 2015, of which 100% were characterized as ordinary
income. During the year ended December 31, 2017, the Board of
Directors of the Company declared the following dividends on the
Series A Preferred Stock:
Dividend Dividend Dividend
Declaration
Date per Share Record Date Payment Date
March 28, 2017 $ 0.0333 April 1, 2017 April 17, 2017
June 23, 2017 $ 0.0333 July 1, 2017 July 17, 2017
September 29, 2017 $ 0.0333 October 1, 2017 October 16, 2017
December 21, 2017 $ 0.0333 January 1, 2018 January 16, 2018
As of December 31, 2017, the Company accrued $1.5 million
for the dividend declared on December 21, 2017, which is
included in accounts payable and accrued expenses in the
consolidated balance sheet.
The table below reconciles the Series A Preferred Stock for the
years ended December 31, 2017, 2016 and 2015 (in
thousands):
Ending balance as of December 31, 2014 $ 137,160
Dividends declared in 2015 (9,641 )
Dividends earned in 2015 9,641
Ending balance as of December 31, 2015 $ 137,160
Dividends declared in 2016 (9,641 )
Dividends earned in 2016 9,641
Ending balance as of December 31, 2016 $ 137,160
Dividends declared in 2017 (7,973 )
Dividends earned in 2017 8,118
Redemption of preferred shares (54,265 )
Ending balance as of December 31, 2017 $ 83,040</t>
  </si>
  <si>
    <t>Stockholder's Equity</t>
  </si>
  <si>
    <t>10. Stock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December 31, 2017
and 2016, there were 100 shares of common stock issued and
outstanding.
BRE Holdings owns 100% of the Company’s issued and
outstanding common stock. Dividends were declared to be paid in
cash for all four quarters of 2017, of which 27.96% were
characterized as ordinary income and 72.04% were characterized as
return of capital. Dividends were declared to be paid in cash for
all four quarters of 2016, of which 33.47% were characterized as
ordinary income and 66.53% were characterized as return of capital.
During the year ended December 31, 2017, the Board of
Directors of the Company declared the following dividends on the
common stock:
Dividend Dividend Dividend
Declaration
Date per Share Record Date Payment Date
February 10, 2017 $ 100,000.00 February 10, 2017 February 13, 2017
May 12, 2017 $ 142,500.00 May 12, 2017 May 15, 2017
July 13, 2017 $ 64,387.71 July 13, 2017 July 14, 2017
August 2, 2017 $ 100,000.00 August 2, 2017 August 3, 2017
November 8, 2017 $ 65,000.00 November 8, 2017 November 9, 2017
On February 8, 2018, the Company’s Board of Directors
declared a dividend on the common stock of $40,000 per share, which
was paid on February 9, 2018.</t>
  </si>
  <si>
    <t>Income Taxes</t>
  </si>
  <si>
    <t>Income Tax Disclosure [Abstract]</t>
  </si>
  <si>
    <t>11.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s involves considerable management judgment
and assumptions.
The provision for income taxes differs from the amounts of income
tax determined by applying the applicable U.S. statutory federal
income tax rate to pretax income as a result of the following
differences (in thousands).
Year Ended
December 31,
2017 2016 2015
Statutory federal income tax provision $ 3,625 34.0 % $ 6,253 34.0 % $ 13,505 34.0 %
Adjustment for nontaxable income (6,012 ) (56.4 %) (6,635 ) (36.1 %) (11,468 ) (28.9 %)
State income taxes, net of federal income tax benefit 136 1.3 % 126 0.7 % 390 1.0 %
Contributions to TRS - 0.0 % (942 ) (5.1 %) - 0.0 %
Change in federal tax rate 3,502 32.8 % - 0.0 % - 0.0 %
Valuation allowance 3,377 31.7 % - 0.0 % - 0.0 %
Other - 0.0 % - 0.0 % (18 ) 0.0 %
Total income tax expense (benefit) $ 4,628 43.4 % ($ 1,198 ) (6.5 %) $ 2,409 6.1 %
The components of the Company’s income tax expense (benefit)
for the years ended December 31, 2017, 2016, and 2015 were as
follows (in thousands):
Year Ended
December 31,
2017 2016 2015
Income tax expense (benefit):
Current:
Federal $ 1,452 $ 3,353 $ 1,887
State 254 728 568
Deferred:
Federal 2,685 (4,822 ) (42 )
State 237 (457 ) (4 )
Total $ 4,628 ($ 1,198 ) $ 2,409
The components of the consolidated TRS’s net deferred tax
assets and liabilities as of December 31, 2017 and 2016 were
as follows (in thousands):
December 31,
2017 2016
Deferred tax assets:
Accrued expenses and other $ 357 $ 585
Prepaid expenses and other 2 21
Investment in real estate book-tax 4,292 4,641
Goodwill book-tax 1,096 804
Net operating loss carryforward 1,549 935
Total deferred tax assets before valuation allowances 7,296 6,986
Valuation allowances (4,312 ) (935 )
Deferred tax assets $ 2,984 $ 6,051
Deferred tax liabilities:
Goodwill book-tax $ - $ 145
Deferred tax liabilities $ - $ 145
In assessing the realizability of deferred tax assets, the Company
considers whether it is more likely than not that some or all of
the deferred tax assets will not be realized. The $4.3 million
and $0.9 million valuation allowances recorded at
December 31, 2017 and 2016, respectively, are for net
operating loss (“NOL”) carryforwards where it is not
considered more likely than not that the NOL carryforwards will be
realized prior to expiration. The NOL carryforwards will begin to
expire in 2034. Based on tax planning strategies and projections
for future taxable income over the periods in which the deferred
tax assets are deductible, the Company believes it is more likely
than not that the remaining deferred tax assets will be
realized.
A position taken or expected to be taken by the Company in a tax
return is recognized, or derecognized,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ultimate settlement. As of December 31, 2017, the Company
does not have any uncertain tax positions. The Company’s
policy for interest and penalties, if any, on uncertain tax
positions recognized in the consolidated financial statements is to
classify these as interest expense and operating expense,
respectively.
The Company conducts business and files tax returns in the United
States and numerous states and local jurisdictions. The
Company’s tax years are generally open after 2013.
On December 22, 2017, the United States (U.S.) government
enacted comprehensive tax legislation commonly referred to as the
Tax Cuts and Jobs Act (the “Tax Act”). The Tax Act
contains significant changes to existing tax law including, among
other things, a reduction in the U.S. federal statutory tax rate
from 34% to 21%.
As a result of the Tax Act, the Company has revised its effective
federal statutory income tax rate to reflect a reduction in the
rate from 34% to 21% effective January 1, 2018. The Company
remeasured its U.S. federal net deferred tax assets as of
December 31, 2017 at the lower effective tax rate and recorded
a tax expense of $3.5 million for the year ended
December 31, 2017.</t>
  </si>
  <si>
    <t>Related Party Transactions</t>
  </si>
  <si>
    <t>Related Party Transactions [Abstract]</t>
  </si>
  <si>
    <t>12.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6 of the hotels owned by the Company. In accordance with
the Company’s certificate of incorporation, the Sponsor has
no obligation to present any corporate opportunities to the Company
or to conduct its other business and investment affairs in the best
interests of the Company or holders of Series A Preferred Stock.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18.1 million, $17.5 million and $18.3 million of
franchise fees, marketing fees, and other expenses during the years
ended December 31, 2017, 2016 and 2015, respectively, under
agreements with Hilton or its subsidiaries. In addition, the
Company uses Hilton to procure select capital improvements for its
hotels. The Company paid Hilton $0, $0 and $3.6 million during
the years ended December 31, 2017, 2016 and 2015,
respectively, related to capital improvements. No amounts were owed
to Hilton at either December 31, 2017 or December 31,
2016.
A management company provided services to the Company including
financial, accounting, administrative and other services that may
be requested from time to time pursuant to a corporate services
agreement. Affiliates of the Sponsor hold a management interest in
this management company. The Company paid $2.2 million,
$1.6 million and $2.4 million to this management company
during the years ended December 31, 2017, 2016 and 2015,
respectively. In addition, the Company owed this management company
$0 and $0.1 million at December 31, 2017 and 2016,
respectively, which is included in accounts payable and accrued
expenses in the consolidated balance sheets.</t>
  </si>
  <si>
    <t>Quarterly Financial Data (unaudited)</t>
  </si>
  <si>
    <t>Quarterly Financial Information Disclosure [Abstract]</t>
  </si>
  <si>
    <t>13. Quarterly Financial Data (unaudited)
Quarter Ended - 2017
March 31 (a) June 30 September 30 December 31 (b)
(in thousands,
except per share data)
Revenues $ 61,320 $ 69,923 $ 71,747 $ 56,888
Net income (loss) 9,210 6,905 5,242 (15,323 )
Series A Preferred Stock dividends declared (2,410 ) (2,411 ) (1,693 ) (1,459 )
Net income (loss) available for common stockholder 6,800 4,494 3,549 (16,782 )
Basic and diluted net income (loss) per common share available to
common stockholder $ 68,000.00 $ 44,940.00 $ 35,490.00 ($ 167,820.00 )
Distributions declared and paid per common share $ 100,000.00 $ 142,500.00 $ 164,387.71 $ 65,000.00
Quarter Ended - 2016
March 31 June 30 September 30 December 31
(in thousands,
except per share data)
Revenues $ 66,526 $ 79,380 $ 79,885 $ 60,688
Net income (loss) 1,246 10,222 10,406 (2,284 )
Series A Preferred Stock dividends declared (2,410 ) (2,411 ) (2,410 ) (2,410 )
Net income (loss) available for common stockholder (1,164 ) 7,811 7,996 (4,694 )
Basic and diluted net income (loss) per common share available to
common stockholder ($ 11,640.00 ) $ 78,110.00 $ 79,960.00 ($ 46,940.00 )
Distributions declared and paid per common share $ 90,000.00 $ 100,000.00 $ 260,000.00 $ 90,000.00
(a) Includes $1.4 million in
proceeds from the Deepwater Horizon Economic and Property Damages
Settlement Program (see Note 8).
(b) Includes $5.0 million loss on
disposals of investment in real estate due to allowance recorded
against the Company’s
insurance receivable (see Note 8).</t>
  </si>
  <si>
    <t>Schedule III - Real Estate and Accumulated Depreciation</t>
  </si>
  <si>
    <t>SEC Schedule III, Real Estate and Accumulated Depreciation Disclosure [Abstract]</t>
  </si>
  <si>
    <t>BRE SELECT HOTELS CORP SCHEDULE III-REAL ESTATE AND ACCUMULATED
DEPRECIATION AS OF DECEMBER 31, 2017 (dollars in thousands)
Initial Cost to Company (1) Costs Gross Cost at Which
Carried at Close of Period (2) (3)
City State Brand Encum- Land Building and Land, Land Bldg/FF&amp;E/ Total Acc Depr Year of Date Depreciable
Dothan Alabama Courtyard 6,640 810 8,690 1,507 822 10,185 11,007 (1,590 ) 1996 May-13 3 -39 yrs.
Dothan Alabama Hampton Inn &amp; Suites 9,242 1,110 6,700 1,513 1,115 8,208 9,323 (1,131 ) 2004 May-13 3 -39
Tuscaloosa Alabama Courtyard 4,700 - 7,690 1,194 19 8,865 8,884 (1,410 ) 1996 May-13 3 -39
Tuscaloosa Alabama Fairfield Inn 3,070 - 3,990 1,719 38 5,671 5,709 (906 ) 1996 May-13 3 -39
Anchorage Alaska Hampton Inn 10,132 2,020 12,980 1,855 2,071 14,784 16,855 (2,373 ) 1997 May-13 3 -39
Anchorage Alaska Hilton Garden Inn 15,335 2,530 20,780 2,603 2,579 23,334 25,913 (3,326 ) 2002 May-13 3 -39
Anchorage Alaska Homewood Suites 15,129 3,190 19,510 1,819 3,332 21,187 24,519 (2,929 ) 2004 May-13 3 -39
Phoenix Arizona Hampton Inn 14,102 3,930 7,190 679 3,942 7,857 11,799 (1,277 ) 1998 May-13 3 -39
Arcadia California Hilton Garden Inn 19,100 2,940 14,310 1,952 3,001 16,201 19,202 (2,574 ) 1999 May-13 3 -39
Arcadia California SpringHill Suites 13,965 2,610 9,130 2,463 2,674 11,529 14,203 (2,265 ) 1999 May-13 3 -39
Bakersfield California Hilton Garden Inn 8,831 1,260 10,490 2,760 1,264 13,246 14,510 (1,900 ) 2004 May-13 3 -39
Folsom California Hilton Garden Inn 10,816 1,310 11,000 1,672 1,344 12,638 13,982 (1,878 ) 1999 May-13 3 -39
Foothill Ranch California Hampton Inn 7,530 2,970 5,080 1,864 3,017 6,897 9,914 (1,390 ) 1998 May-13 3 -39
Lake Forest California Hilton Garden Inn 11,638 4,250 10,440 2,125 4,274 12,541 16,815 (2,129 ) 2004 May-13 3 -39
Milpitas California Hilton Garden Inn 37,104 6,600 22,190 2,888 6,604 25,074 31,678 (3,429 ) 1999 May-13 3 -39
Roseville California Hilton Garden Inn 13,144 2,470 4,260 3,560 2,515 7,775 10,290 (889 ) 1999 May-13 3 -39
San Francisco California Hilton Garden Inn 39,500 7,920 29,100 2,761 7,938 31,843 39,781 (4,360 ) 1999 May-13 3 -39
Glendale Colorado Hampton Inn &amp; Suites 17,867 3,480 17,090 3,115 3,490 20,195 23,685 (3,117 ) 1999 May-13 3 -39
Lakewood Colorado Hampton Inn 20,400 2,520 12,590 2,174 2,543 14,741 17,284 (2,267 ) 2003 May-13 3 -39
Farmington Connecticut Courtyard 14,376 2,600 15,030 2,192 2,610 17,212 19,822 (2,925 ) 2005 May-13 3 -39
Rocky Hill Connecticut Residence Inn 12,322 1,640 14,700 1,700 1,692 16,348 18,040 (2,610 ) 2005 May-13 3 -39
Wallingford Connecticut Homewood Suites 10,953 1,250 12,530 1,025 1,322 13,483 14,805 (2,031 ) 2005 May-13 3 -39
Lake Mary Florida Courtyard 7,530 1,190 5,570 1,675 1,203 7,232 8,435 (1,146 ) 1995 May-13 3 -39
Lakeland Florida Residence Inn 9,926 630 9,740 2,039 651 11,758 12,409 (2,010 ) 2001 May-13 3 -39
Panama City Florida Courtyard 9,584 560 7,310 1,412 570 8,712 9,282 (1,675 ) 2006 May-13 3 -39
Pensacola Florida Courtyard 8,352 610 8,740 2,274 643 10,981 11,624 (1,703 ) 1997 May-13 3 -39
Pensacola Florida Hampton Inn &amp; Suites 9,653 540 6,540 1,593 543 8,130 8,673 (1,331 ) 2005 May-13 3 -39
Tallahassee Florida Hilton Garden Inn 11,090 2,270 9,780 1,949 2,279 11,720 13,999 (1,804 ) 1997 May-13 3 -39
Columbus Georgia Residence Inn 8,215 1,190 7,600 1,601 1,202 9,189 10,391 (1,839 ) 2003 May-13 3 -39
Mt. Olive New Jersey Residence Inn 13,897 2,930 14,860 1,849 2,933 16,706 19,639 (2,756 ) 2005 May-13 3 -39
Somerset New Jersey Homewood Suites 12,322 3,120 8,830 1,980 3,124 10,806 13,930 (1,743 ) 2005 May-13 3 -39
Saratoga Springs New York Hilton Garden Inn 14,376 960 17,020 2,929 978 19,931 20,909 (2,822 ) 1999 May-13 3 -39
Roanoke Rapids North Carolina Hilton Garden Inn 11,227 1,740 3,870 623 1,744 4,489 6,233 (714 ) 2008 May-13 3 -39
Hillsboro Oregon Courtyard 25,056 3,240 11,280 3,410 3,260 14,670 17,930 (2,367 ) 1996 May-13 3 -39
Hillsboro Oregon Residence Inn 30,874 3,790 16,540 3,774 3,805 20,299 24,104 (3,471 ) 1994 May-13 3 -39
Hillsboro Oregon TownePlace Suites 24,782 3,200 11,070 2,458 3,234 13,494 16,728 (2,424 ) 1999 May-13 3 -39
Portland Oregon Residence Inn 70,281 8,430 59,480 4,797 8,446 64,261 72,707 (8,827 ) 2001 May-13 3 -39
Pittsburgh Pennsylvania Residence Inn 7,309 3,550 19,730 4,606 3,559 24,327 27,886 (3,705 ) 1998 May-13 3 -39
Myrtle Beach South Carolina Courtyard 10,406 1,240 9,570 2,859 1,300 12,369 13,669 (2,495 ) 1999 May-13 3 -39
Nashville Tennessee Homewood Suites 14,924 1,010 10,670 1,729 1,044 12,365 13,409 (1,620 ) 1999 May-13 3 -39
Dallas Texas SpringHill Suites 14,376 1,200 14,660 1,243 1,206 15,897 17,103 (2,445 ) 1997 May-13 3 -39
Fort Worth Texas Homewood Suites 12,322 1,250 12,180 8,169 1,268 20,331 21,599 (1,545 ) 1999 May-13 3 -39
Fort Worth Texas Residence Inn 16,128 3,850 16,740 2,915 3,850 19,655 23,505 (2,947 ) 2005 May-13 3 -39
Fort Worth Texas SpringHill Suites 13,007 1,780 13,820 775 1,795 14,580 16,375 (2,247 ) 2004 May-13 3 -39
Laredo Texas Homewood Suites 7,736 1,030 10,200 2,195 1,043 12,382 13,425 (2,121 ) 2005 May-13 3 -39
Laredo Texas Residence Inn 6,777 670 9,170 2,517 674 11,683 12,357 (2,333 ) 2005 May-13 3 -39
McAllen Texas Hilton Garden Inn 5,956 1,510 7,490 2,510 1,553 9,957 11,510 (1,416 ) 2000 May-13 3 -39
Kent Washington TownePlace Suites 19,374 2,180 13,140 2,120 2,224 15,216 17,440 (2,463 ) 1999 May-13 3 -39
Mukilteo Washington TownePlace Suites 12,117 3,020 11,920 1,823 3,046 13,717 16,763 (2,260 ) 1999 May-13 3 -39
Renton Washington Hilton Garden Inn 22,728 2,010 19,190 3,185 2,035 22,350 24,385 (3,245 ) 1998 May-13 3 -39
$ 746,223 $ 116,110 $ 642,180 $ 116,149 $ 117,418 $ 757,021 $ 874,439 ($ 116,180 )
(1) Represents acquisition date fair
value.
(2) The gross cost basis for Federal
Income Tax purposes approximates the basis used in this
schedule.
(3) Reconciliaiton of Real Estate and
Accumulated Depreciation.
SCHEDULE III Real Estate and Accumulated Depreciation As of December 31, 2017 (in thousands)
2017 2016 2015
Investment in real estate:
Beginning balance $ 951,341 $ 1,060,555 $ 1,018,604
Improvements 25,755 37,548 56,452
Hotels held for sale (72,467 ) (49,426 ) -
Disposals and impairments (30,190 ) (97,336 ) (14,501 )
Ending balance $ 874,439 $ 951,341 $ 1,060,555
2017 2016 2015
Accumulated depreciation:
Beginning balance $ 93,423 $ 73,915 $ 43,771
Depreciation expense 35,668 38,507 33,775
Hotels held for sale (6,933 ) (6,330 ) -
Disposals and impairment (5,978 ) (12,669 ) (3,631 )
Ending balance $ 116,180 $ 93,423 $ 73,915</t>
  </si>
  <si>
    <t>Summary of Significant Accounting Policies (Policies)</t>
  </si>
  <si>
    <t>Principles of Consolidation</t>
  </si>
  <si>
    <t>Principles of Consolidation -</t>
  </si>
  <si>
    <t>Basis of Presentation</t>
  </si>
  <si>
    <t>Use of Estimates</t>
  </si>
  <si>
    <t>Cash and Cash Equivalents</t>
  </si>
  <si>
    <t>Cash and Cash Equivalents -</t>
  </si>
  <si>
    <t>Restricted Cash</t>
  </si>
  <si>
    <t>Restricted Cash -
The following table provides detail regarding cash and restricted
cash that sums to the total of such amounts presented in the
accompanying consolidated statements of cash flows (in
thousands).
December 31,
2017 2016 2015
Cash $ 22,491 $ 25,170 $ 29,137
Restricted cash 9,111 5,996 6,171
Total cash and restricted cash $ 31,602 $ 31,166 $ 35,308</t>
  </si>
  <si>
    <t>Due from Third Party Managers, net</t>
  </si>
  <si>
    <t>Due from Third-party Managers, net -</t>
  </si>
  <si>
    <t>Due to Third Party Managers, net</t>
  </si>
  <si>
    <t>Due to Third-party Managers, net -</t>
  </si>
  <si>
    <t>Investment in Real Estate and Related Depreciation</t>
  </si>
  <si>
    <t>Investment in Real Estate and Related Depreciation -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Impairment of Investment in Real Estate</t>
  </si>
  <si>
    <t>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or
other indicators of fair value.
During the years ended December 31, 2017 and 2016,
respectively, the Company executed letters of intent to sell
certain properties. As a result, a test for impairment of each
property was performed with fair value determined based on the
estimated sales proceeds for the property. The Company estimated
the sales proceeds based on the agreement of purchase and sale
(subject to certain terms) entered into for the properties. The
following tables summarize the impairments of investments in real
estate recorded in 2017 and 2016, respectively (in thousands):
Date of Impairment Charge
Property Impairment
June 2017
Fairfield Inn - Pensacola, Florida $ 444
June 2017
Courtyard - Valdosta, Georgia 2,544
December 2017
Residence Inn - Huntsville, Alabama 2,974
December 2017
Marriott - Redmond, Washington 7,949
Total impairments of investment in real estate - 2017 $ 13,911
Date of Impairment Charge
Property Impairment
March 2016
Hilton Garden Inn - Fredericksburg, Virginia $ 5,513
June 2016
Marriott - Boulder, Colorado 2,994
December 2016
Fairfield Inn - Huntsville, Alabama 4,259
December 2016
TownePlace Suites - Arlington, Texas 953
December 2016
Springhill Suites - Clearwater, Florida 2,675
December 2016
Courtyard - Albany, Georgia 1,300
Total impairments of investment in real estate - 2016 $ 17,694
No other triggering events have occurred to indicate that the asset
carrying values are not recoverable as of December 31,
2017.</t>
  </si>
  <si>
    <t>Goodwill – two-step
The following table details the carrying amount of the
Company’s goodwill at December 31, 2017 and 2016 (in
thousands). The goodwill allocated to the sale of hotel properties
represents the goodwill amounts allocated at the Acquisition Date
to the Fairfield Inn – Huntsville, Alabama, TownePlace Suites
– Arlington, Texas, Springhill Suites – Clearwater,
Florida, TownePlace Suites – Las Colinas, Texas, Courtyard
– Albany, Georgia, Springhill Suites – Arlington,
Texas, Courtyard – Valdosta, Georgia and Fairfield Inn
– Pensacola, Florida hotel properties which were sold during
the year ended December 31, 2017, and is included within the
determination of gain (loss) on sale of hotel properties presented
in the accompanying consolidated statement of operations and
consolidated statement of cash flows for the year ended
December 31, 2017.
Balance as of December 31, 2016
Goodwill $ 116,470
Accumulated impairment losses -
116,470
Allocated to sale of hotel properties (8,004 )
Balance as of December 31, 2017
Goodwill 108,466
Accumulated impairment losses -
$ 108,466</t>
  </si>
  <si>
    <t>Revenue Recognition</t>
  </si>
  <si>
    <t>Revenue Recognition -</t>
  </si>
  <si>
    <t>Sales and Marketing Costs</t>
  </si>
  <si>
    <t>Sales and Marketing Costs -</t>
  </si>
  <si>
    <t>Income Taxes -</t>
  </si>
  <si>
    <t>Valuation of Deferred Tax Assets</t>
  </si>
  <si>
    <t>Income per Common Share</t>
  </si>
  <si>
    <t>Segment Information</t>
  </si>
  <si>
    <t>Segment Information -</t>
  </si>
  <si>
    <t>New Accounting Pronouncements</t>
  </si>
  <si>
    <t>New Accounting Pronouncements - No. 2014-09, Revenue from
Contracts with Customers
In February 2017, the FASB issued ASU No. 2017-05, Other Income -
Gains and Losses from the Derecognition of Nonfinancial Assets
(Subtopic 610-20), 610-20 No. 2014-09, 2014-09. The No. 2017-05,
In February 2016, the FASB issued ASU 2016-02, Leases. 2016-02
In August 2016, the FASB issued ASU 2016-15, Statement of Cash Flows
(Topic 230): Classification of Certain Cash Receipts and Cash
Payments 2016-15 Statement of Cash Flows 2016-15
In October 2016, the FASB issued ASU 2016-16, Income Taxes (Topic 740):
Intra-Entity Transfers of Assets Other Than Inventory 2016-16 2016-16
In January 2017, the FASB issued ASU 2017-04, Intangibles –
Goodwill and Other (Topic 350): Simplifying the Test for Goodwill
Impairment. 2017-04 2017-04</t>
  </si>
  <si>
    <t>Summary of Significant Accounting Policies (Tables)</t>
  </si>
  <si>
    <t>Summary of Cash and Restricted Cash</t>
  </si>
  <si>
    <t>The following table provides detail regarding cash and restricted
cash that sums to the total of such amounts presented in the
accompanying consolidated statements of cash flows (in
thousands).
December 31,
2017 2016 2015
Cash $ 22,491 $ 25,170 $ 29,137
Restricted cash 9,111 5,996 6,171
Total cash and restricted cash $ 31,602 $ 31,166 $ 35,308</t>
  </si>
  <si>
    <t>Impairments of Investments in Real Estate</t>
  </si>
  <si>
    <t>The following tables summarize the impairments of investments in
real estate recorded in 2017 and 2016, respectively (in
thousands):
Date of Impairment Charge
Property Impairment
June 2017
Fairfield Inn - Pensacola, Florida $ 444
June 2017
Courtyard - Valdosta, Georgia 2,544
December 2017
Residence Inn - Huntsville, Alabama 2,974
December 2017
Marriott - Redmond, Washington 7,949
Total impairments of investment in real estate - 2017 $ 13,911
Date of Impairment Charge
Property Impairment
March 2016
Hilton Garden Inn - Fredericksburg, Virginia $ 5,513
June 2016
Marriott - Boulder, Colorado 2,994
December 2016
Fairfield Inn - Huntsville, Alabama 4,259
December 2016
TownePlace Suites - Arlington, Texas 953
December 2016
Springhill Suites - Clearwater, Florida 2,675
December 2016
Courtyard - Albany, Georgia 1,300
Total impairments of investment in real estate - 2016 $ 17,694</t>
  </si>
  <si>
    <t>Summary of Carrying Amount of Goodwill</t>
  </si>
  <si>
    <t>The following table details the carrying amount of the
Company’s goodwill at December 31, 2017 and 2016 (in
thousands). The goodwill allocated to the sale of hotel properties
represents the goodwill amounts allocated at the Acquisition Date
to the Fairfield Inn – Huntsville, Alabama, TownePlace Suites
– Arlington, Texas, Springhill Suites – Clearwater,
Florida, TownePlace Suites – Las Colinas, Texas, Courtyard
– Albany, Georgia, Springhill Suites – Arlington,
Texas, Courtyard – Valdosta, Georgia and Fairfield Inn
– Pensacola, Florida hotel properties which were sold during
the year ended December 31, 2017, and is included within the
determination of gain (loss) on sale of hotel properties presented
in the accompanying consolidated statement of operations and
consolidated statement of cash flows for the year ended
December 31, 2017.
Balance as of December 31, 2016
Goodwill $ 116,470
Accumulated impairment losses -
116,470
Allocated to sale of hotel properties (8,004 )
Balance as of December 31, 2017
Goodwill 108,466
Accumulated impairment losses -
$ 108,466</t>
  </si>
  <si>
    <t>Investment in Real Estate, net (Tables)</t>
  </si>
  <si>
    <t>Investment in Real Estate</t>
  </si>
  <si>
    <t>Investment in real estate, net as of December 31, 2017 and
2016 consisted of the following (in thousands):
December 31,
December 31,
2017 2016
Land and Improvements $ 117,418 $ 139,453
Building and Improvements 693,132 735,863
Furniture, Fixtures and Equipment 57,422 52,706
Construction in Progress 6,467 23,319
874,439 951,341
Less: Accumulated Depreciation (116,180 ) (93,423 )
Investment in Real Estate, net $ 758,259 $ 857,918</t>
  </si>
  <si>
    <t>Sale of Hotel Properties (Tables)</t>
  </si>
  <si>
    <t>During the year ended December 31, 2017, the Company sold
eight hotels as summarized below (in thousands). Goodwill allocated
to the hotels sold is included in the determination of gain on sale
of hotel properties.
Hotel Date of Sale Proceeds Gain Mortgage
Fairfield Inn - Huntsville, Alabama January 2017 $ 4,575 $ - $ 4,444
TownePlace Suites - Arlington, Texas January 2017 8,001 - 3,606
Springhill Suites - Clearwater, Florida January 2017 5,767 - 4,971
TownePlace Suites - Las Colinas, Texas January 2017 16,867 3,072 8,248
Courtyard - Albany, Georgia February 2017 8,628 - 6,242
Springhill Suites - Arlington, Texas March 2017 9,015 556 8,360
Courtyard - Valdosta, Georgia June 2017 6,584 - 5,423
Fairfield Inn - Pensacola, Florida July 2017 5,396 - -
Total $ 64,833 $ 3,628 $ 41,294
During the year ended December 31, 2016, the Company sold two
hotels as summarized below (in thousands). Goodwill allocated to
the hotels sold is included in the determination of loss on sale of
hotel properties.
Hotel Date of Sale Proceeds Loss Mortgage
Marriott - Boulder, Colorado August 2016 $ 59,349 ($ 1,505 ) $ 43,232
Hilton Garden Inn - Fredericksburg, Virginia August 2016 15,208 (837 ) $ 10,243
Total $ 74,557 ($ 2,342 ) $ 53,475</t>
  </si>
  <si>
    <t>Hotels Held for Sale (Tables)</t>
  </si>
  <si>
    <t>Summary of Hotels Held for Sale</t>
  </si>
  <si>
    <t>The following is a summary of hotels held for sale as of
December 31, 2017 (in thousands).
Hotel Assets of Hotels
Residence Inn - Huntsville, Alabama $ 6,341
Marriott - Redmond, Washington 59,193
Total $ 65,534
The following is a summary of hotels held for sale as of
December 31, 2016 (in thousands).
Hotel Assets of Hotels
Fairfield Inn - Huntsville, Alabama $ 3,613
TownePlace Suites - Arlington, Texas 7,136
Springhill Suites - Clearwater, Florida 4,973
TownePlace Suites - Las Colinas, Texas 12,330
Springhill Suites - Arlington, Texas 7,195
Courtyard - Albany, Georgia 7,849
Total $ 43,096</t>
  </si>
  <si>
    <t>Summary of Proceeds from Sale of Hotels Held for Sale</t>
  </si>
  <si>
    <t>Subsequent to December 31, 2017, the Company sold the two
hotels held for sale as summarized below (in thousands):
Hotel Date of Sale Proceeds Mortgage
Residence Inn - Huntsville, Alabama January 2018 $ 7,587 $ 4,694
Marriott - Redmond, Washington February 2018 67,753 65,211
Total $ 75,340 $ 69,905</t>
  </si>
  <si>
    <t>Mortgages Payable (Tables)</t>
  </si>
  <si>
    <t>Schedule of Mortgages Payable</t>
  </si>
  <si>
    <t>Mortgages payable as of December 31, 2017 and
December 31, 2016 consisted of the following (in
thousands):
December 31,
2017 2016
Mortgages payable before unamortized deferred financing costs $ 746,223 $ 757,245
Unamortized deferred financing costs (8,075 ) -
Mortgages payable related to assets held and used $ 738,148 $ 757,245
Mortgages payable related to assets of hotels held for sale 69,905 35,871
Total mortgages payable $ 808,053 $ 793,116</t>
  </si>
  <si>
    <t>Schedule of Interest Expense</t>
  </si>
  <si>
    <t>Components of interest expense for the years ended
December 31, 2017, 2016 and 2015 were as follows (in
thousands):
Year Ended
December 31,
2017 2016 2015
Mortgage debt $ 29,330 $ 27,829 $ 26,036
Amortization of deferred financing costs 2,673 4,678 5,054
Capitalized interest (281 ) (363 ) (386 )
Total interest expense, net $ 31,722 $ 32,144 $ 30,704</t>
  </si>
  <si>
    <t>Schedule of Future Principal Payments of Debt Obligations (Assuming Sale of Hotels Held for Sale)</t>
  </si>
  <si>
    <t>Future scheduled principal payments of debt obligations (assuming
the sale of the hotels held for sale as of December 31, 2017
during fiscal year 2018) as of December 31, 2017 are as
follows (in thousands):
2018 $ 70,392
2019 730,605
2020 533
2021 562
2022 14,036
Thereafter -
Total $ 816,128</t>
  </si>
  <si>
    <t>Fair Value of Financial Instruments (Tables)</t>
  </si>
  <si>
    <t>Carrying Amounts and Estimated Fair Values of Financial Instruments</t>
  </si>
  <si>
    <t xml:space="preserve">Carrying amounts and estimated fair values of financial
instruments, for periods indicated, were as follows (in
thousands):
December 31, 2017 December 31, 2016
Carrying
Estimated Carrying
Estimated
Value Fair Value Value Fair Value
Financial assets and liabilities measured at fair value on a
recurring basis:
Interest rate caps $ - $ - $ - $ -
Financial liabilities not measured at fair value:
Mortgages payable and mortgages payable related to assets of hotels
held for sale $ 816,128 $ 815,677 $ 793,116 $ 792,699 </t>
  </si>
  <si>
    <t>Commitments and Contingencies (Tables)</t>
  </si>
  <si>
    <t>Aggregate Amounts of Minimum Lease Payments under Lease Agreements</t>
  </si>
  <si>
    <t>The aggregate amounts of minimum lease payments under these lease
agreements for the five years subsequent to December 31, 2017
and thereafter are as follows (in thousands):
2018 $ 107
2019 107
2020 45
2021 -
Thereafter -
Total $ 259</t>
  </si>
  <si>
    <t>7% Series A Cumulative Redeemable Preferred Stock (Tables)</t>
  </si>
  <si>
    <t>Schedule of Dividends Declared</t>
  </si>
  <si>
    <t>During the year ended December 31, 2017, the Board of
Directors of the Company declared the following dividends on the
common stock:
Dividend Dividend Dividend
Declaration
Date per Share Record Date Payment Date
February 10, 2017 $ 100,000.00 February 10, 2017 February 13, 2017
May 12, 2017 $ 142,500.00 May 12, 2017 May 15, 2017
July 13, 2017 $ 64,387.71 July 13, 2017 July 14, 2017
August 2, 2017 $ 100,000.00 August 2, 2017 August 3, 2017
November 8, 2017 $ 65,000.00 November 8, 2017 November 9, 2017</t>
  </si>
  <si>
    <t>Summary of Reconciliation of Series A Preferred Stock</t>
  </si>
  <si>
    <t>The table below reconciles the Series A Preferred Stock for the
years ended December 31, 2017, 2016 and 2015 (in
thousands):
Ending balance as of December 31, 2014 $ 137,160
Dividends declared in 2015 (9,641 )
Dividends earned in 2015 9,641
Ending balance as of December 31, 2015 $ 137,160
Dividends declared in 2016 (9,641 )
Dividends earned in 2016 9,641
Ending balance as of December 31, 2016 $ 137,160
Dividends declared in 2017 (7,973 )
Dividends earned in 2017 8,118
Redemption of preferred shares (54,265 )
Ending balance as of December 31, 2017 $ 83,040</t>
  </si>
  <si>
    <t>During the year ended December 31, 2017, the Board of
Directors of the Company declared the following dividends on the
Series A Preferred Stock:
Dividend Dividend Dividend
Declaration
Date per Share Record Date Payment Date
March 28, 2017 $ 0.0333 April 1, 2017 April 17, 2017
June 23, 2017 $ 0.0333 July 1, 2017 July 17, 2017
September 29, 2017 $ 0.0333 October 1, 2017 October 16, 2017
December 21, 2017 $ 0.0333 January 1, 2018 January 16, 2018</t>
  </si>
  <si>
    <t>Income Taxes (Tables)</t>
  </si>
  <si>
    <t>Schedule of Differences in Provision for Income Taxes by Applying Statutory Federal Income Tax Rate to Pretax from Continuing Operations</t>
  </si>
  <si>
    <t>The provision for income taxes differs from the amounts of income
tax determined by applying the applicable U.S. statutory federal
income tax rate to pretax income as a result of the following
differences (in thousands).
Year Ended
December 31,
2017 2016 2015
Statutory federal income tax provision $ 3,625 34.0 % $ 6,253 34.0 % $ 13,505 34.0 %
Adjustment for nontaxable income (6,012 ) (56.4 %) (6,635 ) (36.1 %) (11,468 ) (28.9 %)
State income taxes, net of federal income tax benefit 136 1.3 % 126 0.7 % 390 1.0 %
Contributions to TRS - 0.0 % (942 ) (5.1 %) - 0.0 %
Change in federal tax rate 3,502 32.8 % - 0.0 % - 0.0 %
Valuation allowance 3,377 31.7 % - 0.0 % - 0.0 %
Other - 0.0 % - 0.0 % (18 ) 0.0 %
Total income tax expense (benefit) $ 4,628 43.4 % ($ 1,198 ) (6.5 %) $ 2,409 6.1 %</t>
  </si>
  <si>
    <t>Components of Company's Income Tax (Benefit) Expense from Continuing Operations</t>
  </si>
  <si>
    <t>The components of the Company’s income tax expense (benefit)
for the years ended December 31, 2017, 2016, and 2015 were as
follows (in thousands):
Year Ended
December 31,
2017 2016 2015
Income tax expense (benefit):
Current:
Federal $ 1,452 $ 3,353 $ 1,887
State 254 728 568
Deferred:
Federal 2,685 (4,822 ) (42 )
State 237 (457 ) (4 )
Total $ 4,628 ($ 1,198 ) $ 2,409</t>
  </si>
  <si>
    <t>TRS [Member]</t>
  </si>
  <si>
    <t>Components of Net Deferred Tax Assets and Liabilities</t>
  </si>
  <si>
    <t>The components of the consolidated TRS’s net deferred tax
assets and liabilities as of December 31, 2017 and 2016 were
as follows (in thousands):
December 31,
2017 2016
Deferred tax assets:
Accrued expenses and other $ 357 $ 585
Prepaid expenses and other 2 21
Investment in real estate book-tax 4,292 4,641
Goodwill book-tax 1,096 804
Net operating loss carryforward 1,549 935
Total deferred tax assets before valuation allowances 7,296 6,986
Valuation allowances (4,312 ) (935 )
Deferred tax assets $ 2,984 $ 6,051
Deferred tax liabilities:
Goodwill book-tax $ - $ 145
Deferred tax liabilities $ - $ 145</t>
  </si>
  <si>
    <t>Quarterly Financial Data (unaudited) (Tables)</t>
  </si>
  <si>
    <t>Schedule of Quarterly Financial Data</t>
  </si>
  <si>
    <t>Quarter Ended - 2017
March 31 (a) June 30 September 30 December 31 (b)
(in thousands,
except per share data)
Revenues $ 61,320 $ 69,923 $ 71,747 $ 56,888
Net income (loss) 9,210 6,905 5,242 (15,323 )
Series A Preferred Stock dividends declared (2,410 ) (2,411 ) (1,693 ) (1,459 )
Net income (loss) available for common stockholder 6,800 4,494 3,549 (16,782 )
Basic and diluted net income (loss) per common share available to
common stockholder $ 68,000.00 $ 44,940.00 $ 35,490.00 ($ 167,820.00 )
Distributions declared and paid per common share $ 100,000.00 $ 142,500.00 $ 164,387.71 $ 65,000.00
Quarter Ended - 2016
March 31 June 30 September 30 December 31
(in thousands,
except per share data)
Revenues $ 66,526 $ 79,380 $ 79,885 $ 60,688
Net income (loss) 1,246 10,222 10,406 (2,284 )
Series A Preferred Stock dividends declared (2,410 ) (2,411 ) (2,410 ) (2,410 )
Net income (loss) available for common stockholder (1,164 ) 7,811 7,996 (4,694 )
Basic and diluted net income (loss) per common share available to
common stockholder ($ 11,640.00 ) $ 78,110.00 $ 79,960.00 ($ 46,940.00 )
Distributions declared and paid per common share $ 90,000.00 $ 100,000.00 $ 260,000.00 $ 90,000.00
(a) Includes $1.4 million in
proceeds from the Deepwater Horizon Economic and Property Damages
Settlement Program (see Note 8).
(b) Includes $5.0 million loss on
disposals of investment in real estate due to allowance recorded
against the Company’s
insurance receivable (see Note 8).</t>
  </si>
  <si>
    <t>Organization - Additional Information (Detail)</t>
  </si>
  <si>
    <t>Dec. 31, 2017HotelStateRoom</t>
  </si>
  <si>
    <t>Jul. 07, 2017Hotel</t>
  </si>
  <si>
    <t>Hotel [Member]</t>
  </si>
  <si>
    <t>Organization [Line Items]</t>
  </si>
  <si>
    <t>Number of hotels owned | Hotel</t>
  </si>
  <si>
    <t>Number of states the hotels located | State</t>
  </si>
  <si>
    <t>Aggregate number of rooms | Room</t>
  </si>
  <si>
    <t>Apple REIT Six, Inc. [Member]</t>
  </si>
  <si>
    <t>Acquisition date</t>
  </si>
  <si>
    <t>May 14,
		2013</t>
  </si>
  <si>
    <t>Summary of Significant Accounting Policies - Additional Information (Detail)</t>
  </si>
  <si>
    <t>Dec. 31, 2017USD ($)PropertySegment$ / Assets</t>
  </si>
  <si>
    <t>Dec. 31, 2016USD ($)</t>
  </si>
  <si>
    <t>Dec. 31, 2015USD ($)</t>
  </si>
  <si>
    <t>Property, Plant and Equipment [Line Items]</t>
  </si>
  <si>
    <t>Deposits within financial institutions</t>
  </si>
  <si>
    <t>Number of identical assets purchase | Property</t>
  </si>
  <si>
    <t>Goodwill impairment</t>
  </si>
  <si>
    <t>Number of operating segment | Segment</t>
  </si>
  <si>
    <t>Buildings [Member]</t>
  </si>
  <si>
    <t>Estimated useful lives of assets</t>
  </si>
  <si>
    <t>39 years</t>
  </si>
  <si>
    <t>Minimum [Member]</t>
  </si>
  <si>
    <t>1 year</t>
  </si>
  <si>
    <t>Cost of asset</t>
  </si>
  <si>
    <t>Asset per unit cost | $ / Assets</t>
  </si>
  <si>
    <t>Repairs cost of asset</t>
  </si>
  <si>
    <t>Percentage of adjusted taxable income to be distributed to stockholder</t>
  </si>
  <si>
    <t>90.00%</t>
  </si>
  <si>
    <t>Minimum [Member] | Land and Building Improvements [Member]</t>
  </si>
  <si>
    <t>10 years</t>
  </si>
  <si>
    <t>Minimum [Member] | Furniture, Fixtures and Equipment [Member]</t>
  </si>
  <si>
    <t>3 years</t>
  </si>
  <si>
    <t>Maximum [Member] | Land and Building Improvements [Member]</t>
  </si>
  <si>
    <t>15 years</t>
  </si>
  <si>
    <t>Maximum [Member] | Furniture, Fixtures and Equipment [Member]</t>
  </si>
  <si>
    <t>7 years</t>
  </si>
  <si>
    <t>Summary of Significant Accounting Policies - Summary of Cash and Restricted Cash (Detail) - USD ($) $ in Thousands</t>
  </si>
  <si>
    <t>Dec. 31, 2014</t>
  </si>
  <si>
    <t>Total cash and restricted cash</t>
  </si>
  <si>
    <t>Summary of Significant Accounting Policies - Impairments of Investments in Real Estate (Detail) - USD ($) $ in Thousands</t>
  </si>
  <si>
    <t>Impaired Long-Lived Assets Held and Used [Line Items]</t>
  </si>
  <si>
    <t>Impairment</t>
  </si>
  <si>
    <t>Fairfield Inn - Pensacola, Florida [Member]</t>
  </si>
  <si>
    <t>Date of Impairment Charge</t>
  </si>
  <si>
    <t>2017-06</t>
  </si>
  <si>
    <t>Courtyard - Valdosta, Georgia [Member]</t>
  </si>
  <si>
    <t>Residence Inn Huntsville Alabama Hotel [Member]</t>
  </si>
  <si>
    <t>2017-12</t>
  </si>
  <si>
    <t>Marriott Redmond Washington Hotel [Member]</t>
  </si>
  <si>
    <t>Hilton Garden Inn - Fredericksburg, Virginia [Member]</t>
  </si>
  <si>
    <t>2016-03</t>
  </si>
  <si>
    <t>Marriott - Boulder, Colorado [Member]</t>
  </si>
  <si>
    <t>2016-06</t>
  </si>
  <si>
    <t>Fairfield Inn - Huntsville, Alabama [Member]</t>
  </si>
  <si>
    <t>2016-12</t>
  </si>
  <si>
    <t>TownePlace Suites - Arlington, Texas [Member]</t>
  </si>
  <si>
    <t>Springhill Suites - Clearwater, Florida [Member]</t>
  </si>
  <si>
    <t>Courtyard - Albany, Georgia [Member]</t>
  </si>
  <si>
    <t>Summary of Significant Accounting Policies - Summary of Carrying Amount of Goodwill (Detail) - USD ($) $ in Thousands</t>
  </si>
  <si>
    <t>Goodwill [Roll Forward]</t>
  </si>
  <si>
    <t>Allocated to sale of hotel properties</t>
  </si>
  <si>
    <t>Goodwill, gross</t>
  </si>
  <si>
    <t>Accumulated impairment losses</t>
  </si>
  <si>
    <t>Goodwill, net</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Furniture, Fixtures and Equipment [Member]</t>
  </si>
  <si>
    <t>Construction in Progress [Member]</t>
  </si>
  <si>
    <t>Sale of Hotel Properties - Additional Information (Detail) $ in Thousands</t>
  </si>
  <si>
    <t>Dec. 31, 2017USD ($)Hotel</t>
  </si>
  <si>
    <t>Dec. 31, 2016USD ($)Hotel</t>
  </si>
  <si>
    <t>Number of hotels sold | Hotel</t>
  </si>
  <si>
    <t>Net proceeds from sale of hotels</t>
  </si>
  <si>
    <t>Selling cost of sale of hotels</t>
  </si>
  <si>
    <t>Additional principal payment</t>
  </si>
  <si>
    <t>Loss on sale of hotel properties</t>
  </si>
  <si>
    <t>Deferred financing costs</t>
  </si>
  <si>
    <t>Sale of Hotel Properties - Summary of Hotels Sold (Gain) (Detail) - USD ($) $ in Thousands</t>
  </si>
  <si>
    <t>Income Statement, Balance Sheet and Additional Disclosures by Disposal Groups, Including Discontinued Operations [Line Items]</t>
  </si>
  <si>
    <t>Gain from sale of hotels</t>
  </si>
  <si>
    <t>Mortgage Payable Repaid</t>
  </si>
  <si>
    <t>Date of Sale</t>
  </si>
  <si>
    <t>2017-01</t>
  </si>
  <si>
    <t>TownePlace Suites - Las Colinas, Texas [Member]</t>
  </si>
  <si>
    <t>2017-02</t>
  </si>
  <si>
    <t>Springhill Suites - Arlington, Texas [Member]</t>
  </si>
  <si>
    <t>2017-03</t>
  </si>
  <si>
    <t>2017-07</t>
  </si>
  <si>
    <t>Sale of Hotel Properties - Summary of Hotels Sold (Loss) (Detail) - USD ($) $ in Thousands</t>
  </si>
  <si>
    <t>Loss from sale of hotels</t>
  </si>
  <si>
    <t>2016-08</t>
  </si>
  <si>
    <t>Hotels Held for Sale - Additional Information (Detail) - Hotel</t>
  </si>
  <si>
    <t>2 Months Ended</t>
  </si>
  <si>
    <t>3 Months Ended</t>
  </si>
  <si>
    <t>Feb. 28, 2018</t>
  </si>
  <si>
    <t>Long Lived Assets Held-for-sale [Line Items]</t>
  </si>
  <si>
    <t>Number of hotels held for sale</t>
  </si>
  <si>
    <t>Number of hotels sold</t>
  </si>
  <si>
    <t>Subsequent Event [Member]</t>
  </si>
  <si>
    <t>Hotels Held for Sale - Summary of Hotels Held for Sale (Detail) - USD ($) $ in Thousands</t>
  </si>
  <si>
    <t>Discontinued Operations, Held-for-sale [Member]</t>
  </si>
  <si>
    <t>Fairfield Inn Huntsville Alabama Hotel [Member] | Discontinued Operations, Held-for-sale [Member]</t>
  </si>
  <si>
    <t>Townie Place Suites Arlington Texas Hotel [Member] | Discontinued Operations, Held-for-sale [Member]</t>
  </si>
  <si>
    <t>Springhill Suites Clearwater Florida Hotel [Member] | Discontinued Operations, Held-for-sale [Member]</t>
  </si>
  <si>
    <t>Towne Place Suites Las Colinas Texas Hotel [Member] | Discontinued Operations, Held-for-sale [Member]</t>
  </si>
  <si>
    <t>Springhill Suites Arlington Texas Hotel [Member] | Discontinued Operations, Held-for-sale [Member]</t>
  </si>
  <si>
    <t>Courtyard Albany Georgia Hotel [Member] | Discontinued Operations, Held-for-sale [Member]</t>
  </si>
  <si>
    <t>Residence Inn Huntsville Alabama Hotel [Member] | Discontinued Operations, Held-for-sale [Member]</t>
  </si>
  <si>
    <t>Marriott Redmond Washington Hotel [Member] | Discontinued Operations, Held-for-sale [Member]</t>
  </si>
  <si>
    <t>Hotels Held for Sale - Summary of Proceeds from Sale of Hotels Held for Sale (Detail) - USD ($) $ in Thousands</t>
  </si>
  <si>
    <t>1 Months Ended</t>
  </si>
  <si>
    <t>Jan. 31, 2018</t>
  </si>
  <si>
    <t>Proceeds</t>
  </si>
  <si>
    <t>Subsequent Event [Member] | Disposal Group, Held-for-sale, Not Discontinued Operations [Member]</t>
  </si>
  <si>
    <t>Subsequent Event [Member] | Residence Inn Huntsville Alabama Hotel [Member] | Disposal Group, Held-for-sale, Not Discontinued Operations [Member]</t>
  </si>
  <si>
    <t>2018-01</t>
  </si>
  <si>
    <t>Subsequent Event [Member] | Marriott Redmond Washington Hotel [Member] | Disposal Group, Held-for-sale, Not Discontinued Operations [Member]</t>
  </si>
  <si>
    <t>2018-02</t>
  </si>
  <si>
    <t>Mortgages Payable - Schedule of Mortgages Payable (Detail) - USD ($) $ in Thousands</t>
  </si>
  <si>
    <t>Mortgages payable before unamortized deferred financing costs</t>
  </si>
  <si>
    <t>Unamortized deferred financing costs</t>
  </si>
  <si>
    <t>Mortgages payable related to assets held and used</t>
  </si>
  <si>
    <t>Total mortgages payable</t>
  </si>
  <si>
    <t>Mortgages Payable - Additional Information (Detail)</t>
  </si>
  <si>
    <t>Mar. 31, 2018USD ($)</t>
  </si>
  <si>
    <t>Jul. 07, 2017USD ($)Hotel</t>
  </si>
  <si>
    <t>Dec. 03, 2014USD ($)</t>
  </si>
  <si>
    <t>Mortgage Loans on Real Estate [Line Items]</t>
  </si>
  <si>
    <t>Loan outstanding principal amount</t>
  </si>
  <si>
    <t>Deferred financing costs associated with Loan</t>
  </si>
  <si>
    <t>Effective interest rate of long-term debt</t>
  </si>
  <si>
    <t>3.61%</t>
  </si>
  <si>
    <t>3.34%</t>
  </si>
  <si>
    <t>3.06%</t>
  </si>
  <si>
    <t>Weighted average interest rate on long-term debt</t>
  </si>
  <si>
    <t>3.65%</t>
  </si>
  <si>
    <t>3.53%</t>
  </si>
  <si>
    <t>Repayments of long-term debt</t>
  </si>
  <si>
    <t>Mortgage and Mezzanine Loans [Member]</t>
  </si>
  <si>
    <t>Borrowings on mortgage loan</t>
  </si>
  <si>
    <t>Loans maturity, description</t>
  </si>
  <si>
    <t>The Loan is scheduled to mature on July 9, 2019, with an option for the Borrowers to extend the initial term for five one-year extension terms, subject to certain conditions.</t>
  </si>
  <si>
    <t>Loan Agreement [Member]</t>
  </si>
  <si>
    <t>Professional fees and other costs associated with loan</t>
  </si>
  <si>
    <t>2014 Loan [Member]</t>
  </si>
  <si>
    <t>Maximum [Member]</t>
  </si>
  <si>
    <t>Percentage of guarantor liability on principal of loan outstanding</t>
  </si>
  <si>
    <t>10.00%</t>
  </si>
  <si>
    <t>Percentage of prepayment penalty on loan funded to borrowers</t>
  </si>
  <si>
    <t>15.00%</t>
  </si>
  <si>
    <t>Interest Rate Cap [Member]</t>
  </si>
  <si>
    <t>Derivative, maturity date</t>
  </si>
  <si>
    <t>Jul. 9,
		2019</t>
  </si>
  <si>
    <t>Net proceeds from borrowings on mortgage payable and mezzanine loans</t>
  </si>
  <si>
    <t>Fort Worth, Texas Residence Inn [Member]</t>
  </si>
  <si>
    <t>Loan, maturity date</t>
  </si>
  <si>
    <t>Oct. 6,
		2022</t>
  </si>
  <si>
    <t>Loan, interest rate</t>
  </si>
  <si>
    <t>4.73%</t>
  </si>
  <si>
    <t>Fort Worth, Texas Residence Inn [Member] | Mortgages Payable [Member]</t>
  </si>
  <si>
    <t>Loan, Outstanding principal balance</t>
  </si>
  <si>
    <t>LIBOR [Member] | Mortgage and Mezzanine Loans [Member]</t>
  </si>
  <si>
    <t>Margin rate</t>
  </si>
  <si>
    <t>2.15%</t>
  </si>
  <si>
    <t>One-Month LIBOR [Member] | Interest Rate Cap [Member]</t>
  </si>
  <si>
    <t>4.25%</t>
  </si>
  <si>
    <t>Collateral Pledged [Member] | Hotel [Member] | Loan Agreement [Member]</t>
  </si>
  <si>
    <t>Mortgages Payable - Schedule of Interest Expense (Detail) - USD ($) $ in Thousands</t>
  </si>
  <si>
    <t>Interest Expense [Abstract]</t>
  </si>
  <si>
    <t>Mortgage debt</t>
  </si>
  <si>
    <t>Capitalized interest</t>
  </si>
  <si>
    <t>Total interest expense, net</t>
  </si>
  <si>
    <t>Mortgages Payable - Schedule of Future Principal Payments of Debt Obligations (Assuming Sale of Hotels Held for Sale) (Detail) $ in Thousands</t>
  </si>
  <si>
    <t>Dec. 31, 2017USD ($)</t>
  </si>
  <si>
    <t>Debt Disclosure [Abstract]</t>
  </si>
  <si>
    <t>Thereafter</t>
  </si>
  <si>
    <t>Fair Value of Financial Instruments - Carrying Amounts and Estimated Fair Values of Financial Instruments (Detail) - USD ($) $ in Thousands</t>
  </si>
  <si>
    <t>Fair Value, Balance Sheet Grouping, Financial Statement Captions [Line Items]</t>
  </si>
  <si>
    <t>Mortgages payable and mortgages payable related to assets of hotels held for sale, Carrying Value</t>
  </si>
  <si>
    <t>Mortgages [Member]</t>
  </si>
  <si>
    <t>Mortgages payable and mortgages payable related to assets of hotels held for sale, Estimated Fair Value</t>
  </si>
  <si>
    <t>Fair Value, Measurements, Recurring [Member]</t>
  </si>
  <si>
    <t>Interest rate caps, Carrying Value</t>
  </si>
  <si>
    <t>Interest rate caps, Estimated Fair Value</t>
  </si>
  <si>
    <t>Fair Value of Financial Instruments - Additional Information (Detail) $ in Millions</t>
  </si>
  <si>
    <t>Jul. 31, 2017USD ($)Agreement</t>
  </si>
  <si>
    <t>Number of interest rate cap agreement acquired | Agreement</t>
  </si>
  <si>
    <t>Interest rate derivative instrument cost</t>
  </si>
  <si>
    <t>Interest Rate Cap [Member] | Upon Exercise of First One-Year Extension of Loan [Member]</t>
  </si>
  <si>
    <t>Commitments and Contingencies - Additional Information (Detail) $ in Thousands</t>
  </si>
  <si>
    <t>Feb. 28, 2017USD ($)Property</t>
  </si>
  <si>
    <t>Mar. 31, 2017USD ($)</t>
  </si>
  <si>
    <t>Long-term Purchase Commitment [Line Items]</t>
  </si>
  <si>
    <t>Insurance receivable collected</t>
  </si>
  <si>
    <t>Allowance on insurance receivable</t>
  </si>
  <si>
    <t>Number of subset of hotels with ground leases | Hotel</t>
  </si>
  <si>
    <t>Ground lease expenses</t>
  </si>
  <si>
    <t>Ground Leases [Member] | Minimum [Member]</t>
  </si>
  <si>
    <t>Lease obligation remaining period</t>
  </si>
  <si>
    <t>Ground Leases [Member] | Maximum [Member]</t>
  </si>
  <si>
    <t>16 years</t>
  </si>
  <si>
    <t>Ground Leases [Member] | PA Residence Inn [Member]</t>
  </si>
  <si>
    <t>Franchise Agreements [Member] | Minimum [Member]</t>
  </si>
  <si>
    <t>Royalty fee</t>
  </si>
  <si>
    <t>4.50%</t>
  </si>
  <si>
    <t>Franchise Agreements [Member] | Maximum [Member]</t>
  </si>
  <si>
    <t>6.00%</t>
  </si>
  <si>
    <t>Deepwater Horizon Economic and Property Damages Settlement Program [Member]</t>
  </si>
  <si>
    <t>Proceeds from litigation settlement</t>
  </si>
  <si>
    <t>Number of damaged properties prior to Merger | Property</t>
  </si>
  <si>
    <t>Affiliated Entity [Member]</t>
  </si>
  <si>
    <t>Management agreement terms, description</t>
  </si>
  <si>
    <t>The agreements with less than one year remaining in their term generally automatically renew on annual or month-to-month terms unless either party to the agreement gives prior notice of the termination thereof.</t>
  </si>
  <si>
    <t>Affiliated Entity [Member] | Minimum [Member]</t>
  </si>
  <si>
    <t>Payment of management fee as percentage of revenues</t>
  </si>
  <si>
    <t>2.00%</t>
  </si>
  <si>
    <t>Management agreement remaining terms, period</t>
  </si>
  <si>
    <t>Affiliated Entity [Member] | Maximum [Member]</t>
  </si>
  <si>
    <t>Affiliated Entity [Member] | Management Agreements [Member] | Hotel [Member]</t>
  </si>
  <si>
    <t>Commitments and Contingencies - Aggregate Amounts of Minimum Lease Payments under Lease Agreements (Detail) $ in Thousands</t>
  </si>
  <si>
    <t>7% Series A Cumulative Redeemable Preferred Stock - Additional Information (Detail) - USD ($)</t>
  </si>
  <si>
    <t>Aug. 06, 2017</t>
  </si>
  <si>
    <t>Nov. 29, 2012</t>
  </si>
  <si>
    <t>Class of Stock [Line Items]</t>
  </si>
  <si>
    <t>Percentage of dividends characterized as ordinary income</t>
  </si>
  <si>
    <t>27.96%</t>
  </si>
  <si>
    <t>33.47%</t>
  </si>
  <si>
    <t>Initial date for redemption of shares</t>
  </si>
  <si>
    <t>Nov. 14,
		2020</t>
  </si>
  <si>
    <t>Preferred Stock, dividend rate</t>
  </si>
  <si>
    <t>Increase in dividend rate of preferred stock per annum, if not paid in cash for more than six quarters</t>
  </si>
  <si>
    <t>9.00%</t>
  </si>
  <si>
    <t>Increase in dividend rate of preferred stock if not redeemed after control events and May 14, 2018</t>
  </si>
  <si>
    <t>11.00%</t>
  </si>
  <si>
    <t>Increase in dividend rate, trigger date</t>
  </si>
  <si>
    <t>May 14,
		2018</t>
  </si>
  <si>
    <t>Redemption price per share</t>
  </si>
  <si>
    <t>Percentage of outstanding preferred shares redeemed</t>
  </si>
  <si>
    <t>39.458%</t>
  </si>
  <si>
    <t>Aggregate redemption price</t>
  </si>
  <si>
    <t>Accumulated and unpaid dividends earned per share</t>
  </si>
  <si>
    <t>Number of preferred stock redeemed</t>
  </si>
  <si>
    <t>Number of preferred stock owned by company</t>
  </si>
  <si>
    <t>100.00%</t>
  </si>
  <si>
    <t>Accrued dividend</t>
  </si>
  <si>
    <t>7% Series A Cumulative Redeemable Preferred Stock [Member] | Minimum [Member]</t>
  </si>
  <si>
    <t>Legacy litigation and regulatory matters, expense</t>
  </si>
  <si>
    <t>7% Series A Cumulative Redeemable Preferred Stock [Member] | BRE Holdings [Member]</t>
  </si>
  <si>
    <t>7% Series A Cumulative Redeemable Preferred Stock - Schedule of Dividends Declared (Detail) - 7% Series A Cumulative Redeemable Preferred Stock [Member]</t>
  </si>
  <si>
    <t>Dec. 31, 2017$ / shares</t>
  </si>
  <si>
    <t>April 17, 2017 Dividend Paid [Member]</t>
  </si>
  <si>
    <t>Dividends Payable [Line Items]</t>
  </si>
  <si>
    <t>Dividend Declaration Date</t>
  </si>
  <si>
    <t>Mar. 28,
		2017</t>
  </si>
  <si>
    <t>Dividend per Share</t>
  </si>
  <si>
    <t>Dividend Record Date</t>
  </si>
  <si>
    <t>Apr. 1,
		2017</t>
  </si>
  <si>
    <t>Dividend Payment Date</t>
  </si>
  <si>
    <t>Apr. 17,
		2017</t>
  </si>
  <si>
    <t>July 17, 2017 Dividend Paid [Member]</t>
  </si>
  <si>
    <t>Jun. 23,
		2017</t>
  </si>
  <si>
    <t>Jul. 1,
		2017</t>
  </si>
  <si>
    <t>Jul. 17,
		2017</t>
  </si>
  <si>
    <t>October 16, 2017 Dividend Paid [Member]</t>
  </si>
  <si>
    <t>Sep. 29,
		2017</t>
  </si>
  <si>
    <t>Oct. 1,
		2017</t>
  </si>
  <si>
    <t>Oct. 16,
		2017</t>
  </si>
  <si>
    <t>January 16, 2018 [Member]</t>
  </si>
  <si>
    <t>Dec. 21,
		2017</t>
  </si>
  <si>
    <t>Jan. 1,
		2018</t>
  </si>
  <si>
    <t>Jan. 16,
		2018</t>
  </si>
  <si>
    <t>7% Series A Cumulative Redeemable Preferred Stock - Summary of Reconciliation of Series A Preferred Stock (Detail) - 7% Series A Cumulative Redeemable Preferred Stock [Member] - USD ($) $ in Thousands</t>
  </si>
  <si>
    <t>Beginning balance</t>
  </si>
  <si>
    <t>Dividends declared</t>
  </si>
  <si>
    <t>Dividends earned</t>
  </si>
  <si>
    <t>Redemption of preferred shares</t>
  </si>
  <si>
    <t>Ending balance</t>
  </si>
  <si>
    <t>Stockholder's Equity - Additional Information (Detail) - $ / shares</t>
  </si>
  <si>
    <t>Feb. 08, 2018</t>
  </si>
  <si>
    <t>Common stock voting rights</t>
  </si>
  <si>
    <t>Company’s common stock are entitled to one vote for each share of common stock</t>
  </si>
  <si>
    <t>Percentage of dividends characterized as return of capital</t>
  </si>
  <si>
    <t>72.04%</t>
  </si>
  <si>
    <t>66.53%</t>
  </si>
  <si>
    <t>BRE Holdings [Member]</t>
  </si>
  <si>
    <t>Percentage of common stock owned by BRE Select Hotels Holdings LP</t>
  </si>
  <si>
    <t>Common Stock [Member] | Subsequent Event [Member]</t>
  </si>
  <si>
    <t>Dividend payable, date declared</t>
  </si>
  <si>
    <t>Feb. 8,
		2018</t>
  </si>
  <si>
    <t>Dividend payable, date to be paid</t>
  </si>
  <si>
    <t>Feb. 9,
		2018</t>
  </si>
  <si>
    <t>Common Stock, dividend declared per share</t>
  </si>
  <si>
    <t>Amended And Restated Certificate Of Incorporation [Member]</t>
  </si>
  <si>
    <t>Capital stock, shares authorized</t>
  </si>
  <si>
    <t>Stockholder's Equity - Schedule of Dividends Declared (Detail)</t>
  </si>
  <si>
    <t>February 13, 2017 Dividend Paid [Member]</t>
  </si>
  <si>
    <t>Feb. 10,
		2017</t>
  </si>
  <si>
    <t>Feb. 13,
		2017</t>
  </si>
  <si>
    <t>May 15, 2017 Dividend Paid [Member]</t>
  </si>
  <si>
    <t>May 12,
		2017</t>
  </si>
  <si>
    <t>May 15,
		2017</t>
  </si>
  <si>
    <t>July 14, 2017 Dividend Paid [Member]</t>
  </si>
  <si>
    <t>Jul. 13,
		2017</t>
  </si>
  <si>
    <t>Jul. 14,
		2017</t>
  </si>
  <si>
    <t>August 3, 2017 Dividend Paid [Member]</t>
  </si>
  <si>
    <t>Aug. 2,
		2017</t>
  </si>
  <si>
    <t>Aug. 3,
		2017</t>
  </si>
  <si>
    <t>November 9, 2017 Dividend Paid [Member]</t>
  </si>
  <si>
    <t>Nov. 8,
		2017</t>
  </si>
  <si>
    <t>Nov. 9,
		2017</t>
  </si>
  <si>
    <t>Income Taxes - Schedule of Differences in Provision for Income Taxes by Applying Statutory Federal Income Tax Rate to Pretax from Continuing Operations (Detail) - USD ($) $ in Thousands</t>
  </si>
  <si>
    <t>Statutory federal income tax provision</t>
  </si>
  <si>
    <t>Adjustment for nontaxable income</t>
  </si>
  <si>
    <t>State income taxes, net of federal income tax benefit</t>
  </si>
  <si>
    <t>Contributions to TRS</t>
  </si>
  <si>
    <t>Change in federal tax rate</t>
  </si>
  <si>
    <t>Valuation allowance</t>
  </si>
  <si>
    <t>Other</t>
  </si>
  <si>
    <t>Total income tax expense (benefit)</t>
  </si>
  <si>
    <t>Statutory federal income tax provision, percentage</t>
  </si>
  <si>
    <t>34.00%</t>
  </si>
  <si>
    <t>Adjustment for nontaxable income, percentage</t>
  </si>
  <si>
    <t>(56.40%)</t>
  </si>
  <si>
    <t>(36.10%)</t>
  </si>
  <si>
    <t>(28.90%)</t>
  </si>
  <si>
    <t>State income taxes, net of federal income tax benefit, percentage</t>
  </si>
  <si>
    <t>1.30%</t>
  </si>
  <si>
    <t>0.70%</t>
  </si>
  <si>
    <t>1.00%</t>
  </si>
  <si>
    <t>Contributions to TRS, percentage</t>
  </si>
  <si>
    <t>(0.00%)</t>
  </si>
  <si>
    <t>(5.10%)</t>
  </si>
  <si>
    <t>Change in federal tax rate, percentage</t>
  </si>
  <si>
    <t>32.80%</t>
  </si>
  <si>
    <t>0.00%</t>
  </si>
  <si>
    <t>Valuation allowance, percentage</t>
  </si>
  <si>
    <t>31.70%</t>
  </si>
  <si>
    <t>Other, percentage</t>
  </si>
  <si>
    <t>Total income tax expense (benefit), percentage</t>
  </si>
  <si>
    <t>43.40%</t>
  </si>
  <si>
    <t>(6.50%)</t>
  </si>
  <si>
    <t>6.10%</t>
  </si>
  <si>
    <t>Income Taxes - Components of Company's Income Tax (Benefit) Expense from Continuing Operations (Detail) - USD ($) $ in Thousands</t>
  </si>
  <si>
    <t>Current:</t>
  </si>
  <si>
    <t>Federal</t>
  </si>
  <si>
    <t>State</t>
  </si>
  <si>
    <t>Deferred:</t>
  </si>
  <si>
    <t>Income Taxes - Components of Net Deferred Tax Assets and Liabilities (Detail) - USD ($) $ in Thousands</t>
  </si>
  <si>
    <t>Deferred tax assets:</t>
  </si>
  <si>
    <t>Total deferred tax assets before valuation allowances</t>
  </si>
  <si>
    <t>Accrued expenses and other</t>
  </si>
  <si>
    <t>Prepaid expenses and other</t>
  </si>
  <si>
    <t>Investment in real estate book-tax basis difference</t>
  </si>
  <si>
    <t>Goodwill book-tax basis difference</t>
  </si>
  <si>
    <t>Net operating loss carryforward</t>
  </si>
  <si>
    <t>Valuation allowances</t>
  </si>
  <si>
    <t>Deferred tax liabilities:</t>
  </si>
  <si>
    <t>Goodwill book-tax basis differences</t>
  </si>
  <si>
    <t>Deferred tax liabilities</t>
  </si>
  <si>
    <t>Income Taxes - Additional Information (Detail) - USD ($)</t>
  </si>
  <si>
    <t>Dec. 31, 2018</t>
  </si>
  <si>
    <t>Income Tax Contingency [Line Items]</t>
  </si>
  <si>
    <t>Net operating loss carryforwards, year of expiration</t>
  </si>
  <si>
    <t>Recognized tax benefits, percentage</t>
  </si>
  <si>
    <t>50.00%</t>
  </si>
  <si>
    <t>Uncertain tax positions</t>
  </si>
  <si>
    <t>Tax years that remains open after</t>
  </si>
  <si>
    <t>Statutory federal income tax rate</t>
  </si>
  <si>
    <t>Tax expense due to change in statutory federal income tax rate</t>
  </si>
  <si>
    <t>Scenario, Plan [Member]</t>
  </si>
  <si>
    <t>21.00%</t>
  </si>
  <si>
    <t>Related Party Transactions - Additional Information (Detail)</t>
  </si>
  <si>
    <t>Related Party Transaction [Line Items]</t>
  </si>
  <si>
    <t>Capital improvements payable</t>
  </si>
  <si>
    <t>Hilton Worldwide Inc [Member]</t>
  </si>
  <si>
    <t>Franchise fees, marketing fees, and other expenses</t>
  </si>
  <si>
    <t>Amount paid for capital improvements</t>
  </si>
  <si>
    <t>Professional fees paid to management company</t>
  </si>
  <si>
    <t>Management Company [Member]</t>
  </si>
  <si>
    <t>Hilton Worldwide Holdings Inc. Franchisor [Member] | Hilton Worldwide Inc [Member] | Hotel [Member]</t>
  </si>
  <si>
    <t>Quarterly Financial Data - Schedule of Quarterly Financial Data (Detail) - USD ($) $ / shares in Units, $ in Thousands</t>
  </si>
  <si>
    <t>Sep. 30, 2017</t>
  </si>
  <si>
    <t>Jun. 30, 2017</t>
  </si>
  <si>
    <t>Mar. 31, 2017</t>
  </si>
  <si>
    <t>Sep. 30, 2016</t>
  </si>
  <si>
    <t>Jun. 30, 2016</t>
  </si>
  <si>
    <t>Mar. 31, 2016</t>
  </si>
  <si>
    <t>Revenues</t>
  </si>
  <si>
    <t>Net income (loss) available for common stockholder</t>
  </si>
  <si>
    <t>Basic and diluted net income (loss) per common share available to common stockholder</t>
  </si>
  <si>
    <t>Distributions declared and paid per common share</t>
  </si>
  <si>
    <t>Quarterly Financial Data - Schedule of Quarterly Financial Data (Parenthetical) (Detail) - USD ($) $ in Thousands</t>
  </si>
  <si>
    <t>Feb. 28, 2017</t>
  </si>
  <si>
    <t>Effect of Fourth Quarter Events [Line Items]</t>
  </si>
  <si>
    <t>Schedule III - Real Estate and Accumulated Depreciation (Detail) - USD ($) $ in Thousands</t>
  </si>
  <si>
    <t>Investment in real estate:</t>
  </si>
  <si>
    <t>Real estate gross, carrying value</t>
  </si>
  <si>
    <t>Improvements</t>
  </si>
  <si>
    <t>Disposals and impairments</t>
  </si>
  <si>
    <t>Encumbrances</t>
  </si>
  <si>
    <t>Accumulated depreciation:</t>
  </si>
  <si>
    <t>Real estate accumulated depreciation</t>
  </si>
  <si>
    <t>Disposals and impairment</t>
  </si>
  <si>
    <t>Initial Cost to Company, Land</t>
  </si>
  <si>
    <t>Initial Cost to Company, Building and Improvements</t>
  </si>
  <si>
    <t>Costs Capitalized Subsequent to Acquisition, Land, Building and Improvements</t>
  </si>
  <si>
    <t>Gross Cost at Which Carried at Close of Period, Land</t>
  </si>
  <si>
    <t>Gross Cost at Which Carried at Close of Period, Bldg/FF&amp;E/Other</t>
  </si>
  <si>
    <t>Gross Cost at Which Carried at Close of Period, Total</t>
  </si>
  <si>
    <t>Gross Cost at Which Carried at Close of Period, Acc Depreciation</t>
  </si>
  <si>
    <t>Dothan [Member] | Alabama [Member] | Courtyard [Member]</t>
  </si>
  <si>
    <t>Year of Construction</t>
  </si>
  <si>
    <t>Date Acquired</t>
  </si>
  <si>
    <t>2013-05</t>
  </si>
  <si>
    <t>Dothan [Member] | Alabama [Member] | Hampton Inn &amp; Suites [Member]</t>
  </si>
  <si>
    <t>Tuscaloosa [Member] | Alabama [Member] | Courtyard [Member]</t>
  </si>
  <si>
    <t>Tuscaloosa [Member] | Alabama [Member] | Fairfield Inn [Member]</t>
  </si>
  <si>
    <t>Anchorage [Member] | Alaska [Member] | Hampton Inn [Member]</t>
  </si>
  <si>
    <t>Anchorage [Member] | Alaska [Member] | Hilton Garden Inn [Member]</t>
  </si>
  <si>
    <t>Anchorage [Member] | Alaska [Member] | Homewood Suites [Member]</t>
  </si>
  <si>
    <t>Phoenix [Member] | Arizona [Member] | Hampton Inn [Member]</t>
  </si>
  <si>
    <t>Arcadia [Member] | California [Member] | Hilton Garden Inn [Member]</t>
  </si>
  <si>
    <t>Arcadia [Member] | California [Member] | SpringHill Suites - Savannah, Georgia [Member]</t>
  </si>
  <si>
    <t>Bakersfield [Member] | California [Member] | Hilton Garden Inn [Member]</t>
  </si>
  <si>
    <t>Folsom [Member] | California [Member] | Hilton Garden Inn [Member]</t>
  </si>
  <si>
    <t>Foothill Ranch [Member] | California [Member] | Hampton Inn [Member]</t>
  </si>
  <si>
    <t>Lake Forest [Member] | California [Member] | Hilton Garden Inn [Member]</t>
  </si>
  <si>
    <t>Milpitas [Member] | California [Member] | Hilton Garden Inn [Member]</t>
  </si>
  <si>
    <t>Roseville [Member] | California [Member] | Hilton Garden Inn [Member]</t>
  </si>
  <si>
    <t>San Francisco [Member] | California [Member] | Hilton Garden Inn [Member]</t>
  </si>
  <si>
    <t>Glendale [Member] | Colorado [Member] | Hampton Inn &amp; Suites [Member]</t>
  </si>
  <si>
    <t>Lakewood [Member] | Colorado [Member] | Hampton Inn [Member]</t>
  </si>
  <si>
    <t>Farmington [Member] | Connecticut [Member] | Courtyard [Member]</t>
  </si>
  <si>
    <t>Rocky Hill [Member] | Connecticut [Member] | Residence Inn [Member]</t>
  </si>
  <si>
    <t>Wallingford [Member] | Connecticut [Member] | Homewood Suites [Member]</t>
  </si>
  <si>
    <t>Lake Mary [Member] | Florida [Member] | Courtyard [Member]</t>
  </si>
  <si>
    <t>Lakeland [Member] | Florida [Member] | Residence Inn [Member]</t>
  </si>
  <si>
    <t>Panama City [Member] | Florida [Member] | Courtyard [Member]</t>
  </si>
  <si>
    <t>Pensacola [Member] | Florida [Member] | Courtyard [Member]</t>
  </si>
  <si>
    <t>Pensacola [Member] | Florida [Member] | Hampton Inn &amp; Suites [Member]</t>
  </si>
  <si>
    <t>Tallahassee [Member] | Florida [Member] | Hilton Garden Inn [Member]</t>
  </si>
  <si>
    <t>Columbus [Member] | Georgia [Member] | Residence Inn [Member]</t>
  </si>
  <si>
    <t>Mt Olive [Member] | New Jersey [Member] | Residence Inn [Member]</t>
  </si>
  <si>
    <t>Somerset [Member] | New Jersey [Member] | Homewood Suites [Member]</t>
  </si>
  <si>
    <t>Saratoga Springs [Member] | New York [Member] | Hilton Garden Inn [Member]</t>
  </si>
  <si>
    <t>Roanoke Rapids [Member] | North Carolina [Member] | Hilton Garden Inn [Member]</t>
  </si>
  <si>
    <t>Hillsboro [Member] | Oregon [Member] | Courtyard [Member]</t>
  </si>
  <si>
    <t>Hillsboro [Member] | Oregon [Member] | Residence Inn [Member]</t>
  </si>
  <si>
    <t>Hillsboro [Member] | Oregon [Member] | TownePlace Suites [Member]</t>
  </si>
  <si>
    <t>Portland [Member] | Oregon [Member] | Residence Inn [Member]</t>
  </si>
  <si>
    <t>Pittsburgh [Member] | Pennsylvania [Member] | Residence Inn [Member]</t>
  </si>
  <si>
    <t>Myrtle Beach [Member] | South Carolina [Member] | Courtyard [Member]</t>
  </si>
  <si>
    <t>Nashville [Member] | Tennessee [Member] | Homewood Suites [Member]</t>
  </si>
  <si>
    <t>Dallas [Member] | Texas [Member] | SpringHill Suites - Savannah, Georgia [Member]</t>
  </si>
  <si>
    <t>Fort Worth [Member] | Texas [Member] | Homewood Suites [Member]</t>
  </si>
  <si>
    <t>Fort Worth [Member] | Texas [Member] | SpringHill Suites - Savannah, Georgia [Member]</t>
  </si>
  <si>
    <t>Fort Worth [Member] | Texas [Member] | Residence Inn [Member]</t>
  </si>
  <si>
    <t>Laredo [Member] | Texas [Member] | Homewood Suites [Member]</t>
  </si>
  <si>
    <t>Laredo [Member] | Texas [Member] | Residence Inn [Member]</t>
  </si>
  <si>
    <t>McAllen [Member] | Texas [Member] | Hilton Garden Inn [Member]</t>
  </si>
  <si>
    <t>Kent [Member] | Washington [Member] | TownePlace Suites [Member]</t>
  </si>
  <si>
    <t>Mukilteo [Member] | Washington [Member] | TownePlace Suites [Member]</t>
  </si>
  <si>
    <t>Renton [Member] | Washington [Member] | Hilton Garden Inn [Member]</t>
  </si>
  <si>
    <t>Minimum [Member] | Dothan [Member] | Alabama [Member] | Courtyard [Member]</t>
  </si>
  <si>
    <t>Depreciable Life</t>
  </si>
  <si>
    <t>Minimum [Member] | Dothan [Member] | Alabama [Member] | Hampton Inn &amp; Suites [Member]</t>
  </si>
  <si>
    <t>Minimum [Member] | Tuscaloosa [Member] | Alabama [Member] | Courtyard [Member]</t>
  </si>
  <si>
    <t>Minimum [Member] | Tuscaloosa [Member] | Alabama [Member] | Fairfield Inn [Member]</t>
  </si>
  <si>
    <t>Minimum [Member] | Anchorage [Member] | Alaska [Member] | Hampton Inn [Member]</t>
  </si>
  <si>
    <t>Minimum [Member] | Anchorage [Member] | Alaska [Member] | Hilton Garden Inn [Member]</t>
  </si>
  <si>
    <t>Minimum [Member] | Anchorage [Member] | Alaska [Member] | Homewood Suites [Member]</t>
  </si>
  <si>
    <t>Minimum [Member] | Phoenix [Member] | Arizona [Member] | Hampton Inn [Member]</t>
  </si>
  <si>
    <t>Minimum [Member] | Arcadia [Member] | California [Member] | Hilton Garden Inn [Member]</t>
  </si>
  <si>
    <t>Minimum [Member] | Arcadia [Member] | California [Member] | SpringHill Suites - Savannah, Georgia [Member]</t>
  </si>
  <si>
    <t>Minimum [Member] | Bakersfield [Member] | California [Member] | Hilton Garden Inn [Member]</t>
  </si>
  <si>
    <t>Minimum [Member] | Folsom [Member] | California [Member] | Hilton Garden Inn [Member]</t>
  </si>
  <si>
    <t>Minimum [Member] | Foothill Ranch [Member] | California [Member] | Hampton Inn [Member]</t>
  </si>
  <si>
    <t>Minimum [Member] | Lake Forest [Member] | California [Member] | Hilton Garden Inn [Member]</t>
  </si>
  <si>
    <t>Minimum [Member] | Milpitas [Member] | California [Member] | Hilton Garden Inn [Member]</t>
  </si>
  <si>
    <t>Minimum [Member] | Roseville [Member] | California [Member] | Hilton Garden Inn [Member]</t>
  </si>
  <si>
    <t>Minimum [Member] | San Francisco [Member] | California [Member] | Hilton Garden Inn [Member]</t>
  </si>
  <si>
    <t>Minimum [Member] | Glendale [Member] | Colorado [Member] | Hampton Inn &amp; Suites [Member]</t>
  </si>
  <si>
    <t>Minimum [Member] | Lakewood [Member] | Colorado [Member] | Hampton Inn [Member]</t>
  </si>
  <si>
    <t>Minimum [Member] | Farmington [Member] | Connecticut [Member] | Courtyard [Member]</t>
  </si>
  <si>
    <t>Minimum [Member] | Rocky Hill [Member] | Connecticut [Member] | Residence Inn [Member]</t>
  </si>
  <si>
    <t>Minimum [Member] | Wallingford [Member] | Connecticut [Member] | Homewood Suites [Member]</t>
  </si>
  <si>
    <t>Minimum [Member] | Lake Mary [Member] | Florida [Member] | Courtyard [Member]</t>
  </si>
  <si>
    <t>Minimum [Member] | Lakeland [Member] | Florida [Member] | Residence Inn [Member]</t>
  </si>
  <si>
    <t>Minimum [Member] | Panama City [Member] | Florida [Member] | Courtyard [Member]</t>
  </si>
  <si>
    <t>Minimum [Member] | Pensacola [Member] | Florida [Member] | Courtyard [Member]</t>
  </si>
  <si>
    <t>Minimum [Member] | Pensacola [Member] | Florida [Member] | Hampton Inn &amp; Suites [Member]</t>
  </si>
  <si>
    <t>Minimum [Member] | Tallahassee [Member] | Florida [Member] | Hilton Garden Inn [Member]</t>
  </si>
  <si>
    <t>Minimum [Member] | Columbus [Member] | Georgia [Member] | Residence Inn [Member]</t>
  </si>
  <si>
    <t>Minimum [Member] | Mt Olive [Member] | New Jersey [Member] | Residence Inn [Member]</t>
  </si>
  <si>
    <t>Minimum [Member] | Somerset [Member] | New Jersey [Member] | Homewood Suites [Member]</t>
  </si>
  <si>
    <t>Minimum [Member] | Saratoga Springs [Member] | New York [Member] | Hilton Garden Inn [Member]</t>
  </si>
  <si>
    <t>Minimum [Member] | Roanoke Rapids [Member] | North Carolina [Member] | Hilton Garden Inn [Member]</t>
  </si>
  <si>
    <t>Minimum [Member] | Hillsboro [Member] | Oregon [Member] | Courtyard [Member]</t>
  </si>
  <si>
    <t>Minimum [Member] | Hillsboro [Member] | Oregon [Member] | Residence Inn [Member]</t>
  </si>
  <si>
    <t>Minimum [Member] | Hillsboro [Member] | Oregon [Member] | TownePlace Suites [Member]</t>
  </si>
  <si>
    <t>Minimum [Member] | Portland [Member] | Oregon [Member] | Residence Inn [Member]</t>
  </si>
  <si>
    <t>Minimum [Member] | Pittsburgh [Member] | Pennsylvania [Member] | Residence Inn [Member]</t>
  </si>
  <si>
    <t>Minimum [Member] | Myrtle Beach [Member] | South Carolina [Member] | Courtyard [Member]</t>
  </si>
  <si>
    <t>Minimum [Member] | Nashville [Member] | Tennessee [Member] | Homewood Suites [Member]</t>
  </si>
  <si>
    <t>Minimum [Member] | Dallas [Member] | Texas [Member] | SpringHill Suites - Savannah, Georgia [Member]</t>
  </si>
  <si>
    <t>Minimum [Member] | Fort Worth [Member] | Texas [Member] | Homewood Suites [Member]</t>
  </si>
  <si>
    <t>Minimum [Member] | Fort Worth [Member] | Texas [Member] | SpringHill Suites - Savannah, Georgia [Member]</t>
  </si>
  <si>
    <t>Minimum [Member] | Fort Worth [Member] | Texas [Member] | Residence Inn [Member]</t>
  </si>
  <si>
    <t>Minimum [Member] | Laredo [Member] | Texas [Member] | Homewood Suites [Member]</t>
  </si>
  <si>
    <t>Minimum [Member] | Laredo [Member] | Texas [Member] | Residence Inn [Member]</t>
  </si>
  <si>
    <t>Minimum [Member] | McAllen [Member] | Texas [Member] | Hilton Garden Inn [Member]</t>
  </si>
  <si>
    <t>Minimum [Member] | Kent [Member] | Washington [Member] | TownePlace Suites [Member]</t>
  </si>
  <si>
    <t>Minimum [Member] | Mukilteo [Member] | Washington [Member] | TownePlace Suites [Member]</t>
  </si>
  <si>
    <t>Minimum [Member] | Renton [Member] | Washington [Member] | Hilton Garden Inn [Member]</t>
  </si>
  <si>
    <t>Maximum [Member] | Dothan [Member] | Alabama [Member] | Courtyard [Member]</t>
  </si>
  <si>
    <t>Maximum [Member] | Dothan [Member] | Alabama [Member] | Hampton Inn &amp; Suites [Member]</t>
  </si>
  <si>
    <t>Maximum [Member] | Tuscaloosa [Member] | Alabama [Member] | Courtyard [Member]</t>
  </si>
  <si>
    <t>Maximum [Member] | Tuscaloosa [Member] | Alabama [Member] | Fairfield Inn [Member]</t>
  </si>
  <si>
    <t>Maximum [Member] | Anchorage [Member] | Alaska [Member] | Hampton Inn [Member]</t>
  </si>
  <si>
    <t>Maximum [Member] | Anchorage [Member] | Alaska [Member] | Hilton Garden Inn [Member]</t>
  </si>
  <si>
    <t>Maximum [Member] | Anchorage [Member] | Alaska [Member] | Homewood Suites [Member]</t>
  </si>
  <si>
    <t>Maximum [Member] | Phoenix [Member] | Arizona [Member] | Hampton Inn [Member]</t>
  </si>
  <si>
    <t>Maximum [Member] | Arcadia [Member] | California [Member] | Hilton Garden Inn [Member]</t>
  </si>
  <si>
    <t>Maximum [Member] | Arcadia [Member] | California [Member] | SpringHill Suites - Savannah, Georgia [Member]</t>
  </si>
  <si>
    <t>Maximum [Member] | Bakersfield [Member] | California [Member] | Hilton Garden Inn [Member]</t>
  </si>
  <si>
    <t>Maximum [Member] | Folsom [Member] | California [Member] | Hilton Garden Inn [Member]</t>
  </si>
  <si>
    <t>Maximum [Member] | Foothill Ranch [Member] | California [Member] | Hampton Inn [Member]</t>
  </si>
  <si>
    <t>Maximum [Member] | Lake Forest [Member] | California [Member] | Hilton Garden Inn [Member]</t>
  </si>
  <si>
    <t>Maximum [Member] | Milpitas [Member] | California [Member] | Hilton Garden Inn [Member]</t>
  </si>
  <si>
    <t>Maximum [Member] | Roseville [Member] | California [Member] | Hilton Garden Inn [Member]</t>
  </si>
  <si>
    <t>Maximum [Member] | San Francisco [Member] | California [Member] | Hilton Garden Inn [Member]</t>
  </si>
  <si>
    <t>Maximum [Member] | Glendale [Member] | Colorado [Member] | Hampton Inn &amp; Suites [Member]</t>
  </si>
  <si>
    <t>Maximum [Member] | Lakewood [Member] | Colorado [Member] | Hampton Inn [Member]</t>
  </si>
  <si>
    <t>Maximum [Member] | Farmington [Member] | Connecticut [Member] | Courtyard [Member]</t>
  </si>
  <si>
    <t>Maximum [Member] | Rocky Hill [Member] | Connecticut [Member] | Residence Inn [Member]</t>
  </si>
  <si>
    <t>Maximum [Member] | Wallingford [Member] | Connecticut [Member] | Homewood Suites [Member]</t>
  </si>
  <si>
    <t>Maximum [Member] | Lake Mary [Member] | Florida [Member] | Courtyard [Member]</t>
  </si>
  <si>
    <t>Maximum [Member] | Lakeland [Member] | Florida [Member] | Residence Inn [Member]</t>
  </si>
  <si>
    <t>Maximum [Member] | Panama City [Member] | Florida [Member] | Courtyard [Member]</t>
  </si>
  <si>
    <t>Maximum [Member] | Pensacola [Member] | Florida [Member] | Courtyard [Member]</t>
  </si>
  <si>
    <t>Maximum [Member] | Pensacola [Member] | Florida [Member] | Hampton Inn &amp; Suites [Member]</t>
  </si>
  <si>
    <t>Maximum [Member] | Tallahassee [Member] | Florida [Member] | Hilton Garden Inn [Member]</t>
  </si>
  <si>
    <t>Maximum [Member] | Columbus [Member] | Georgia [Member] | Residence Inn [Member]</t>
  </si>
  <si>
    <t>Maximum [Member] | Mt Olive [Member] | New Jersey [Member] | Residence Inn [Member]</t>
  </si>
  <si>
    <t>Maximum [Member] | Somerset [Member] | New Jersey [Member] | Homewood Suites [Member]</t>
  </si>
  <si>
    <t>Maximum [Member] | Saratoga Springs [Member] | New York [Member] | Hilton Garden Inn [Member]</t>
  </si>
  <si>
    <t>Maximum [Member] | Roanoke Rapids [Member] | North Carolina [Member] | Hilton Garden Inn [Member]</t>
  </si>
  <si>
    <t>Maximum [Member] | Hillsboro [Member] | Oregon [Member] | Courtyard [Member]</t>
  </si>
  <si>
    <t>Maximum [Member] | Hillsboro [Member] | Oregon [Member] | Residence Inn [Member]</t>
  </si>
  <si>
    <t>Maximum [Member] | Hillsboro [Member] | Oregon [Member] | TownePlace Suites [Member]</t>
  </si>
  <si>
    <t>Maximum [Member] | Portland [Member] | Oregon [Member] | Residence Inn [Member]</t>
  </si>
  <si>
    <t>Maximum [Member] | Pittsburgh [Member] | Pennsylvania [Member] | Residence Inn [Member]</t>
  </si>
  <si>
    <t>Maximum [Member] | Myrtle Beach [Member] | South Carolina [Member] | Courtyard [Member]</t>
  </si>
  <si>
    <t>Maximum [Member] | Nashville [Member] | Tennessee [Member] | Homewood Suites [Member]</t>
  </si>
  <si>
    <t>Maximum [Member] | Dallas [Member] | Texas [Member] | SpringHill Suites - Savannah, Georgia [Member]</t>
  </si>
  <si>
    <t>Maximum [Member] | Fort Worth [Member] | Texas [Member] | Homewood Suites [Member]</t>
  </si>
  <si>
    <t>Maximum [Member] | Fort Worth [Member] | Texas [Member] | SpringHill Suites - Savannah, Georgia [Member]</t>
  </si>
  <si>
    <t>Maximum [Member] | Fort Worth [Member] | Texas [Member] | Residence Inn [Member]</t>
  </si>
  <si>
    <t>Maximum [Member] | Laredo [Member] | Texas [Member] | Homewood Suites [Member]</t>
  </si>
  <si>
    <t>Maximum [Member] | Laredo [Member] | Texas [Member] | Residence Inn [Member]</t>
  </si>
  <si>
    <t>Maximum [Member] | McAllen [Member] | Texas [Member] | Hilton Garden Inn [Member]</t>
  </si>
  <si>
    <t>Maximum [Member] | Kent [Member] | Washington [Member] | TownePlace Suites [Member]</t>
  </si>
  <si>
    <t>Maximum [Member] | Mukilteo [Member] | Washington [Member] | TownePlace Suites [Member]</t>
  </si>
  <si>
    <t>Maximum [Member] | Renton [Member] | Washington [Member] | Hilton Garden Inn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6" t="s">
        <v>15</v>
      </c>
    </row>
    <row r="10" spans="1:3">
      <c r="A10" s="4" t="s">
        <v>16</v>
      </c>
      <c r="B10" s="4" t="s">
        <v>17</v>
      </c>
    </row>
    <row r="11" spans="1:3">
      <c r="A11" s="4" t="s">
        <v>18</v>
      </c>
      <c r="B11" s="5" t="n">
        <v>1566445</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100</v>
      </c>
    </row>
    <row r="18" spans="1:3">
      <c r="A18" s="4" t="s">
        <v>29</v>
      </c>
      <c r="B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58259</v>
      </c>
      <c r="C3" s="7" t="n">
        <v>857918</v>
      </c>
    </row>
    <row r="4" spans="1:3">
      <c r="A4" s="4" t="s">
        <v>34</v>
      </c>
      <c r="B4" s="5" t="n">
        <v>65534</v>
      </c>
      <c r="C4" s="5" t="n">
        <v>43096</v>
      </c>
    </row>
    <row r="5" spans="1:3">
      <c r="A5" s="4" t="s">
        <v>35</v>
      </c>
      <c r="B5" s="5" t="n">
        <v>22491</v>
      </c>
      <c r="C5" s="5" t="n">
        <v>25170</v>
      </c>
    </row>
    <row r="6" spans="1:3">
      <c r="A6" s="4" t="s">
        <v>36</v>
      </c>
      <c r="B6" s="5" t="n">
        <v>9111</v>
      </c>
      <c r="C6" s="5" t="n">
        <v>5996</v>
      </c>
    </row>
    <row r="7" spans="1:3">
      <c r="A7" s="4" t="s">
        <v>37</v>
      </c>
      <c r="B7" s="5" t="n">
        <v>4284</v>
      </c>
      <c r="C7" s="5" t="n">
        <v>4518</v>
      </c>
    </row>
    <row r="8" spans="1:3">
      <c r="A8" s="4" t="s">
        <v>38</v>
      </c>
      <c r="B8" s="5" t="n">
        <v>0</v>
      </c>
      <c r="C8" s="5" t="n">
        <v>5067</v>
      </c>
    </row>
    <row r="9" spans="1:3">
      <c r="A9" s="4" t="s">
        <v>39</v>
      </c>
      <c r="B9" s="5" t="n">
        <v>3383</v>
      </c>
      <c r="C9" s="5" t="n">
        <v>2798</v>
      </c>
    </row>
    <row r="10" spans="1:3">
      <c r="A10" s="4" t="s">
        <v>40</v>
      </c>
      <c r="B10" s="5" t="n">
        <v>108466</v>
      </c>
      <c r="C10" s="5" t="n">
        <v>116470</v>
      </c>
    </row>
    <row r="11" spans="1:3">
      <c r="A11" s="4" t="s">
        <v>41</v>
      </c>
      <c r="B11" s="5" t="n">
        <v>2984</v>
      </c>
      <c r="C11" s="5" t="n">
        <v>6051</v>
      </c>
    </row>
    <row r="12" spans="1:3">
      <c r="A12" s="4" t="s">
        <v>42</v>
      </c>
      <c r="B12" s="5" t="n">
        <v>974512</v>
      </c>
      <c r="C12" s="5" t="n">
        <v>1067084</v>
      </c>
    </row>
    <row r="13" spans="1:3">
      <c r="A13" s="3" t="s">
        <v>43</v>
      </c>
    </row>
    <row r="14" spans="1:3">
      <c r="A14" s="4" t="s">
        <v>44</v>
      </c>
      <c r="B14" s="5" t="n">
        <v>9233</v>
      </c>
      <c r="C14" s="5" t="n">
        <v>12729</v>
      </c>
    </row>
    <row r="15" spans="1:3">
      <c r="A15" s="4" t="s">
        <v>45</v>
      </c>
      <c r="B15" s="5" t="n">
        <v>638</v>
      </c>
      <c r="C15" s="5" t="n">
        <v>1113</v>
      </c>
    </row>
    <row r="16" spans="1:3">
      <c r="A16" s="4" t="s">
        <v>46</v>
      </c>
      <c r="B16" s="5" t="n">
        <v>738148</v>
      </c>
      <c r="C16" s="5" t="n">
        <v>757245</v>
      </c>
    </row>
    <row r="17" spans="1:3">
      <c r="A17" s="4" t="s">
        <v>47</v>
      </c>
      <c r="B17" s="5" t="n">
        <v>69905</v>
      </c>
      <c r="C17" s="5" t="n">
        <v>35871</v>
      </c>
    </row>
    <row r="18" spans="1:3">
      <c r="A18" s="4" t="s">
        <v>48</v>
      </c>
      <c r="C18" s="5" t="n">
        <v>145</v>
      </c>
    </row>
    <row r="19" spans="1:3">
      <c r="A19" s="4" t="s">
        <v>49</v>
      </c>
      <c r="B19" s="5" t="n">
        <v>817924</v>
      </c>
      <c r="C19" s="5" t="n">
        <v>807103</v>
      </c>
    </row>
    <row r="20" spans="1:3">
      <c r="A20" s="4" t="s">
        <v>50</v>
      </c>
      <c r="B20" s="4" t="s">
        <v>51</v>
      </c>
      <c r="C20" s="4" t="s">
        <v>51</v>
      </c>
    </row>
    <row r="21" spans="1:3">
      <c r="A21" s="4" t="s">
        <v>52</v>
      </c>
      <c r="B21" s="5" t="n">
        <v>83040</v>
      </c>
      <c r="C21" s="5" t="n">
        <v>137160</v>
      </c>
    </row>
    <row r="22" spans="1:3">
      <c r="A22" s="3" t="s">
        <v>53</v>
      </c>
    </row>
    <row r="23" spans="1:3">
      <c r="A23" s="4" t="s">
        <v>54</v>
      </c>
      <c r="B23" s="4" t="s">
        <v>51</v>
      </c>
      <c r="C23" s="4" t="s">
        <v>51</v>
      </c>
    </row>
    <row r="24" spans="1:3">
      <c r="A24" s="4" t="s">
        <v>55</v>
      </c>
      <c r="B24" s="5" t="n">
        <v>0</v>
      </c>
      <c r="C24" s="5" t="n">
        <v>0</v>
      </c>
    </row>
    <row r="25" spans="1:3">
      <c r="A25" s="4" t="s">
        <v>56</v>
      </c>
      <c r="B25" s="5" t="n">
        <v>73548</v>
      </c>
      <c r="C25" s="5" t="n">
        <v>122821</v>
      </c>
    </row>
    <row r="26" spans="1:3">
      <c r="A26" s="4" t="s">
        <v>57</v>
      </c>
      <c r="B26" s="5" t="n">
        <v>73548</v>
      </c>
      <c r="C26" s="5" t="n">
        <v>122821</v>
      </c>
    </row>
    <row r="27" spans="1:3">
      <c r="A27" s="4" t="s">
        <v>58</v>
      </c>
      <c r="B27" s="7" t="n">
        <v>974512</v>
      </c>
      <c r="C27" s="7" t="n">
        <v>1067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8</v>
      </c>
    </row>
    <row r="6" spans="1:2">
      <c r="A6" s="4" t="s">
        <v>209</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40</v>
      </c>
      <c r="B13" s="4" t="s">
        <v>222</v>
      </c>
    </row>
    <row r="14" spans="1:2">
      <c r="A14" s="4" t="s">
        <v>223</v>
      </c>
      <c r="B14" s="4" t="s">
        <v>224</v>
      </c>
    </row>
    <row r="15" spans="1:2">
      <c r="A15" s="4" t="s">
        <v>225</v>
      </c>
      <c r="B15" s="4" t="s">
        <v>226</v>
      </c>
    </row>
    <row r="16" spans="1:2">
      <c r="A16" s="4" t="s">
        <v>193</v>
      </c>
      <c r="B16" s="4" t="s">
        <v>227</v>
      </c>
    </row>
    <row r="17" spans="1:2">
      <c r="A17" s="4" t="s">
        <v>228</v>
      </c>
      <c r="B17" s="4" t="s">
        <v>228</v>
      </c>
    </row>
    <row r="18" spans="1:2">
      <c r="A18" s="4" t="s">
        <v>229</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4</v>
      </c>
    </row>
    <row r="4" spans="1:2">
      <c r="A4" s="4" t="s">
        <v>17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1</v>
      </c>
    </row>
    <row r="2" spans="1:3">
      <c r="A2" s="4" t="s">
        <v>60</v>
      </c>
      <c r="B2" s="7" t="n">
        <v>116180</v>
      </c>
      <c r="C2" s="7" t="n">
        <v>93423</v>
      </c>
    </row>
    <row r="3" spans="1:3">
      <c r="A3" s="4" t="s">
        <v>61</v>
      </c>
      <c r="B3" s="8" t="n">
        <v>0.0001</v>
      </c>
      <c r="C3" s="8" t="n">
        <v>0.0001</v>
      </c>
    </row>
    <row r="4" spans="1:3">
      <c r="A4" s="4" t="s">
        <v>62</v>
      </c>
      <c r="B4" s="5" t="n">
        <v>30000000</v>
      </c>
      <c r="C4" s="5" t="n">
        <v>30000000</v>
      </c>
    </row>
    <row r="5" spans="1:3">
      <c r="A5" s="4" t="s">
        <v>63</v>
      </c>
      <c r="B5" s="5" t="n">
        <v>0</v>
      </c>
      <c r="C5" s="5" t="n">
        <v>0</v>
      </c>
    </row>
    <row r="6" spans="1:3">
      <c r="A6" s="4" t="s">
        <v>64</v>
      </c>
      <c r="B6" s="5" t="n">
        <v>0</v>
      </c>
      <c r="C6" s="5" t="n">
        <v>0</v>
      </c>
    </row>
    <row r="7" spans="1:3">
      <c r="A7" s="4" t="s">
        <v>65</v>
      </c>
      <c r="B7" s="9" t="n">
        <v>0.01</v>
      </c>
      <c r="C7" s="9" t="n">
        <v>0.01</v>
      </c>
    </row>
    <row r="8" spans="1:3">
      <c r="A8" s="4" t="s">
        <v>66</v>
      </c>
      <c r="B8" s="5" t="n">
        <v>100000</v>
      </c>
      <c r="C8" s="5" t="n">
        <v>100000</v>
      </c>
    </row>
    <row r="9" spans="1:3">
      <c r="A9" s="4" t="s">
        <v>67</v>
      </c>
      <c r="B9" s="5" t="n">
        <v>100</v>
      </c>
      <c r="C9" s="5" t="n">
        <v>100</v>
      </c>
    </row>
    <row r="10" spans="1:3">
      <c r="A10" s="4" t="s">
        <v>68</v>
      </c>
      <c r="B10" s="5" t="n">
        <v>100</v>
      </c>
      <c r="C10" s="5" t="n">
        <v>100</v>
      </c>
    </row>
    <row r="11" spans="1:3">
      <c r="A11" s="4" t="s">
        <v>69</v>
      </c>
    </row>
    <row r="12" spans="1:3">
      <c r="A12" s="4" t="s">
        <v>70</v>
      </c>
      <c r="B12" s="4" t="s">
        <v>71</v>
      </c>
      <c r="C12" s="4" t="s">
        <v>71</v>
      </c>
    </row>
    <row r="13" spans="1:3">
      <c r="A13" s="4" t="s">
        <v>72</v>
      </c>
      <c r="B13" s="9" t="n">
        <v>1.9</v>
      </c>
      <c r="C13" s="9" t="n">
        <v>1.9</v>
      </c>
    </row>
    <row r="14" spans="1:3">
      <c r="A14" s="4" t="s">
        <v>62</v>
      </c>
      <c r="B14" s="5" t="n">
        <v>120000000</v>
      </c>
      <c r="C14" s="5" t="n">
        <v>120000000</v>
      </c>
    </row>
    <row r="15" spans="1:3">
      <c r="A15" s="4" t="s">
        <v>63</v>
      </c>
      <c r="B15" s="5" t="n">
        <v>43821901</v>
      </c>
      <c r="C15" s="5" t="n">
        <v>72382848</v>
      </c>
    </row>
    <row r="16" spans="1:3">
      <c r="A16" s="4" t="s">
        <v>64</v>
      </c>
      <c r="B16" s="5" t="n">
        <v>43821901</v>
      </c>
      <c r="C16" s="5" t="n">
        <v>72382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69</v>
      </c>
    </row>
    <row r="6" spans="1:2">
      <c r="A6" s="4" t="s">
        <v>265</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8"/>
    <col customWidth="1" max="3" min="3" width="19"/>
  </cols>
  <sheetData>
    <row r="1" spans="1:3">
      <c r="A1" s="1" t="s">
        <v>281</v>
      </c>
      <c r="B1" s="2" t="s">
        <v>1</v>
      </c>
    </row>
    <row r="2" spans="1:3">
      <c r="B2" s="2" t="s">
        <v>282</v>
      </c>
      <c r="C2" s="2" t="s">
        <v>283</v>
      </c>
    </row>
    <row r="3" spans="1:3">
      <c r="A3" s="4" t="s">
        <v>284</v>
      </c>
    </row>
    <row r="4" spans="1:3">
      <c r="A4" s="3" t="s">
        <v>285</v>
      </c>
    </row>
    <row r="5" spans="1:3">
      <c r="A5" s="4" t="s">
        <v>286</v>
      </c>
      <c r="B5" s="5" t="n">
        <v>52</v>
      </c>
      <c r="C5" s="5" t="n">
        <v>52</v>
      </c>
    </row>
    <row r="6" spans="1:3">
      <c r="A6" s="4" t="s">
        <v>287</v>
      </c>
      <c r="B6" s="5" t="n">
        <v>17</v>
      </c>
    </row>
    <row r="7" spans="1:3">
      <c r="A7" s="4" t="s">
        <v>288</v>
      </c>
      <c r="B7" s="5" t="n">
        <v>6303</v>
      </c>
    </row>
    <row r="8" spans="1:3">
      <c r="A8" s="4" t="s">
        <v>289</v>
      </c>
    </row>
    <row r="9" spans="1:3">
      <c r="A9" s="3" t="s">
        <v>285</v>
      </c>
    </row>
    <row r="10" spans="1:3">
      <c r="A10" s="4" t="s">
        <v>290</v>
      </c>
      <c r="B10"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46"/>
    <col customWidth="1" max="3" min="3" width="21"/>
    <col customWidth="1" max="4" min="4" width="21"/>
  </cols>
  <sheetData>
    <row r="1" spans="1:4">
      <c r="A1" s="1" t="s">
        <v>292</v>
      </c>
      <c r="B1" s="2" t="s">
        <v>1</v>
      </c>
    </row>
    <row r="2" spans="1:4">
      <c r="B2" s="2" t="s">
        <v>293</v>
      </c>
      <c r="C2" s="2" t="s">
        <v>294</v>
      </c>
      <c r="D2" s="2" t="s">
        <v>295</v>
      </c>
    </row>
    <row r="3" spans="1:4">
      <c r="A3" s="3" t="s">
        <v>296</v>
      </c>
    </row>
    <row r="4" spans="1:4">
      <c r="A4" s="4" t="s">
        <v>297</v>
      </c>
      <c r="B4" s="7" t="n">
        <v>250000</v>
      </c>
    </row>
    <row r="5" spans="1:4">
      <c r="A5" s="4" t="s">
        <v>298</v>
      </c>
      <c r="B5" s="5" t="n">
        <v>10</v>
      </c>
    </row>
    <row r="6" spans="1:4">
      <c r="A6" s="4" t="s">
        <v>299</v>
      </c>
      <c r="B6" s="7" t="n">
        <v>0</v>
      </c>
      <c r="C6" s="7" t="n">
        <v>0</v>
      </c>
      <c r="D6" s="7" t="n">
        <v>0</v>
      </c>
    </row>
    <row r="7" spans="1:4">
      <c r="A7" s="4" t="s">
        <v>300</v>
      </c>
      <c r="B7" s="5" t="n">
        <v>1</v>
      </c>
    </row>
    <row r="8" spans="1:4">
      <c r="A8" s="4" t="s">
        <v>301</v>
      </c>
    </row>
    <row r="9" spans="1:4">
      <c r="A9" s="3" t="s">
        <v>296</v>
      </c>
    </row>
    <row r="10" spans="1:4">
      <c r="A10" s="4" t="s">
        <v>302</v>
      </c>
      <c r="B10" s="4" t="s">
        <v>303</v>
      </c>
    </row>
    <row r="11" spans="1:4">
      <c r="A11" s="4" t="s">
        <v>304</v>
      </c>
    </row>
    <row r="12" spans="1:4">
      <c r="A12" s="3" t="s">
        <v>296</v>
      </c>
    </row>
    <row r="13" spans="1:4">
      <c r="A13" s="4" t="s">
        <v>302</v>
      </c>
      <c r="B13" s="4" t="s">
        <v>305</v>
      </c>
    </row>
    <row r="14" spans="1:4">
      <c r="A14" s="4" t="s">
        <v>306</v>
      </c>
      <c r="B14" s="7" t="n">
        <v>500</v>
      </c>
    </row>
    <row r="15" spans="1:4">
      <c r="A15" s="4" t="s">
        <v>307</v>
      </c>
      <c r="B15" s="5" t="n">
        <v>50</v>
      </c>
    </row>
    <row r="16" spans="1:4">
      <c r="A16" s="4" t="s">
        <v>308</v>
      </c>
      <c r="B16" s="7" t="n">
        <v>2500</v>
      </c>
    </row>
    <row r="17" spans="1:4">
      <c r="A17" s="4" t="s">
        <v>309</v>
      </c>
      <c r="B17" s="4" t="s">
        <v>310</v>
      </c>
    </row>
    <row r="18" spans="1:4">
      <c r="A18" s="4" t="s">
        <v>311</v>
      </c>
    </row>
    <row r="19" spans="1:4">
      <c r="A19" s="3" t="s">
        <v>296</v>
      </c>
    </row>
    <row r="20" spans="1:4">
      <c r="A20" s="4" t="s">
        <v>302</v>
      </c>
      <c r="B20" s="4" t="s">
        <v>312</v>
      </c>
    </row>
    <row r="21" spans="1:4">
      <c r="A21" s="4" t="s">
        <v>313</v>
      </c>
    </row>
    <row r="22" spans="1:4">
      <c r="A22" s="3" t="s">
        <v>296</v>
      </c>
    </row>
    <row r="23" spans="1:4">
      <c r="A23" s="4" t="s">
        <v>302</v>
      </c>
      <c r="B23" s="4" t="s">
        <v>314</v>
      </c>
    </row>
    <row r="24" spans="1:4">
      <c r="A24" s="4" t="s">
        <v>315</v>
      </c>
    </row>
    <row r="25" spans="1:4">
      <c r="A25" s="3" t="s">
        <v>296</v>
      </c>
    </row>
    <row r="26" spans="1:4">
      <c r="A26" s="4" t="s">
        <v>302</v>
      </c>
      <c r="B26" s="4" t="s">
        <v>316</v>
      </c>
    </row>
    <row r="27" spans="1:4">
      <c r="A27" s="4" t="s">
        <v>317</v>
      </c>
    </row>
    <row r="28" spans="1:4">
      <c r="A28" s="3" t="s">
        <v>296</v>
      </c>
    </row>
    <row r="29" spans="1:4">
      <c r="A29" s="4" t="s">
        <v>302</v>
      </c>
      <c r="B29" s="4" t="s">
        <v>3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31</v>
      </c>
      <c r="D1" s="2" t="s">
        <v>74</v>
      </c>
      <c r="E1" s="2" t="s">
        <v>320</v>
      </c>
    </row>
    <row r="2" spans="1:5">
      <c r="A2" s="3" t="s">
        <v>168</v>
      </c>
    </row>
    <row r="3" spans="1:5">
      <c r="A3" s="4" t="s">
        <v>35</v>
      </c>
      <c r="B3" s="7" t="n">
        <v>22491</v>
      </c>
      <c r="C3" s="7" t="n">
        <v>25170</v>
      </c>
      <c r="D3" s="7" t="n">
        <v>29137</v>
      </c>
    </row>
    <row r="4" spans="1:5">
      <c r="A4" s="4" t="s">
        <v>36</v>
      </c>
      <c r="B4" s="5" t="n">
        <v>9111</v>
      </c>
      <c r="C4" s="5" t="n">
        <v>5996</v>
      </c>
      <c r="D4" s="5" t="n">
        <v>6171</v>
      </c>
    </row>
    <row r="5" spans="1:5">
      <c r="A5" s="4" t="s">
        <v>321</v>
      </c>
      <c r="B5" s="7" t="n">
        <v>31602</v>
      </c>
      <c r="C5" s="7" t="n">
        <v>31166</v>
      </c>
      <c r="D5" s="7" t="n">
        <v>35308</v>
      </c>
      <c r="E5" s="7" t="n">
        <v>634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1</v>
      </c>
    </row>
    <row r="3" spans="1:3">
      <c r="A3" s="3" t="s">
        <v>323</v>
      </c>
    </row>
    <row r="4" spans="1:3">
      <c r="A4" s="4" t="s">
        <v>324</v>
      </c>
      <c r="B4" s="7" t="n">
        <v>13911</v>
      </c>
      <c r="C4" s="7" t="n">
        <v>17694</v>
      </c>
    </row>
    <row r="5" spans="1:3">
      <c r="A5" s="4" t="s">
        <v>325</v>
      </c>
    </row>
    <row r="6" spans="1:3">
      <c r="A6" s="3" t="s">
        <v>323</v>
      </c>
    </row>
    <row r="7" spans="1:3">
      <c r="A7" s="4" t="s">
        <v>326</v>
      </c>
      <c r="B7" s="4" t="s">
        <v>327</v>
      </c>
    </row>
    <row r="8" spans="1:3">
      <c r="A8" s="4" t="s">
        <v>324</v>
      </c>
      <c r="B8" s="7" t="n">
        <v>444</v>
      </c>
    </row>
    <row r="9" spans="1:3">
      <c r="A9" s="4" t="s">
        <v>328</v>
      </c>
    </row>
    <row r="10" spans="1:3">
      <c r="A10" s="3" t="s">
        <v>323</v>
      </c>
    </row>
    <row r="11" spans="1:3">
      <c r="A11" s="4" t="s">
        <v>326</v>
      </c>
      <c r="B11" s="4" t="s">
        <v>327</v>
      </c>
    </row>
    <row r="12" spans="1:3">
      <c r="A12" s="4" t="s">
        <v>324</v>
      </c>
      <c r="B12" s="7" t="n">
        <v>2544</v>
      </c>
    </row>
    <row r="13" spans="1:3">
      <c r="A13" s="4" t="s">
        <v>329</v>
      </c>
    </row>
    <row r="14" spans="1:3">
      <c r="A14" s="3" t="s">
        <v>323</v>
      </c>
    </row>
    <row r="15" spans="1:3">
      <c r="A15" s="4" t="s">
        <v>326</v>
      </c>
      <c r="B15" s="4" t="s">
        <v>330</v>
      </c>
    </row>
    <row r="16" spans="1:3">
      <c r="A16" s="4" t="s">
        <v>324</v>
      </c>
      <c r="B16" s="7" t="n">
        <v>2974</v>
      </c>
    </row>
    <row r="17" spans="1:3">
      <c r="A17" s="4" t="s">
        <v>331</v>
      </c>
    </row>
    <row r="18" spans="1:3">
      <c r="A18" s="3" t="s">
        <v>323</v>
      </c>
    </row>
    <row r="19" spans="1:3">
      <c r="A19" s="4" t="s">
        <v>326</v>
      </c>
      <c r="B19" s="4" t="s">
        <v>330</v>
      </c>
    </row>
    <row r="20" spans="1:3">
      <c r="A20" s="4" t="s">
        <v>324</v>
      </c>
      <c r="B20" s="7" t="n">
        <v>7949</v>
      </c>
    </row>
    <row r="21" spans="1:3">
      <c r="A21" s="4" t="s">
        <v>332</v>
      </c>
    </row>
    <row r="22" spans="1:3">
      <c r="A22" s="3" t="s">
        <v>323</v>
      </c>
    </row>
    <row r="23" spans="1:3">
      <c r="A23" s="4" t="s">
        <v>326</v>
      </c>
      <c r="C23" s="4" t="s">
        <v>333</v>
      </c>
    </row>
    <row r="24" spans="1:3">
      <c r="A24" s="4" t="s">
        <v>324</v>
      </c>
      <c r="C24" s="7" t="n">
        <v>5513</v>
      </c>
    </row>
    <row r="25" spans="1:3">
      <c r="A25" s="4" t="s">
        <v>334</v>
      </c>
    </row>
    <row r="26" spans="1:3">
      <c r="A26" s="3" t="s">
        <v>323</v>
      </c>
    </row>
    <row r="27" spans="1:3">
      <c r="A27" s="4" t="s">
        <v>326</v>
      </c>
      <c r="C27" s="4" t="s">
        <v>335</v>
      </c>
    </row>
    <row r="28" spans="1:3">
      <c r="A28" s="4" t="s">
        <v>324</v>
      </c>
      <c r="C28" s="7" t="n">
        <v>2994</v>
      </c>
    </row>
    <row r="29" spans="1:3">
      <c r="A29" s="4" t="s">
        <v>336</v>
      </c>
    </row>
    <row r="30" spans="1:3">
      <c r="A30" s="3" t="s">
        <v>323</v>
      </c>
    </row>
    <row r="31" spans="1:3">
      <c r="A31" s="4" t="s">
        <v>326</v>
      </c>
      <c r="C31" s="4" t="s">
        <v>337</v>
      </c>
    </row>
    <row r="32" spans="1:3">
      <c r="A32" s="4" t="s">
        <v>324</v>
      </c>
      <c r="C32" s="7" t="n">
        <v>4259</v>
      </c>
    </row>
    <row r="33" spans="1:3">
      <c r="A33" s="4" t="s">
        <v>338</v>
      </c>
    </row>
    <row r="34" spans="1:3">
      <c r="A34" s="3" t="s">
        <v>323</v>
      </c>
    </row>
    <row r="35" spans="1:3">
      <c r="A35" s="4" t="s">
        <v>326</v>
      </c>
      <c r="C35" s="4" t="s">
        <v>337</v>
      </c>
    </row>
    <row r="36" spans="1:3">
      <c r="A36" s="4" t="s">
        <v>324</v>
      </c>
      <c r="C36" s="7" t="n">
        <v>953</v>
      </c>
    </row>
    <row r="37" spans="1:3">
      <c r="A37" s="4" t="s">
        <v>339</v>
      </c>
    </row>
    <row r="38" spans="1:3">
      <c r="A38" s="3" t="s">
        <v>323</v>
      </c>
    </row>
    <row r="39" spans="1:3">
      <c r="A39" s="4" t="s">
        <v>326</v>
      </c>
      <c r="C39" s="4" t="s">
        <v>337</v>
      </c>
    </row>
    <row r="40" spans="1:3">
      <c r="A40" s="4" t="s">
        <v>324</v>
      </c>
      <c r="C40" s="7" t="n">
        <v>2675</v>
      </c>
    </row>
    <row r="41" spans="1:3">
      <c r="A41" s="4" t="s">
        <v>340</v>
      </c>
    </row>
    <row r="42" spans="1:3">
      <c r="A42" s="3" t="s">
        <v>323</v>
      </c>
    </row>
    <row r="43" spans="1:3">
      <c r="A43" s="4" t="s">
        <v>326</v>
      </c>
      <c r="C43" s="4" t="s">
        <v>337</v>
      </c>
    </row>
    <row r="44" spans="1:3">
      <c r="A44" s="4" t="s">
        <v>324</v>
      </c>
      <c r="C44" s="7" t="n">
        <v>1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1</v>
      </c>
    </row>
    <row r="3" spans="1:3">
      <c r="A3" s="3" t="s">
        <v>342</v>
      </c>
    </row>
    <row r="4" spans="1:3">
      <c r="A4" s="4" t="s">
        <v>343</v>
      </c>
      <c r="B4" s="7" t="n">
        <v>-8004</v>
      </c>
    </row>
    <row r="5" spans="1:3">
      <c r="A5" s="4" t="s">
        <v>344</v>
      </c>
      <c r="B5" s="5" t="n">
        <v>108466</v>
      </c>
      <c r="C5" s="7" t="n">
        <v>116470</v>
      </c>
    </row>
    <row r="6" spans="1:3">
      <c r="A6" s="4" t="s">
        <v>345</v>
      </c>
      <c r="B6" s="5" t="n">
        <v>0</v>
      </c>
      <c r="C6" s="5" t="n">
        <v>0</v>
      </c>
    </row>
    <row r="7" spans="1:3">
      <c r="A7" s="4" t="s">
        <v>346</v>
      </c>
      <c r="B7" s="7" t="n">
        <v>108466</v>
      </c>
      <c r="C7" s="7" t="n">
        <v>1164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3" t="s">
        <v>348</v>
      </c>
    </row>
    <row r="3" spans="1:3">
      <c r="A3" s="4" t="s">
        <v>349</v>
      </c>
      <c r="B3" s="7" t="n">
        <v>874439</v>
      </c>
      <c r="C3" s="7" t="n">
        <v>951341</v>
      </c>
    </row>
    <row r="4" spans="1:3">
      <c r="A4" s="4" t="s">
        <v>350</v>
      </c>
      <c r="B4" s="5" t="n">
        <v>-116180</v>
      </c>
      <c r="C4" s="5" t="n">
        <v>-93423</v>
      </c>
    </row>
    <row r="5" spans="1:3">
      <c r="A5" s="4" t="s">
        <v>170</v>
      </c>
      <c r="B5" s="5" t="n">
        <v>758259</v>
      </c>
      <c r="C5" s="5" t="n">
        <v>857918</v>
      </c>
    </row>
    <row r="6" spans="1:3">
      <c r="A6" s="4" t="s">
        <v>351</v>
      </c>
    </row>
    <row r="7" spans="1:3">
      <c r="A7" s="3" t="s">
        <v>348</v>
      </c>
    </row>
    <row r="8" spans="1:3">
      <c r="A8" s="4" t="s">
        <v>349</v>
      </c>
      <c r="B8" s="5" t="n">
        <v>117418</v>
      </c>
      <c r="C8" s="5" t="n">
        <v>139453</v>
      </c>
    </row>
    <row r="9" spans="1:3">
      <c r="A9" s="4" t="s">
        <v>352</v>
      </c>
    </row>
    <row r="10" spans="1:3">
      <c r="A10" s="3" t="s">
        <v>348</v>
      </c>
    </row>
    <row r="11" spans="1:3">
      <c r="A11" s="4" t="s">
        <v>349</v>
      </c>
      <c r="B11" s="5" t="n">
        <v>693132</v>
      </c>
      <c r="C11" s="5" t="n">
        <v>735863</v>
      </c>
    </row>
    <row r="12" spans="1:3">
      <c r="A12" s="4" t="s">
        <v>353</v>
      </c>
    </row>
    <row r="13" spans="1:3">
      <c r="A13" s="3" t="s">
        <v>348</v>
      </c>
    </row>
    <row r="14" spans="1:3">
      <c r="A14" s="4" t="s">
        <v>349</v>
      </c>
      <c r="B14" s="5" t="n">
        <v>57422</v>
      </c>
      <c r="C14" s="5" t="n">
        <v>52706</v>
      </c>
    </row>
    <row r="15" spans="1:3">
      <c r="A15" s="4" t="s">
        <v>354</v>
      </c>
    </row>
    <row r="16" spans="1:3">
      <c r="A16" s="3" t="s">
        <v>348</v>
      </c>
    </row>
    <row r="17" spans="1:3">
      <c r="A17" s="4" t="s">
        <v>349</v>
      </c>
      <c r="B17" s="7" t="n">
        <v>6467</v>
      </c>
      <c r="C17" s="7" t="n">
        <v>23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355</v>
      </c>
      <c r="B1" s="2" t="s">
        <v>1</v>
      </c>
    </row>
    <row r="2" spans="1:3">
      <c r="B2" s="2" t="s">
        <v>356</v>
      </c>
      <c r="C2" s="2" t="s">
        <v>357</v>
      </c>
    </row>
    <row r="3" spans="1:3">
      <c r="A3" s="3" t="s">
        <v>174</v>
      </c>
    </row>
    <row r="4" spans="1:3">
      <c r="A4" s="4" t="s">
        <v>358</v>
      </c>
      <c r="B4" s="5" t="n">
        <v>8</v>
      </c>
      <c r="C4" s="5" t="n">
        <v>2</v>
      </c>
    </row>
    <row r="5" spans="1:3">
      <c r="A5" s="4" t="s">
        <v>359</v>
      </c>
      <c r="B5" s="7" t="n">
        <v>64833</v>
      </c>
      <c r="C5" s="7" t="n">
        <v>74557</v>
      </c>
    </row>
    <row r="6" spans="1:3">
      <c r="A6" s="4" t="s">
        <v>360</v>
      </c>
      <c r="B6" s="5" t="n">
        <v>2400</v>
      </c>
      <c r="C6" s="5" t="n">
        <v>2400</v>
      </c>
    </row>
    <row r="7" spans="1:3">
      <c r="A7" s="4" t="s">
        <v>361</v>
      </c>
      <c r="B7" s="5" t="n">
        <v>2600</v>
      </c>
    </row>
    <row r="8" spans="1:3">
      <c r="A8" s="4" t="s">
        <v>362</v>
      </c>
      <c r="B8" s="7" t="n">
        <v>3628</v>
      </c>
      <c r="C8" s="5" t="n">
        <v>-2342</v>
      </c>
    </row>
    <row r="9" spans="1:3">
      <c r="A9" s="4" t="s">
        <v>363</v>
      </c>
      <c r="C9"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1</v>
      </c>
      <c r="D2" s="2" t="s">
        <v>74</v>
      </c>
    </row>
    <row r="3" spans="1:4">
      <c r="A3" s="3" t="s">
        <v>75</v>
      </c>
    </row>
    <row r="4" spans="1:4">
      <c r="A4" s="4" t="s">
        <v>76</v>
      </c>
      <c r="B4" s="7" t="n">
        <v>243790</v>
      </c>
      <c r="C4" s="7" t="n">
        <v>268659</v>
      </c>
      <c r="D4" s="7" t="n">
        <v>268272</v>
      </c>
    </row>
    <row r="5" spans="1:4">
      <c r="A5" s="4" t="s">
        <v>77</v>
      </c>
      <c r="B5" s="5" t="n">
        <v>16088</v>
      </c>
      <c r="C5" s="5" t="n">
        <v>17820</v>
      </c>
      <c r="D5" s="5" t="n">
        <v>18743</v>
      </c>
    </row>
    <row r="6" spans="1:4">
      <c r="A6" s="4" t="s">
        <v>78</v>
      </c>
      <c r="B6" s="5" t="n">
        <v>259878</v>
      </c>
      <c r="C6" s="5" t="n">
        <v>286479</v>
      </c>
      <c r="D6" s="5" t="n">
        <v>287015</v>
      </c>
    </row>
    <row r="7" spans="1:4">
      <c r="A7" s="3" t="s">
        <v>79</v>
      </c>
    </row>
    <row r="8" spans="1:4">
      <c r="A8" s="4" t="s">
        <v>80</v>
      </c>
      <c r="B8" s="5" t="n">
        <v>60205</v>
      </c>
      <c r="C8" s="5" t="n">
        <v>65437</v>
      </c>
      <c r="D8" s="5" t="n">
        <v>66190</v>
      </c>
    </row>
    <row r="9" spans="1:4">
      <c r="A9" s="4" t="s">
        <v>81</v>
      </c>
      <c r="B9" s="5" t="n">
        <v>22989</v>
      </c>
      <c r="C9" s="5" t="n">
        <v>26260</v>
      </c>
      <c r="D9" s="5" t="n">
        <v>25370</v>
      </c>
    </row>
    <row r="10" spans="1:4">
      <c r="A10" s="4" t="s">
        <v>82</v>
      </c>
      <c r="B10" s="5" t="n">
        <v>21239</v>
      </c>
      <c r="C10" s="5" t="n">
        <v>22311</v>
      </c>
      <c r="D10" s="5" t="n">
        <v>22278</v>
      </c>
    </row>
    <row r="11" spans="1:4">
      <c r="A11" s="4" t="s">
        <v>83</v>
      </c>
      <c r="B11" s="5" t="n">
        <v>8382</v>
      </c>
      <c r="C11" s="5" t="n">
        <v>8995</v>
      </c>
      <c r="D11" s="5" t="n">
        <v>9629</v>
      </c>
    </row>
    <row r="12" spans="1:4">
      <c r="A12" s="4" t="s">
        <v>84</v>
      </c>
      <c r="B12" s="5" t="n">
        <v>9388</v>
      </c>
      <c r="C12" s="5" t="n">
        <v>10841</v>
      </c>
      <c r="D12" s="5" t="n">
        <v>10739</v>
      </c>
    </row>
    <row r="13" spans="1:4">
      <c r="A13" s="4" t="s">
        <v>85</v>
      </c>
      <c r="B13" s="5" t="n">
        <v>11954</v>
      </c>
      <c r="C13" s="5" t="n">
        <v>13276</v>
      </c>
      <c r="D13" s="5" t="n">
        <v>13299</v>
      </c>
    </row>
    <row r="14" spans="1:4">
      <c r="A14" s="4" t="s">
        <v>86</v>
      </c>
      <c r="B14" s="5" t="n">
        <v>7943</v>
      </c>
      <c r="C14" s="5" t="n">
        <v>9578</v>
      </c>
      <c r="D14" s="5" t="n">
        <v>9571</v>
      </c>
    </row>
    <row r="15" spans="1:4">
      <c r="A15" s="4" t="s">
        <v>87</v>
      </c>
      <c r="B15" s="5" t="n">
        <v>15153</v>
      </c>
      <c r="C15" s="5" t="n">
        <v>15449</v>
      </c>
      <c r="D15" s="5" t="n">
        <v>14552</v>
      </c>
    </row>
    <row r="16" spans="1:4">
      <c r="A16" s="4" t="s">
        <v>88</v>
      </c>
      <c r="B16" s="5" t="n">
        <v>9157</v>
      </c>
      <c r="C16" s="5" t="n">
        <v>5164</v>
      </c>
      <c r="D16" s="5" t="n">
        <v>5013</v>
      </c>
    </row>
    <row r="17" spans="1:4">
      <c r="A17" s="4" t="s">
        <v>89</v>
      </c>
      <c r="B17" s="5" t="n">
        <v>35668</v>
      </c>
      <c r="C17" s="5" t="n">
        <v>38507</v>
      </c>
      <c r="D17" s="5" t="n">
        <v>33775</v>
      </c>
    </row>
    <row r="18" spans="1:4">
      <c r="A18" s="4" t="s">
        <v>90</v>
      </c>
      <c r="B18" s="5" t="n">
        <v>202078</v>
      </c>
      <c r="C18" s="5" t="n">
        <v>215818</v>
      </c>
      <c r="D18" s="5" t="n">
        <v>210416</v>
      </c>
    </row>
    <row r="19" spans="1:4">
      <c r="A19" s="4" t="s">
        <v>91</v>
      </c>
      <c r="B19" s="5" t="n">
        <v>-13911</v>
      </c>
      <c r="C19" s="5" t="n">
        <v>-17694</v>
      </c>
    </row>
    <row r="20" spans="1:4">
      <c r="A20" s="4" t="s">
        <v>92</v>
      </c>
      <c r="B20" s="5" t="n">
        <v>3628</v>
      </c>
      <c r="C20" s="5" t="n">
        <v>-2342</v>
      </c>
    </row>
    <row r="21" spans="1:4">
      <c r="A21" s="4" t="s">
        <v>93</v>
      </c>
      <c r="B21" s="5" t="n">
        <v>-4981</v>
      </c>
      <c r="D21" s="5" t="n">
        <v>-6116</v>
      </c>
    </row>
    <row r="22" spans="1:4">
      <c r="A22" s="4" t="s">
        <v>94</v>
      </c>
      <c r="B22" s="5" t="n">
        <v>42536</v>
      </c>
      <c r="C22" s="5" t="n">
        <v>50625</v>
      </c>
      <c r="D22" s="5" t="n">
        <v>70483</v>
      </c>
    </row>
    <row r="23" spans="1:4">
      <c r="A23" s="4" t="s">
        <v>95</v>
      </c>
      <c r="B23" s="5" t="n">
        <v>-31722</v>
      </c>
      <c r="C23" s="5" t="n">
        <v>-32144</v>
      </c>
      <c r="D23" s="5" t="n">
        <v>-30704</v>
      </c>
    </row>
    <row r="24" spans="1:4">
      <c r="A24" s="4" t="s">
        <v>96</v>
      </c>
      <c r="B24" s="5" t="n">
        <v>-152</v>
      </c>
      <c r="C24" s="5" t="n">
        <v>-89</v>
      </c>
      <c r="D24" s="5" t="n">
        <v>-59</v>
      </c>
    </row>
    <row r="25" spans="1:4">
      <c r="A25" s="4" t="s">
        <v>97</v>
      </c>
      <c r="B25" s="5" t="n">
        <v>10662</v>
      </c>
      <c r="C25" s="5" t="n">
        <v>18392</v>
      </c>
      <c r="D25" s="5" t="n">
        <v>39720</v>
      </c>
    </row>
    <row r="26" spans="1:4">
      <c r="A26" s="4" t="s">
        <v>98</v>
      </c>
      <c r="B26" s="5" t="n">
        <v>-4628</v>
      </c>
      <c r="C26" s="5" t="n">
        <v>1198</v>
      </c>
      <c r="D26" s="5" t="n">
        <v>-2409</v>
      </c>
    </row>
    <row r="27" spans="1:4">
      <c r="A27" s="4" t="s">
        <v>99</v>
      </c>
      <c r="B27" s="5" t="n">
        <v>6034</v>
      </c>
      <c r="C27" s="5" t="n">
        <v>19590</v>
      </c>
      <c r="D27" s="5" t="n">
        <v>37311</v>
      </c>
    </row>
    <row r="28" spans="1:4">
      <c r="A28" s="4" t="s">
        <v>100</v>
      </c>
      <c r="B28" s="5" t="n">
        <v>-7973</v>
      </c>
      <c r="C28" s="5" t="n">
        <v>-9641</v>
      </c>
      <c r="D28" s="5" t="n">
        <v>-9641</v>
      </c>
    </row>
    <row r="29" spans="1:4">
      <c r="A29" s="4" t="s">
        <v>101</v>
      </c>
      <c r="B29" s="7" t="n">
        <v>-1939</v>
      </c>
      <c r="C29" s="7" t="n">
        <v>9949</v>
      </c>
      <c r="D29" s="7" t="n">
        <v>27670</v>
      </c>
    </row>
    <row r="30" spans="1:4">
      <c r="A30" s="3" t="s">
        <v>102</v>
      </c>
    </row>
    <row r="31" spans="1:4">
      <c r="A31" s="4" t="s">
        <v>103</v>
      </c>
      <c r="B31" s="7" t="n">
        <v>-19390</v>
      </c>
      <c r="C31" s="7" t="n">
        <v>99490</v>
      </c>
      <c r="D31" s="7" t="n">
        <v>276700</v>
      </c>
    </row>
    <row r="32" spans="1:4">
      <c r="A32" s="4" t="s">
        <v>104</v>
      </c>
      <c r="B32" s="5" t="n">
        <v>100</v>
      </c>
      <c r="C32" s="5" t="n">
        <v>100</v>
      </c>
      <c r="D32" s="5" t="n">
        <v>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1</v>
      </c>
    </row>
    <row r="3" spans="1:3">
      <c r="A3" s="3" t="s">
        <v>365</v>
      </c>
    </row>
    <row r="4" spans="1:3">
      <c r="A4" s="4" t="s">
        <v>359</v>
      </c>
      <c r="B4" s="7" t="n">
        <v>64833</v>
      </c>
      <c r="C4" s="7" t="n">
        <v>74557</v>
      </c>
    </row>
    <row r="5" spans="1:3">
      <c r="A5" s="4" t="s">
        <v>366</v>
      </c>
      <c r="B5" s="5" t="n">
        <v>3628</v>
      </c>
      <c r="C5" s="5" t="n">
        <v>-2342</v>
      </c>
    </row>
    <row r="6" spans="1:3">
      <c r="A6" s="4" t="s">
        <v>367</v>
      </c>
      <c r="B6" s="7" t="n">
        <v>41294</v>
      </c>
      <c r="C6" s="7" t="n">
        <v>53475</v>
      </c>
    </row>
    <row r="7" spans="1:3">
      <c r="A7" s="4" t="s">
        <v>336</v>
      </c>
    </row>
    <row r="8" spans="1:3">
      <c r="A8" s="3" t="s">
        <v>365</v>
      </c>
    </row>
    <row r="9" spans="1:3">
      <c r="A9" s="4" t="s">
        <v>368</v>
      </c>
      <c r="B9" s="4" t="s">
        <v>369</v>
      </c>
    </row>
    <row r="10" spans="1:3">
      <c r="A10" s="4" t="s">
        <v>359</v>
      </c>
      <c r="B10" s="7" t="n">
        <v>4575</v>
      </c>
    </row>
    <row r="11" spans="1:3">
      <c r="A11" s="4" t="s">
        <v>367</v>
      </c>
      <c r="B11" s="7" t="n">
        <v>4444</v>
      </c>
    </row>
    <row r="12" spans="1:3">
      <c r="A12" s="4" t="s">
        <v>338</v>
      </c>
    </row>
    <row r="13" spans="1:3">
      <c r="A13" s="3" t="s">
        <v>365</v>
      </c>
    </row>
    <row r="14" spans="1:3">
      <c r="A14" s="4" t="s">
        <v>368</v>
      </c>
      <c r="B14" s="4" t="s">
        <v>369</v>
      </c>
    </row>
    <row r="15" spans="1:3">
      <c r="A15" s="4" t="s">
        <v>359</v>
      </c>
      <c r="B15" s="7" t="n">
        <v>8001</v>
      </c>
    </row>
    <row r="16" spans="1:3">
      <c r="A16" s="4" t="s">
        <v>367</v>
      </c>
      <c r="B16" s="7" t="n">
        <v>3606</v>
      </c>
    </row>
    <row r="17" spans="1:3">
      <c r="A17" s="4" t="s">
        <v>339</v>
      </c>
    </row>
    <row r="18" spans="1:3">
      <c r="A18" s="3" t="s">
        <v>365</v>
      </c>
    </row>
    <row r="19" spans="1:3">
      <c r="A19" s="4" t="s">
        <v>368</v>
      </c>
      <c r="B19" s="4" t="s">
        <v>369</v>
      </c>
    </row>
    <row r="20" spans="1:3">
      <c r="A20" s="4" t="s">
        <v>359</v>
      </c>
      <c r="B20" s="7" t="n">
        <v>5767</v>
      </c>
    </row>
    <row r="21" spans="1:3">
      <c r="A21" s="4" t="s">
        <v>367</v>
      </c>
      <c r="B21" s="7" t="n">
        <v>4971</v>
      </c>
    </row>
    <row r="22" spans="1:3">
      <c r="A22" s="4" t="s">
        <v>370</v>
      </c>
    </row>
    <row r="23" spans="1:3">
      <c r="A23" s="3" t="s">
        <v>365</v>
      </c>
    </row>
    <row r="24" spans="1:3">
      <c r="A24" s="4" t="s">
        <v>368</v>
      </c>
      <c r="B24" s="4" t="s">
        <v>369</v>
      </c>
    </row>
    <row r="25" spans="1:3">
      <c r="A25" s="4" t="s">
        <v>359</v>
      </c>
      <c r="B25" s="7" t="n">
        <v>16867</v>
      </c>
    </row>
    <row r="26" spans="1:3">
      <c r="A26" s="4" t="s">
        <v>366</v>
      </c>
      <c r="B26" s="5" t="n">
        <v>3072</v>
      </c>
    </row>
    <row r="27" spans="1:3">
      <c r="A27" s="4" t="s">
        <v>367</v>
      </c>
      <c r="B27" s="7" t="n">
        <v>8248</v>
      </c>
    </row>
    <row r="28" spans="1:3">
      <c r="A28" s="4" t="s">
        <v>340</v>
      </c>
    </row>
    <row r="29" spans="1:3">
      <c r="A29" s="3" t="s">
        <v>365</v>
      </c>
    </row>
    <row r="30" spans="1:3">
      <c r="A30" s="4" t="s">
        <v>368</v>
      </c>
      <c r="B30" s="4" t="s">
        <v>371</v>
      </c>
    </row>
    <row r="31" spans="1:3">
      <c r="A31" s="4" t="s">
        <v>359</v>
      </c>
      <c r="B31" s="7" t="n">
        <v>8628</v>
      </c>
    </row>
    <row r="32" spans="1:3">
      <c r="A32" s="4" t="s">
        <v>367</v>
      </c>
      <c r="B32" s="7" t="n">
        <v>6242</v>
      </c>
    </row>
    <row r="33" spans="1:3">
      <c r="A33" s="4" t="s">
        <v>372</v>
      </c>
    </row>
    <row r="34" spans="1:3">
      <c r="A34" s="3" t="s">
        <v>365</v>
      </c>
    </row>
    <row r="35" spans="1:3">
      <c r="A35" s="4" t="s">
        <v>368</v>
      </c>
      <c r="B35" s="4" t="s">
        <v>373</v>
      </c>
    </row>
    <row r="36" spans="1:3">
      <c r="A36" s="4" t="s">
        <v>359</v>
      </c>
      <c r="B36" s="7" t="n">
        <v>9015</v>
      </c>
    </row>
    <row r="37" spans="1:3">
      <c r="A37" s="4" t="s">
        <v>366</v>
      </c>
      <c r="B37" s="5" t="n">
        <v>556</v>
      </c>
    </row>
    <row r="38" spans="1:3">
      <c r="A38" s="4" t="s">
        <v>367</v>
      </c>
      <c r="B38" s="7" t="n">
        <v>8360</v>
      </c>
    </row>
    <row r="39" spans="1:3">
      <c r="A39" s="4" t="s">
        <v>328</v>
      </c>
    </row>
    <row r="40" spans="1:3">
      <c r="A40" s="3" t="s">
        <v>365</v>
      </c>
    </row>
    <row r="41" spans="1:3">
      <c r="A41" s="4" t="s">
        <v>368</v>
      </c>
      <c r="B41" s="4" t="s">
        <v>327</v>
      </c>
    </row>
    <row r="42" spans="1:3">
      <c r="A42" s="4" t="s">
        <v>359</v>
      </c>
      <c r="B42" s="7" t="n">
        <v>6584</v>
      </c>
    </row>
    <row r="43" spans="1:3">
      <c r="A43" s="4" t="s">
        <v>367</v>
      </c>
      <c r="B43" s="7" t="n">
        <v>5423</v>
      </c>
    </row>
    <row r="44" spans="1:3">
      <c r="A44" s="4" t="s">
        <v>325</v>
      </c>
    </row>
    <row r="45" spans="1:3">
      <c r="A45" s="3" t="s">
        <v>365</v>
      </c>
    </row>
    <row r="46" spans="1:3">
      <c r="A46" s="4" t="s">
        <v>368</v>
      </c>
      <c r="B46" s="4" t="s">
        <v>374</v>
      </c>
    </row>
    <row r="47" spans="1:3">
      <c r="A47" s="4" t="s">
        <v>359</v>
      </c>
      <c r="B47" s="7" t="n">
        <v>5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1</v>
      </c>
    </row>
    <row r="3" spans="1:3">
      <c r="A3" s="3" t="s">
        <v>365</v>
      </c>
    </row>
    <row r="4" spans="1:3">
      <c r="A4" s="4" t="s">
        <v>359</v>
      </c>
      <c r="B4" s="7" t="n">
        <v>64833</v>
      </c>
      <c r="C4" s="7" t="n">
        <v>74557</v>
      </c>
    </row>
    <row r="5" spans="1:3">
      <c r="A5" s="4" t="s">
        <v>376</v>
      </c>
      <c r="B5" s="5" t="n">
        <v>3628</v>
      </c>
      <c r="C5" s="5" t="n">
        <v>-2342</v>
      </c>
    </row>
    <row r="6" spans="1:3">
      <c r="A6" s="4" t="s">
        <v>367</v>
      </c>
      <c r="B6" s="7" t="n">
        <v>41294</v>
      </c>
      <c r="C6" s="7" t="n">
        <v>53475</v>
      </c>
    </row>
    <row r="7" spans="1:3">
      <c r="A7" s="4" t="s">
        <v>334</v>
      </c>
    </row>
    <row r="8" spans="1:3">
      <c r="A8" s="3" t="s">
        <v>365</v>
      </c>
    </row>
    <row r="9" spans="1:3">
      <c r="A9" s="4" t="s">
        <v>368</v>
      </c>
      <c r="C9" s="4" t="s">
        <v>377</v>
      </c>
    </row>
    <row r="10" spans="1:3">
      <c r="A10" s="4" t="s">
        <v>359</v>
      </c>
      <c r="C10" s="7" t="n">
        <v>59349</v>
      </c>
    </row>
    <row r="11" spans="1:3">
      <c r="A11" s="4" t="s">
        <v>376</v>
      </c>
      <c r="C11" s="5" t="n">
        <v>-1505</v>
      </c>
    </row>
    <row r="12" spans="1:3">
      <c r="A12" s="4" t="s">
        <v>367</v>
      </c>
      <c r="C12" s="7" t="n">
        <v>43232</v>
      </c>
    </row>
    <row r="13" spans="1:3">
      <c r="A13" s="4" t="s">
        <v>332</v>
      </c>
    </row>
    <row r="14" spans="1:3">
      <c r="A14" s="3" t="s">
        <v>365</v>
      </c>
    </row>
    <row r="15" spans="1:3">
      <c r="A15" s="4" t="s">
        <v>368</v>
      </c>
      <c r="C15" s="4" t="s">
        <v>377</v>
      </c>
    </row>
    <row r="16" spans="1:3">
      <c r="A16" s="4" t="s">
        <v>359</v>
      </c>
      <c r="C16" s="7" t="n">
        <v>15208</v>
      </c>
    </row>
    <row r="17" spans="1:3">
      <c r="A17" s="4" t="s">
        <v>376</v>
      </c>
      <c r="C17" s="5" t="n">
        <v>-837</v>
      </c>
    </row>
    <row r="18" spans="1:3">
      <c r="A18" s="4" t="s">
        <v>367</v>
      </c>
      <c r="C18" s="7" t="n">
        <v>102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 customWidth="1" max="6" min="6" width="14"/>
  </cols>
  <sheetData>
    <row r="1" spans="1:6">
      <c r="A1" s="1" t="s">
        <v>378</v>
      </c>
      <c r="B1" s="2" t="s">
        <v>379</v>
      </c>
      <c r="C1" s="2" t="s">
        <v>380</v>
      </c>
      <c r="E1" s="2" t="s">
        <v>1</v>
      </c>
    </row>
    <row r="2" spans="1:6">
      <c r="B2" s="2" t="s">
        <v>381</v>
      </c>
      <c r="C2" s="2" t="s">
        <v>2</v>
      </c>
      <c r="D2" s="2" t="s">
        <v>31</v>
      </c>
      <c r="E2" s="2" t="s">
        <v>2</v>
      </c>
      <c r="F2" s="2" t="s">
        <v>31</v>
      </c>
    </row>
    <row r="3" spans="1:6">
      <c r="A3" s="3" t="s">
        <v>382</v>
      </c>
    </row>
    <row r="4" spans="1:6">
      <c r="A4" s="4" t="s">
        <v>383</v>
      </c>
      <c r="C4" s="5" t="n">
        <v>2</v>
      </c>
      <c r="D4" s="5" t="n">
        <v>6</v>
      </c>
    </row>
    <row r="5" spans="1:6">
      <c r="A5" s="4" t="s">
        <v>384</v>
      </c>
      <c r="E5" s="5" t="n">
        <v>8</v>
      </c>
      <c r="F5" s="5" t="n">
        <v>2</v>
      </c>
    </row>
    <row r="6" spans="1:6">
      <c r="A6" s="4" t="s">
        <v>385</v>
      </c>
    </row>
    <row r="7" spans="1:6">
      <c r="A7" s="3" t="s">
        <v>382</v>
      </c>
    </row>
    <row r="8" spans="1:6">
      <c r="A8" s="4" t="s">
        <v>384</v>
      </c>
      <c r="B8" s="5" t="n">
        <v>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382</v>
      </c>
    </row>
    <row r="3" spans="1:3">
      <c r="A3" s="4" t="s">
        <v>34</v>
      </c>
      <c r="B3" s="7" t="n">
        <v>65534</v>
      </c>
      <c r="C3" s="7" t="n">
        <v>43096</v>
      </c>
    </row>
    <row r="4" spans="1:3">
      <c r="A4" s="4" t="s">
        <v>387</v>
      </c>
    </row>
    <row r="5" spans="1:3">
      <c r="A5" s="3" t="s">
        <v>382</v>
      </c>
    </row>
    <row r="6" spans="1:3">
      <c r="A6" s="4" t="s">
        <v>34</v>
      </c>
      <c r="B6" s="5" t="n">
        <v>65534</v>
      </c>
    </row>
    <row r="7" spans="1:3">
      <c r="A7" s="4" t="s">
        <v>388</v>
      </c>
    </row>
    <row r="8" spans="1:3">
      <c r="A8" s="3" t="s">
        <v>382</v>
      </c>
    </row>
    <row r="9" spans="1:3">
      <c r="A9" s="4" t="s">
        <v>34</v>
      </c>
      <c r="C9" s="5" t="n">
        <v>3613</v>
      </c>
    </row>
    <row r="10" spans="1:3">
      <c r="A10" s="4" t="s">
        <v>389</v>
      </c>
    </row>
    <row r="11" spans="1:3">
      <c r="A11" s="3" t="s">
        <v>382</v>
      </c>
    </row>
    <row r="12" spans="1:3">
      <c r="A12" s="4" t="s">
        <v>34</v>
      </c>
      <c r="C12" s="5" t="n">
        <v>7136</v>
      </c>
    </row>
    <row r="13" spans="1:3">
      <c r="A13" s="4" t="s">
        <v>390</v>
      </c>
    </row>
    <row r="14" spans="1:3">
      <c r="A14" s="3" t="s">
        <v>382</v>
      </c>
    </row>
    <row r="15" spans="1:3">
      <c r="A15" s="4" t="s">
        <v>34</v>
      </c>
      <c r="C15" s="5" t="n">
        <v>4973</v>
      </c>
    </row>
    <row r="16" spans="1:3">
      <c r="A16" s="4" t="s">
        <v>391</v>
      </c>
    </row>
    <row r="17" spans="1:3">
      <c r="A17" s="3" t="s">
        <v>382</v>
      </c>
    </row>
    <row r="18" spans="1:3">
      <c r="A18" s="4" t="s">
        <v>34</v>
      </c>
      <c r="C18" s="5" t="n">
        <v>12330</v>
      </c>
    </row>
    <row r="19" spans="1:3">
      <c r="A19" s="4" t="s">
        <v>392</v>
      </c>
    </row>
    <row r="20" spans="1:3">
      <c r="A20" s="3" t="s">
        <v>382</v>
      </c>
    </row>
    <row r="21" spans="1:3">
      <c r="A21" s="4" t="s">
        <v>34</v>
      </c>
      <c r="C21" s="5" t="n">
        <v>7195</v>
      </c>
    </row>
    <row r="22" spans="1:3">
      <c r="A22" s="4" t="s">
        <v>393</v>
      </c>
    </row>
    <row r="23" spans="1:3">
      <c r="A23" s="3" t="s">
        <v>382</v>
      </c>
    </row>
    <row r="24" spans="1:3">
      <c r="A24" s="4" t="s">
        <v>34</v>
      </c>
      <c r="C24" s="7" t="n">
        <v>7849</v>
      </c>
    </row>
    <row r="25" spans="1:3">
      <c r="A25" s="4" t="s">
        <v>394</v>
      </c>
    </row>
    <row r="26" spans="1:3">
      <c r="A26" s="3" t="s">
        <v>382</v>
      </c>
    </row>
    <row r="27" spans="1:3">
      <c r="A27" s="4" t="s">
        <v>34</v>
      </c>
      <c r="B27" s="5" t="n">
        <v>6341</v>
      </c>
    </row>
    <row r="28" spans="1:3">
      <c r="A28" s="4" t="s">
        <v>395</v>
      </c>
    </row>
    <row r="29" spans="1:3">
      <c r="A29" s="3" t="s">
        <v>382</v>
      </c>
    </row>
    <row r="30" spans="1:3">
      <c r="A30" s="4" t="s">
        <v>34</v>
      </c>
      <c r="B30" s="7" t="n">
        <v>591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96</v>
      </c>
      <c r="B1" s="2" t="s">
        <v>397</v>
      </c>
      <c r="D1" s="2" t="s">
        <v>379</v>
      </c>
      <c r="E1" s="2" t="s">
        <v>1</v>
      </c>
    </row>
    <row r="2" spans="1:6">
      <c r="B2" s="2" t="s">
        <v>381</v>
      </c>
      <c r="C2" s="2" t="s">
        <v>398</v>
      </c>
      <c r="D2" s="2" t="s">
        <v>381</v>
      </c>
      <c r="E2" s="2" t="s">
        <v>2</v>
      </c>
      <c r="F2" s="2" t="s">
        <v>31</v>
      </c>
    </row>
    <row r="3" spans="1:6">
      <c r="A3" s="3" t="s">
        <v>382</v>
      </c>
    </row>
    <row r="4" spans="1:6">
      <c r="A4" s="4" t="s">
        <v>399</v>
      </c>
      <c r="E4" s="7" t="n">
        <v>64833</v>
      </c>
      <c r="F4" s="7" t="n">
        <v>74557</v>
      </c>
    </row>
    <row r="5" spans="1:6">
      <c r="A5" s="4" t="s">
        <v>400</v>
      </c>
    </row>
    <row r="6" spans="1:6">
      <c r="A6" s="3" t="s">
        <v>382</v>
      </c>
    </row>
    <row r="7" spans="1:6">
      <c r="A7" s="4" t="s">
        <v>399</v>
      </c>
      <c r="D7" s="7" t="n">
        <v>75340</v>
      </c>
    </row>
    <row r="8" spans="1:6">
      <c r="A8" s="4" t="s">
        <v>367</v>
      </c>
      <c r="D8" s="7" t="n">
        <v>69905</v>
      </c>
    </row>
    <row r="9" spans="1:6">
      <c r="A9" s="4" t="s">
        <v>401</v>
      </c>
    </row>
    <row r="10" spans="1:6">
      <c r="A10" s="3" t="s">
        <v>382</v>
      </c>
    </row>
    <row r="11" spans="1:6">
      <c r="A11" s="4" t="s">
        <v>368</v>
      </c>
      <c r="C11" s="4" t="s">
        <v>402</v>
      </c>
    </row>
    <row r="12" spans="1:6">
      <c r="A12" s="4" t="s">
        <v>399</v>
      </c>
      <c r="C12" s="7" t="n">
        <v>7587</v>
      </c>
    </row>
    <row r="13" spans="1:6">
      <c r="A13" s="4" t="s">
        <v>367</v>
      </c>
      <c r="C13" s="7" t="n">
        <v>4694</v>
      </c>
    </row>
    <row r="14" spans="1:6">
      <c r="A14" s="4" t="s">
        <v>403</v>
      </c>
    </row>
    <row r="15" spans="1:6">
      <c r="A15" s="3" t="s">
        <v>382</v>
      </c>
    </row>
    <row r="16" spans="1:6">
      <c r="A16" s="4" t="s">
        <v>368</v>
      </c>
      <c r="B16" s="4" t="s">
        <v>404</v>
      </c>
    </row>
    <row r="17" spans="1:6">
      <c r="A17" s="4" t="s">
        <v>399</v>
      </c>
      <c r="B17" s="7" t="n">
        <v>67753</v>
      </c>
    </row>
    <row r="18" spans="1:6">
      <c r="A18" s="4" t="s">
        <v>367</v>
      </c>
      <c r="B18" s="7" t="n">
        <v>65211</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3" t="s">
        <v>180</v>
      </c>
    </row>
    <row r="3" spans="1:3">
      <c r="A3" s="4" t="s">
        <v>406</v>
      </c>
      <c r="B3" s="7" t="n">
        <v>746223</v>
      </c>
      <c r="C3" s="7" t="n">
        <v>757245</v>
      </c>
    </row>
    <row r="4" spans="1:3">
      <c r="A4" s="4" t="s">
        <v>407</v>
      </c>
      <c r="B4" s="5" t="n">
        <v>-8075</v>
      </c>
      <c r="C4" s="5" t="n">
        <v>0</v>
      </c>
    </row>
    <row r="5" spans="1:3">
      <c r="A5" s="4" t="s">
        <v>408</v>
      </c>
      <c r="B5" s="5" t="n">
        <v>738148</v>
      </c>
      <c r="C5" s="5" t="n">
        <v>757245</v>
      </c>
    </row>
    <row r="6" spans="1:3">
      <c r="A6" s="4" t="s">
        <v>47</v>
      </c>
      <c r="B6" s="5" t="n">
        <v>69905</v>
      </c>
      <c r="C6" s="5" t="n">
        <v>35871</v>
      </c>
    </row>
    <row r="7" spans="1:3">
      <c r="A7" s="4" t="s">
        <v>409</v>
      </c>
      <c r="B7" s="7" t="n">
        <v>808053</v>
      </c>
      <c r="C7" s="7" t="n">
        <v>7931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6"/>
    <col customWidth="1" max="5" min="5" width="21"/>
    <col customWidth="1" max="6" min="6" width="14"/>
    <col customWidth="1" max="7" min="7" width="21"/>
  </cols>
  <sheetData>
    <row r="1" spans="1:7">
      <c r="A1" s="1" t="s">
        <v>410</v>
      </c>
      <c r="B1" s="2" t="s">
        <v>380</v>
      </c>
      <c r="C1" s="2" t="s">
        <v>1</v>
      </c>
    </row>
    <row r="2" spans="1:7">
      <c r="B2" s="2" t="s">
        <v>411</v>
      </c>
      <c r="C2" s="2" t="s">
        <v>356</v>
      </c>
      <c r="D2" s="2" t="s">
        <v>412</v>
      </c>
      <c r="E2" s="2" t="s">
        <v>294</v>
      </c>
      <c r="F2" s="2" t="s">
        <v>74</v>
      </c>
      <c r="G2" s="2" t="s">
        <v>413</v>
      </c>
    </row>
    <row r="3" spans="1:7">
      <c r="A3" s="3" t="s">
        <v>414</v>
      </c>
    </row>
    <row r="4" spans="1:7">
      <c r="A4" s="4" t="s">
        <v>415</v>
      </c>
      <c r="C4" s="7" t="n">
        <v>816128000</v>
      </c>
    </row>
    <row r="5" spans="1:7">
      <c r="A5" s="4" t="s">
        <v>416</v>
      </c>
      <c r="C5" s="7" t="n">
        <v>8075000</v>
      </c>
      <c r="E5" s="7" t="n">
        <v>0</v>
      </c>
    </row>
    <row r="6" spans="1:7">
      <c r="A6" s="4" t="s">
        <v>417</v>
      </c>
      <c r="C6" s="4" t="s">
        <v>418</v>
      </c>
      <c r="E6" s="4" t="s">
        <v>419</v>
      </c>
      <c r="F6" s="4" t="s">
        <v>420</v>
      </c>
    </row>
    <row r="7" spans="1:7">
      <c r="A7" s="4" t="s">
        <v>421</v>
      </c>
      <c r="C7" s="4" t="s">
        <v>422</v>
      </c>
      <c r="E7" s="4" t="s">
        <v>423</v>
      </c>
    </row>
    <row r="8" spans="1:7">
      <c r="A8" s="4" t="s">
        <v>385</v>
      </c>
    </row>
    <row r="9" spans="1:7">
      <c r="A9" s="3" t="s">
        <v>414</v>
      </c>
    </row>
    <row r="10" spans="1:7">
      <c r="A10" s="4" t="s">
        <v>424</v>
      </c>
      <c r="B10" s="7" t="n">
        <v>6600000</v>
      </c>
    </row>
    <row r="11" spans="1:7">
      <c r="A11" s="4" t="s">
        <v>425</v>
      </c>
    </row>
    <row r="12" spans="1:7">
      <c r="A12" s="3" t="s">
        <v>414</v>
      </c>
    </row>
    <row r="13" spans="1:7">
      <c r="A13" s="4" t="s">
        <v>426</v>
      </c>
      <c r="D13" s="7" t="n">
        <v>800000000</v>
      </c>
    </row>
    <row r="14" spans="1:7">
      <c r="A14" s="4" t="s">
        <v>427</v>
      </c>
      <c r="C14" s="4" t="s">
        <v>428</v>
      </c>
    </row>
    <row r="15" spans="1:7">
      <c r="A15" s="4" t="s">
        <v>429</v>
      </c>
    </row>
    <row r="16" spans="1:7">
      <c r="A16" s="3" t="s">
        <v>414</v>
      </c>
    </row>
    <row r="17" spans="1:7">
      <c r="A17" s="4" t="s">
        <v>416</v>
      </c>
      <c r="C17" s="7" t="n">
        <v>10800000</v>
      </c>
    </row>
    <row r="18" spans="1:7">
      <c r="A18" s="4" t="s">
        <v>430</v>
      </c>
      <c r="C18" s="7" t="n">
        <v>1800000</v>
      </c>
    </row>
    <row r="19" spans="1:7">
      <c r="A19" s="4" t="s">
        <v>431</v>
      </c>
    </row>
    <row r="20" spans="1:7">
      <c r="A20" s="3" t="s">
        <v>414</v>
      </c>
    </row>
    <row r="21" spans="1:7">
      <c r="A21" s="4" t="s">
        <v>426</v>
      </c>
      <c r="G21" s="7" t="n">
        <v>830000000</v>
      </c>
    </row>
    <row r="22" spans="1:7">
      <c r="A22" s="4" t="s">
        <v>415</v>
      </c>
      <c r="D22" s="7" t="n">
        <v>732600000</v>
      </c>
    </row>
    <row r="23" spans="1:7">
      <c r="A23" s="4" t="s">
        <v>432</v>
      </c>
    </row>
    <row r="24" spans="1:7">
      <c r="A24" s="3" t="s">
        <v>414</v>
      </c>
    </row>
    <row r="25" spans="1:7">
      <c r="A25" s="4" t="s">
        <v>433</v>
      </c>
      <c r="C25" s="4" t="s">
        <v>434</v>
      </c>
    </row>
    <row r="26" spans="1:7">
      <c r="A26" s="4" t="s">
        <v>304</v>
      </c>
    </row>
    <row r="27" spans="1:7">
      <c r="A27" s="3" t="s">
        <v>414</v>
      </c>
    </row>
    <row r="28" spans="1:7">
      <c r="A28" s="4" t="s">
        <v>435</v>
      </c>
      <c r="C28" s="4" t="s">
        <v>436</v>
      </c>
    </row>
    <row r="29" spans="1:7">
      <c r="A29" s="4" t="s">
        <v>437</v>
      </c>
    </row>
    <row r="30" spans="1:7">
      <c r="A30" s="3" t="s">
        <v>414</v>
      </c>
    </row>
    <row r="31" spans="1:7">
      <c r="A31" s="4" t="s">
        <v>438</v>
      </c>
      <c r="C31" s="4" t="s">
        <v>439</v>
      </c>
    </row>
    <row r="32" spans="1:7">
      <c r="A32" s="4" t="s">
        <v>440</v>
      </c>
      <c r="C32" s="7" t="n">
        <v>800000000</v>
      </c>
    </row>
    <row r="33" spans="1:7">
      <c r="A33" s="4" t="s">
        <v>284</v>
      </c>
    </row>
    <row r="34" spans="1:7">
      <c r="A34" s="3" t="s">
        <v>414</v>
      </c>
    </row>
    <row r="35" spans="1:7">
      <c r="A35" s="4" t="s">
        <v>286</v>
      </c>
      <c r="C35" s="5" t="n">
        <v>52</v>
      </c>
      <c r="D35" s="5" t="n">
        <v>52</v>
      </c>
    </row>
    <row r="36" spans="1:7">
      <c r="A36" s="4" t="s">
        <v>441</v>
      </c>
    </row>
    <row r="37" spans="1:7">
      <c r="A37" s="3" t="s">
        <v>414</v>
      </c>
    </row>
    <row r="38" spans="1:7">
      <c r="A38" s="4" t="s">
        <v>442</v>
      </c>
      <c r="C38" s="4" t="s">
        <v>443</v>
      </c>
    </row>
    <row r="39" spans="1:7">
      <c r="A39" s="4" t="s">
        <v>444</v>
      </c>
      <c r="C39" s="4" t="s">
        <v>445</v>
      </c>
    </row>
    <row r="40" spans="1:7">
      <c r="A40" s="4" t="s">
        <v>446</v>
      </c>
    </row>
    <row r="41" spans="1:7">
      <c r="A41" s="3" t="s">
        <v>414</v>
      </c>
    </row>
    <row r="42" spans="1:7">
      <c r="A42" s="4" t="s">
        <v>447</v>
      </c>
      <c r="C42" s="7" t="n">
        <v>16100000</v>
      </c>
      <c r="E42" s="7" t="n">
        <v>16600000</v>
      </c>
    </row>
    <row r="43" spans="1:7">
      <c r="A43" s="4" t="s">
        <v>448</v>
      </c>
    </row>
    <row r="44" spans="1:7">
      <c r="A44" s="3" t="s">
        <v>414</v>
      </c>
    </row>
    <row r="45" spans="1:7">
      <c r="A45" s="4" t="s">
        <v>449</v>
      </c>
      <c r="C45" s="4" t="s">
        <v>450</v>
      </c>
    </row>
    <row r="46" spans="1:7">
      <c r="A46" s="4" t="s">
        <v>451</v>
      </c>
    </row>
    <row r="47" spans="1:7">
      <c r="A47" s="3" t="s">
        <v>414</v>
      </c>
    </row>
    <row r="48" spans="1:7">
      <c r="A48" s="4" t="s">
        <v>449</v>
      </c>
      <c r="C48" s="4" t="s">
        <v>452</v>
      </c>
    </row>
    <row r="49" spans="1:7">
      <c r="A49" s="4" t="s">
        <v>453</v>
      </c>
    </row>
    <row r="50" spans="1:7">
      <c r="A50" s="3" t="s">
        <v>414</v>
      </c>
    </row>
    <row r="51" spans="1:7">
      <c r="A51" s="4" t="s">
        <v>286</v>
      </c>
      <c r="D51" s="5" t="n">
        <v>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1</v>
      </c>
      <c r="D2" s="2" t="s">
        <v>74</v>
      </c>
    </row>
    <row r="3" spans="1:4">
      <c r="A3" s="3" t="s">
        <v>455</v>
      </c>
    </row>
    <row r="4" spans="1:4">
      <c r="A4" s="4" t="s">
        <v>456</v>
      </c>
      <c r="B4" s="7" t="n">
        <v>29330</v>
      </c>
      <c r="C4" s="7" t="n">
        <v>27829</v>
      </c>
      <c r="D4" s="7" t="n">
        <v>26036</v>
      </c>
    </row>
    <row r="5" spans="1:4">
      <c r="A5" s="4" t="s">
        <v>130</v>
      </c>
      <c r="B5" s="5" t="n">
        <v>2673</v>
      </c>
      <c r="C5" s="5" t="n">
        <v>4678</v>
      </c>
      <c r="D5" s="5" t="n">
        <v>5054</v>
      </c>
    </row>
    <row r="6" spans="1:4">
      <c r="A6" s="4" t="s">
        <v>457</v>
      </c>
      <c r="B6" s="5" t="n">
        <v>-281</v>
      </c>
      <c r="C6" s="5" t="n">
        <v>-363</v>
      </c>
      <c r="D6" s="5" t="n">
        <v>-386</v>
      </c>
    </row>
    <row r="7" spans="1:4">
      <c r="A7" s="4" t="s">
        <v>458</v>
      </c>
      <c r="B7" s="7" t="n">
        <v>31722</v>
      </c>
      <c r="C7" s="7" t="n">
        <v>32144</v>
      </c>
      <c r="D7" s="7" t="n">
        <v>307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61</v>
      </c>
    </row>
    <row r="3" spans="1:2">
      <c r="A3" s="5" t="n">
        <v>2018</v>
      </c>
      <c r="B3" s="7" t="n">
        <v>70392</v>
      </c>
    </row>
    <row r="4" spans="1:2">
      <c r="A4" s="5" t="n">
        <v>2019</v>
      </c>
      <c r="B4" s="5" t="n">
        <v>730605</v>
      </c>
    </row>
    <row r="5" spans="1:2">
      <c r="A5" s="5" t="n">
        <v>2020</v>
      </c>
      <c r="B5" s="5" t="n">
        <v>533</v>
      </c>
    </row>
    <row r="6" spans="1:2">
      <c r="A6" s="5" t="n">
        <v>2021</v>
      </c>
      <c r="B6" s="5" t="n">
        <v>562</v>
      </c>
    </row>
    <row r="7" spans="1:2">
      <c r="A7" s="5" t="n">
        <v>2022</v>
      </c>
      <c r="B7" s="5" t="n">
        <v>14036</v>
      </c>
    </row>
    <row r="8" spans="1:2">
      <c r="A8" s="4" t="s">
        <v>462</v>
      </c>
      <c r="B8" s="5" t="n">
        <v>0</v>
      </c>
    </row>
    <row r="9" spans="1:2">
      <c r="A9" s="4" t="s">
        <v>106</v>
      </c>
      <c r="B9" s="7" t="n">
        <v>816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3" t="s">
        <v>464</v>
      </c>
    </row>
    <row r="3" spans="1:3">
      <c r="A3" s="4" t="s">
        <v>465</v>
      </c>
      <c r="B3" s="7" t="n">
        <v>808053</v>
      </c>
      <c r="C3" s="7" t="n">
        <v>793116</v>
      </c>
    </row>
    <row r="4" spans="1:3">
      <c r="A4" s="4" t="s">
        <v>466</v>
      </c>
    </row>
    <row r="5" spans="1:3">
      <c r="A5" s="3" t="s">
        <v>464</v>
      </c>
    </row>
    <row r="6" spans="1:3">
      <c r="A6" s="4" t="s">
        <v>465</v>
      </c>
      <c r="B6" s="5" t="n">
        <v>816128</v>
      </c>
      <c r="C6" s="5" t="n">
        <v>793116</v>
      </c>
    </row>
    <row r="7" spans="1:3">
      <c r="A7" s="4" t="s">
        <v>467</v>
      </c>
      <c r="B7" s="5" t="n">
        <v>815677</v>
      </c>
      <c r="C7" s="5" t="n">
        <v>792699</v>
      </c>
    </row>
    <row r="8" spans="1:3">
      <c r="A8" s="4" t="s">
        <v>468</v>
      </c>
    </row>
    <row r="9" spans="1:3">
      <c r="A9" s="3" t="s">
        <v>464</v>
      </c>
    </row>
    <row r="10" spans="1:3">
      <c r="A10" s="4" t="s">
        <v>469</v>
      </c>
      <c r="B10" s="5" t="n">
        <v>0</v>
      </c>
      <c r="C10" s="5" t="n">
        <v>0</v>
      </c>
    </row>
    <row r="11" spans="1:3">
      <c r="A11" s="4" t="s">
        <v>470</v>
      </c>
      <c r="B11" s="7" t="n">
        <v>0</v>
      </c>
      <c r="C1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7"/>
  </cols>
  <sheetData>
    <row r="1" spans="1:5">
      <c r="A1" s="1" t="s">
        <v>105</v>
      </c>
      <c r="B1" s="2" t="s">
        <v>106</v>
      </c>
      <c r="C1" s="2" t="s">
        <v>107</v>
      </c>
      <c r="D1" s="2" t="s">
        <v>108</v>
      </c>
      <c r="E1" s="2" t="s">
        <v>109</v>
      </c>
    </row>
    <row r="2" spans="1:5">
      <c r="A2" s="4" t="s">
        <v>110</v>
      </c>
      <c r="B2" s="7" t="n">
        <v>177202</v>
      </c>
      <c r="D2" s="7" t="n">
        <v>177202</v>
      </c>
    </row>
    <row r="3" spans="1:5">
      <c r="A3" s="4" t="s">
        <v>111</v>
      </c>
      <c r="C3" s="5" t="n">
        <v>100</v>
      </c>
    </row>
    <row r="4" spans="1:5">
      <c r="A4" s="4" t="s">
        <v>112</v>
      </c>
      <c r="B4" s="5" t="n">
        <v>37311</v>
      </c>
      <c r="E4" s="7" t="n">
        <v>37311</v>
      </c>
    </row>
    <row r="5" spans="1:5">
      <c r="A5" s="4" t="s">
        <v>113</v>
      </c>
      <c r="B5" s="5" t="n">
        <v>-38000</v>
      </c>
      <c r="D5" s="5" t="n">
        <v>-689</v>
      </c>
      <c r="E5" s="5" t="n">
        <v>-37311</v>
      </c>
    </row>
    <row r="6" spans="1:5">
      <c r="A6" s="4" t="s">
        <v>114</v>
      </c>
      <c r="B6" s="5" t="n">
        <v>-9641</v>
      </c>
      <c r="D6" s="5" t="n">
        <v>-9641</v>
      </c>
    </row>
    <row r="7" spans="1:5">
      <c r="A7" s="4" t="s">
        <v>115</v>
      </c>
      <c r="B7" s="5" t="n">
        <v>166872</v>
      </c>
      <c r="D7" s="5" t="n">
        <v>166872</v>
      </c>
    </row>
    <row r="8" spans="1:5">
      <c r="A8" s="4" t="s">
        <v>116</v>
      </c>
      <c r="C8" s="5" t="n">
        <v>100</v>
      </c>
    </row>
    <row r="9" spans="1:5">
      <c r="A9" s="4" t="s">
        <v>112</v>
      </c>
      <c r="B9" s="5" t="n">
        <v>19590</v>
      </c>
      <c r="E9" s="5" t="n">
        <v>19590</v>
      </c>
    </row>
    <row r="10" spans="1:5">
      <c r="A10" s="4" t="s">
        <v>113</v>
      </c>
      <c r="B10" s="5" t="n">
        <v>-54000</v>
      </c>
      <c r="D10" s="5" t="n">
        <v>-34410</v>
      </c>
      <c r="E10" s="5" t="n">
        <v>-19590</v>
      </c>
    </row>
    <row r="11" spans="1:5">
      <c r="A11" s="4" t="s">
        <v>114</v>
      </c>
      <c r="B11" s="5" t="n">
        <v>-9641</v>
      </c>
      <c r="D11" s="5" t="n">
        <v>-9641</v>
      </c>
    </row>
    <row r="12" spans="1:5">
      <c r="A12" s="4" t="s">
        <v>117</v>
      </c>
      <c r="B12" s="5" t="n">
        <v>122821</v>
      </c>
      <c r="D12" s="5" t="n">
        <v>122821</v>
      </c>
    </row>
    <row r="13" spans="1:5">
      <c r="A13" s="4" t="s">
        <v>118</v>
      </c>
      <c r="C13" s="5" t="n">
        <v>100</v>
      </c>
    </row>
    <row r="14" spans="1:5">
      <c r="A14" s="4" t="s">
        <v>112</v>
      </c>
      <c r="B14" s="5" t="n">
        <v>6034</v>
      </c>
      <c r="E14" s="5" t="n">
        <v>6034</v>
      </c>
    </row>
    <row r="15" spans="1:5">
      <c r="A15" s="4" t="s">
        <v>113</v>
      </c>
      <c r="B15" s="5" t="n">
        <v>-47189</v>
      </c>
      <c r="D15" s="5" t="n">
        <v>-41155</v>
      </c>
      <c r="E15" s="7" t="n">
        <v>-6034</v>
      </c>
    </row>
    <row r="16" spans="1:5">
      <c r="A16" s="4" t="s">
        <v>114</v>
      </c>
      <c r="B16" s="5" t="n">
        <v>-8118</v>
      </c>
      <c r="D16" s="5" t="n">
        <v>-8118</v>
      </c>
    </row>
    <row r="17" spans="1:5">
      <c r="A17" s="4" t="s">
        <v>119</v>
      </c>
      <c r="B17" s="7" t="n">
        <v>73548</v>
      </c>
      <c r="D17" s="7" t="n">
        <v>73548</v>
      </c>
    </row>
    <row r="18" spans="1:5">
      <c r="A18" s="4" t="s">
        <v>120</v>
      </c>
      <c r="C18"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397</v>
      </c>
    </row>
    <row r="2" spans="1:2">
      <c r="B2" s="2" t="s">
        <v>472</v>
      </c>
    </row>
    <row r="3" spans="1:2">
      <c r="A3" s="3" t="s">
        <v>464</v>
      </c>
    </row>
    <row r="4" spans="1:2">
      <c r="A4" s="4" t="s">
        <v>473</v>
      </c>
      <c r="B4" s="5" t="n">
        <v>1</v>
      </c>
    </row>
    <row r="5" spans="1:2">
      <c r="A5" s="4" t="s">
        <v>437</v>
      </c>
    </row>
    <row r="6" spans="1:2">
      <c r="A6" s="3" t="s">
        <v>464</v>
      </c>
    </row>
    <row r="7" spans="1:2">
      <c r="A7" s="4" t="s">
        <v>474</v>
      </c>
      <c r="B7" s="11" t="n">
        <v>0.2</v>
      </c>
    </row>
    <row r="8" spans="1:2">
      <c r="A8" s="4" t="s">
        <v>475</v>
      </c>
    </row>
    <row r="9" spans="1:2">
      <c r="A9" s="3" t="s">
        <v>464</v>
      </c>
    </row>
    <row r="10" spans="1:2">
      <c r="A10" s="4" t="s">
        <v>474</v>
      </c>
      <c r="B10" s="11"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29"/>
    <col customWidth="1" max="3" min="3" width="26"/>
    <col customWidth="1" max="4" min="4" width="21"/>
    <col customWidth="1" max="5" min="5" width="80"/>
    <col customWidth="1" max="6" min="6" width="21"/>
    <col customWidth="1" max="7" min="7" width="21"/>
    <col customWidth="1" max="8" min="8" width="19"/>
  </cols>
  <sheetData>
    <row r="1" spans="1:8">
      <c r="A1" s="1" t="s">
        <v>476</v>
      </c>
      <c r="B1" s="2" t="s">
        <v>397</v>
      </c>
      <c r="C1" s="2" t="s">
        <v>380</v>
      </c>
      <c r="E1" s="2" t="s">
        <v>1</v>
      </c>
    </row>
    <row r="2" spans="1:8">
      <c r="B2" s="2" t="s">
        <v>477</v>
      </c>
      <c r="C2" s="2" t="s">
        <v>356</v>
      </c>
      <c r="D2" s="2" t="s">
        <v>478</v>
      </c>
      <c r="E2" s="2" t="s">
        <v>356</v>
      </c>
      <c r="F2" s="2" t="s">
        <v>294</v>
      </c>
      <c r="G2" s="2" t="s">
        <v>295</v>
      </c>
      <c r="H2" s="2" t="s">
        <v>283</v>
      </c>
    </row>
    <row r="3" spans="1:8">
      <c r="A3" s="3" t="s">
        <v>479</v>
      </c>
    </row>
    <row r="4" spans="1:8">
      <c r="A4" s="4" t="s">
        <v>38</v>
      </c>
      <c r="C4" s="7" t="n">
        <v>0</v>
      </c>
      <c r="E4" s="7" t="n">
        <v>0</v>
      </c>
      <c r="F4" s="7" t="n">
        <v>5067</v>
      </c>
    </row>
    <row r="5" spans="1:8">
      <c r="A5" s="4" t="s">
        <v>480</v>
      </c>
      <c r="E5" s="5" t="n">
        <v>100</v>
      </c>
      <c r="F5" s="5" t="n">
        <v>1400</v>
      </c>
    </row>
    <row r="6" spans="1:8">
      <c r="A6" s="4" t="s">
        <v>481</v>
      </c>
      <c r="C6" s="5" t="n">
        <v>5000</v>
      </c>
      <c r="E6" s="5" t="n">
        <v>5000</v>
      </c>
    </row>
    <row r="7" spans="1:8">
      <c r="A7" s="4" t="s">
        <v>93</v>
      </c>
      <c r="C7" s="7" t="n">
        <v>-4981</v>
      </c>
      <c r="E7" s="7" t="n">
        <v>-4981</v>
      </c>
      <c r="G7" s="7" t="n">
        <v>-6116</v>
      </c>
    </row>
    <row r="8" spans="1:8">
      <c r="A8" s="4" t="s">
        <v>482</v>
      </c>
      <c r="C8" s="5" t="n">
        <v>2</v>
      </c>
      <c r="E8" s="5" t="n">
        <v>2</v>
      </c>
    </row>
    <row r="9" spans="1:8">
      <c r="A9" s="4" t="s">
        <v>483</v>
      </c>
      <c r="E9" s="7" t="n">
        <v>100</v>
      </c>
      <c r="F9" s="7" t="n">
        <v>200</v>
      </c>
      <c r="G9" s="7" t="n">
        <v>200</v>
      </c>
    </row>
    <row r="10" spans="1:8">
      <c r="A10" s="4" t="s">
        <v>284</v>
      </c>
    </row>
    <row r="11" spans="1:8">
      <c r="A11" s="3" t="s">
        <v>479</v>
      </c>
    </row>
    <row r="12" spans="1:8">
      <c r="A12" s="4" t="s">
        <v>286</v>
      </c>
      <c r="C12" s="5" t="n">
        <v>52</v>
      </c>
      <c r="E12" s="5" t="n">
        <v>52</v>
      </c>
      <c r="H12" s="5" t="n">
        <v>52</v>
      </c>
    </row>
    <row r="13" spans="1:8">
      <c r="A13" s="4" t="s">
        <v>304</v>
      </c>
    </row>
    <row r="14" spans="1:8">
      <c r="A14" s="3" t="s">
        <v>479</v>
      </c>
    </row>
    <row r="15" spans="1:8">
      <c r="A15" s="4" t="s">
        <v>38</v>
      </c>
      <c r="C15" s="7" t="n">
        <v>5000</v>
      </c>
      <c r="E15" s="7" t="n">
        <v>5000</v>
      </c>
    </row>
    <row r="16" spans="1:8">
      <c r="A16" s="4" t="s">
        <v>484</v>
      </c>
    </row>
    <row r="17" spans="1:8">
      <c r="A17" s="3" t="s">
        <v>479</v>
      </c>
    </row>
    <row r="18" spans="1:8">
      <c r="A18" s="4" t="s">
        <v>485</v>
      </c>
      <c r="E18" s="4" t="s">
        <v>314</v>
      </c>
    </row>
    <row r="19" spans="1:8">
      <c r="A19" s="4" t="s">
        <v>486</v>
      </c>
    </row>
    <row r="20" spans="1:8">
      <c r="A20" s="3" t="s">
        <v>479</v>
      </c>
    </row>
    <row r="21" spans="1:8">
      <c r="A21" s="4" t="s">
        <v>485</v>
      </c>
      <c r="E21" s="4" t="s">
        <v>487</v>
      </c>
    </row>
    <row r="22" spans="1:8">
      <c r="A22" s="4" t="s">
        <v>488</v>
      </c>
    </row>
    <row r="23" spans="1:8">
      <c r="A23" s="3" t="s">
        <v>479</v>
      </c>
    </row>
    <row r="24" spans="1:8">
      <c r="A24" s="4" t="s">
        <v>485</v>
      </c>
      <c r="E24" s="4" t="s">
        <v>487</v>
      </c>
    </row>
    <row r="25" spans="1:8">
      <c r="A25" s="4" t="s">
        <v>489</v>
      </c>
    </row>
    <row r="26" spans="1:8">
      <c r="A26" s="3" t="s">
        <v>479</v>
      </c>
    </row>
    <row r="27" spans="1:8">
      <c r="A27" s="4" t="s">
        <v>490</v>
      </c>
      <c r="E27" s="4" t="s">
        <v>491</v>
      </c>
    </row>
    <row r="28" spans="1:8">
      <c r="A28" s="4" t="s">
        <v>492</v>
      </c>
    </row>
    <row r="29" spans="1:8">
      <c r="A29" s="3" t="s">
        <v>479</v>
      </c>
    </row>
    <row r="30" spans="1:8">
      <c r="A30" s="4" t="s">
        <v>490</v>
      </c>
      <c r="E30" s="4" t="s">
        <v>493</v>
      </c>
    </row>
    <row r="31" spans="1:8">
      <c r="A31" s="4" t="s">
        <v>494</v>
      </c>
    </row>
    <row r="32" spans="1:8">
      <c r="A32" s="3" t="s">
        <v>479</v>
      </c>
    </row>
    <row r="33" spans="1:8">
      <c r="A33" s="4" t="s">
        <v>495</v>
      </c>
      <c r="B33" s="7" t="n">
        <v>1400</v>
      </c>
      <c r="D33" s="7" t="n">
        <v>1400</v>
      </c>
    </row>
    <row r="34" spans="1:8">
      <c r="A34" s="4" t="s">
        <v>496</v>
      </c>
      <c r="B34" s="5" t="n">
        <v>4</v>
      </c>
    </row>
    <row r="35" spans="1:8">
      <c r="A35" s="4" t="s">
        <v>497</v>
      </c>
    </row>
    <row r="36" spans="1:8">
      <c r="A36" s="3" t="s">
        <v>479</v>
      </c>
    </row>
    <row r="37" spans="1:8">
      <c r="A37" s="4" t="s">
        <v>498</v>
      </c>
      <c r="E37" s="4" t="s">
        <v>499</v>
      </c>
    </row>
    <row r="38" spans="1:8">
      <c r="A38" s="4" t="s">
        <v>500</v>
      </c>
    </row>
    <row r="39" spans="1:8">
      <c r="A39" s="3" t="s">
        <v>479</v>
      </c>
    </row>
    <row r="40" spans="1:8">
      <c r="A40" s="4" t="s">
        <v>501</v>
      </c>
      <c r="E40" s="4" t="s">
        <v>502</v>
      </c>
    </row>
    <row r="41" spans="1:8">
      <c r="A41" s="4" t="s">
        <v>503</v>
      </c>
      <c r="E41" s="4" t="s">
        <v>305</v>
      </c>
    </row>
    <row r="42" spans="1:8">
      <c r="A42" s="4" t="s">
        <v>504</v>
      </c>
    </row>
    <row r="43" spans="1:8">
      <c r="A43" s="3" t="s">
        <v>479</v>
      </c>
    </row>
    <row r="44" spans="1:8">
      <c r="A44" s="4" t="s">
        <v>501</v>
      </c>
      <c r="E44" s="4" t="s">
        <v>71</v>
      </c>
    </row>
    <row r="45" spans="1:8">
      <c r="A45" s="4" t="s">
        <v>503</v>
      </c>
      <c r="E45" s="4" t="s">
        <v>487</v>
      </c>
    </row>
    <row r="46" spans="1:8">
      <c r="A46" s="4" t="s">
        <v>505</v>
      </c>
    </row>
    <row r="47" spans="1:8">
      <c r="A47" s="3" t="s">
        <v>479</v>
      </c>
    </row>
    <row r="48" spans="1:8">
      <c r="A48" s="4" t="s">
        <v>286</v>
      </c>
      <c r="C48" s="5" t="n">
        <v>52</v>
      </c>
      <c r="E48" s="5" t="n">
        <v>52</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60</v>
      </c>
    </row>
    <row r="2" spans="1:2">
      <c r="A2" s="3" t="s">
        <v>186</v>
      </c>
    </row>
    <row r="3" spans="1:2">
      <c r="A3" s="5" t="n">
        <v>2018</v>
      </c>
      <c r="B3" s="7" t="n">
        <v>107</v>
      </c>
    </row>
    <row r="4" spans="1:2">
      <c r="A4" s="5" t="n">
        <v>2019</v>
      </c>
      <c r="B4" s="5" t="n">
        <v>107</v>
      </c>
    </row>
    <row r="5" spans="1:2">
      <c r="A5" s="5" t="n">
        <v>2020</v>
      </c>
      <c r="B5" s="5" t="n">
        <v>45</v>
      </c>
    </row>
    <row r="6" spans="1:2">
      <c r="A6" s="5" t="n">
        <v>2021</v>
      </c>
      <c r="B6" s="5" t="n">
        <v>0</v>
      </c>
    </row>
    <row r="7" spans="1:2">
      <c r="A7" s="4" t="s">
        <v>462</v>
      </c>
      <c r="B7" s="5" t="n">
        <v>0</v>
      </c>
    </row>
    <row r="8" spans="1:2">
      <c r="A8" s="4" t="s">
        <v>106</v>
      </c>
      <c r="B8" s="7" t="n">
        <v>2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07</v>
      </c>
      <c r="B1" s="2" t="s">
        <v>508</v>
      </c>
      <c r="C1" s="2" t="s">
        <v>2</v>
      </c>
      <c r="D1" s="2" t="s">
        <v>31</v>
      </c>
      <c r="E1" s="2" t="s">
        <v>509</v>
      </c>
    </row>
    <row r="2" spans="1:5">
      <c r="A2" s="3" t="s">
        <v>510</v>
      </c>
    </row>
    <row r="3" spans="1:5">
      <c r="A3" s="4" t="s">
        <v>511</v>
      </c>
      <c r="C3" s="4" t="s">
        <v>512</v>
      </c>
      <c r="D3" s="4" t="s">
        <v>513</v>
      </c>
    </row>
    <row r="4" spans="1:5">
      <c r="A4" s="4" t="s">
        <v>69</v>
      </c>
    </row>
    <row r="5" spans="1:5">
      <c r="A5" s="3" t="s">
        <v>510</v>
      </c>
    </row>
    <row r="6" spans="1:5">
      <c r="A6" s="4" t="s">
        <v>63</v>
      </c>
      <c r="C6" s="5" t="n">
        <v>43821901</v>
      </c>
      <c r="D6" s="5" t="n">
        <v>72382848</v>
      </c>
      <c r="E6" s="5" t="n">
        <v>97032848</v>
      </c>
    </row>
    <row r="7" spans="1:5">
      <c r="A7" s="4" t="s">
        <v>514</v>
      </c>
      <c r="C7" s="4" t="s">
        <v>515</v>
      </c>
    </row>
    <row r="8" spans="1:5">
      <c r="A8" s="4" t="s">
        <v>516</v>
      </c>
      <c r="C8" s="4" t="s">
        <v>71</v>
      </c>
    </row>
    <row r="9" spans="1:5">
      <c r="A9" s="4" t="s">
        <v>517</v>
      </c>
      <c r="C9" s="4" t="s">
        <v>518</v>
      </c>
    </row>
    <row r="10" spans="1:5">
      <c r="A10" s="4" t="s">
        <v>519</v>
      </c>
      <c r="C10" s="4" t="s">
        <v>520</v>
      </c>
    </row>
    <row r="11" spans="1:5">
      <c r="A11" s="4" t="s">
        <v>521</v>
      </c>
      <c r="C11" s="4" t="s">
        <v>522</v>
      </c>
    </row>
    <row r="12" spans="1:5">
      <c r="A12" s="4" t="s">
        <v>72</v>
      </c>
      <c r="B12" s="9" t="n">
        <v>1.9</v>
      </c>
      <c r="C12" s="9" t="n">
        <v>1.9</v>
      </c>
      <c r="D12" s="9" t="n">
        <v>1.9</v>
      </c>
    </row>
    <row r="13" spans="1:5">
      <c r="A13" s="4" t="s">
        <v>523</v>
      </c>
      <c r="B13" s="8" t="n">
        <v>1.9082</v>
      </c>
    </row>
    <row r="14" spans="1:5">
      <c r="A14" s="4" t="s">
        <v>524</v>
      </c>
      <c r="B14" s="4" t="s">
        <v>525</v>
      </c>
    </row>
    <row r="15" spans="1:5">
      <c r="A15" s="4" t="s">
        <v>526</v>
      </c>
      <c r="B15" s="7" t="n">
        <v>54500000</v>
      </c>
    </row>
    <row r="16" spans="1:5">
      <c r="A16" s="4" t="s">
        <v>527</v>
      </c>
      <c r="B16" s="12" t="n">
        <v>0.082</v>
      </c>
    </row>
    <row r="17" spans="1:5">
      <c r="A17" s="4" t="s">
        <v>528</v>
      </c>
      <c r="B17" s="5" t="n">
        <v>28560947</v>
      </c>
    </row>
    <row r="18" spans="1:5">
      <c r="A18" s="4" t="s">
        <v>529</v>
      </c>
      <c r="C18" s="5" t="n">
        <v>43821901</v>
      </c>
      <c r="D18" s="5" t="n">
        <v>72382848</v>
      </c>
    </row>
    <row r="19" spans="1:5">
      <c r="A19" s="4" t="s">
        <v>511</v>
      </c>
      <c r="C19" s="4" t="s">
        <v>530</v>
      </c>
    </row>
    <row r="20" spans="1:5">
      <c r="A20" s="4" t="s">
        <v>531</v>
      </c>
      <c r="C20" s="7" t="n">
        <v>1500000</v>
      </c>
    </row>
    <row r="21" spans="1:5">
      <c r="A21" s="4" t="s">
        <v>532</v>
      </c>
    </row>
    <row r="22" spans="1:5">
      <c r="A22" s="3" t="s">
        <v>510</v>
      </c>
    </row>
    <row r="23" spans="1:5">
      <c r="A23" s="4" t="s">
        <v>533</v>
      </c>
      <c r="C23" s="7" t="n">
        <v>3500000</v>
      </c>
    </row>
    <row r="24" spans="1:5">
      <c r="A24" s="4" t="s">
        <v>534</v>
      </c>
    </row>
    <row r="25" spans="1:5">
      <c r="A25" s="3" t="s">
        <v>510</v>
      </c>
    </row>
    <row r="26" spans="1:5">
      <c r="A26" s="4" t="s">
        <v>529</v>
      </c>
      <c r="C26" s="5" t="n">
        <v>900000</v>
      </c>
      <c r="D26" s="5"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535</v>
      </c>
      <c r="B1" s="2" t="s">
        <v>1</v>
      </c>
    </row>
    <row r="2" spans="1:2">
      <c r="B2" s="2" t="s">
        <v>536</v>
      </c>
    </row>
    <row r="3" spans="1:2">
      <c r="A3" s="4" t="s">
        <v>537</v>
      </c>
    </row>
    <row r="4" spans="1:2">
      <c r="A4" s="3" t="s">
        <v>538</v>
      </c>
    </row>
    <row r="5" spans="1:2">
      <c r="A5" s="4" t="s">
        <v>539</v>
      </c>
      <c r="B5" s="4" t="s">
        <v>540</v>
      </c>
    </row>
    <row r="6" spans="1:2">
      <c r="A6" s="4" t="s">
        <v>541</v>
      </c>
      <c r="B6" s="8" t="n">
        <v>0.0333</v>
      </c>
    </row>
    <row r="7" spans="1:2">
      <c r="A7" s="4" t="s">
        <v>542</v>
      </c>
      <c r="B7" s="4" t="s">
        <v>543</v>
      </c>
    </row>
    <row r="8" spans="1:2">
      <c r="A8" s="4" t="s">
        <v>544</v>
      </c>
      <c r="B8" s="4" t="s">
        <v>545</v>
      </c>
    </row>
    <row r="9" spans="1:2">
      <c r="A9" s="4" t="s">
        <v>546</v>
      </c>
    </row>
    <row r="10" spans="1:2">
      <c r="A10" s="3" t="s">
        <v>538</v>
      </c>
    </row>
    <row r="11" spans="1:2">
      <c r="A11" s="4" t="s">
        <v>539</v>
      </c>
      <c r="B11" s="4" t="s">
        <v>547</v>
      </c>
    </row>
    <row r="12" spans="1:2">
      <c r="A12" s="4" t="s">
        <v>541</v>
      </c>
      <c r="B12" s="8" t="n">
        <v>0.0333</v>
      </c>
    </row>
    <row r="13" spans="1:2">
      <c r="A13" s="4" t="s">
        <v>542</v>
      </c>
      <c r="B13" s="4" t="s">
        <v>548</v>
      </c>
    </row>
    <row r="14" spans="1:2">
      <c r="A14" s="4" t="s">
        <v>544</v>
      </c>
      <c r="B14" s="4" t="s">
        <v>549</v>
      </c>
    </row>
    <row r="15" spans="1:2">
      <c r="A15" s="4" t="s">
        <v>550</v>
      </c>
    </row>
    <row r="16" spans="1:2">
      <c r="A16" s="3" t="s">
        <v>538</v>
      </c>
    </row>
    <row r="17" spans="1:2">
      <c r="A17" s="4" t="s">
        <v>539</v>
      </c>
      <c r="B17" s="4" t="s">
        <v>551</v>
      </c>
    </row>
    <row r="18" spans="1:2">
      <c r="A18" s="4" t="s">
        <v>541</v>
      </c>
      <c r="B18" s="8" t="n">
        <v>0.0333</v>
      </c>
    </row>
    <row r="19" spans="1:2">
      <c r="A19" s="4" t="s">
        <v>542</v>
      </c>
      <c r="B19" s="4" t="s">
        <v>552</v>
      </c>
    </row>
    <row r="20" spans="1:2">
      <c r="A20" s="4" t="s">
        <v>544</v>
      </c>
      <c r="B20" s="4" t="s">
        <v>553</v>
      </c>
    </row>
    <row r="21" spans="1:2">
      <c r="A21" s="4" t="s">
        <v>554</v>
      </c>
    </row>
    <row r="22" spans="1:2">
      <c r="A22" s="3" t="s">
        <v>538</v>
      </c>
    </row>
    <row r="23" spans="1:2">
      <c r="A23" s="4" t="s">
        <v>539</v>
      </c>
      <c r="B23" s="4" t="s">
        <v>555</v>
      </c>
    </row>
    <row r="24" spans="1:2">
      <c r="A24" s="4" t="s">
        <v>541</v>
      </c>
      <c r="B24" s="8" t="n">
        <v>0.0333</v>
      </c>
    </row>
    <row r="25" spans="1:2">
      <c r="A25" s="4" t="s">
        <v>542</v>
      </c>
      <c r="B25" s="4" t="s">
        <v>556</v>
      </c>
    </row>
    <row r="26" spans="1:2">
      <c r="A26" s="4" t="s">
        <v>544</v>
      </c>
      <c r="B26"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1</v>
      </c>
      <c r="D2" s="2" t="s">
        <v>74</v>
      </c>
    </row>
    <row r="3" spans="1:4">
      <c r="A3" s="3" t="s">
        <v>510</v>
      </c>
    </row>
    <row r="4" spans="1:4">
      <c r="A4" s="4" t="s">
        <v>559</v>
      </c>
      <c r="B4" s="7" t="n">
        <v>137160</v>
      </c>
      <c r="C4" s="7" t="n">
        <v>137160</v>
      </c>
      <c r="D4" s="7" t="n">
        <v>137160</v>
      </c>
    </row>
    <row r="5" spans="1:4">
      <c r="A5" s="4" t="s">
        <v>560</v>
      </c>
      <c r="B5" s="5" t="n">
        <v>-7973</v>
      </c>
      <c r="C5" s="5" t="n">
        <v>-9641</v>
      </c>
      <c r="D5" s="5" t="n">
        <v>-9641</v>
      </c>
    </row>
    <row r="6" spans="1:4">
      <c r="A6" s="4" t="s">
        <v>561</v>
      </c>
      <c r="B6" s="5" t="n">
        <v>8118</v>
      </c>
      <c r="C6" s="5" t="n">
        <v>9641</v>
      </c>
      <c r="D6" s="5" t="n">
        <v>9641</v>
      </c>
    </row>
    <row r="7" spans="1:4">
      <c r="A7" s="4" t="s">
        <v>562</v>
      </c>
      <c r="B7" s="5" t="n">
        <v>-54265</v>
      </c>
    </row>
    <row r="8" spans="1:4">
      <c r="A8" s="4" t="s">
        <v>563</v>
      </c>
      <c r="B8" s="7" t="n">
        <v>83040</v>
      </c>
      <c r="C8" s="7" t="n">
        <v>137160</v>
      </c>
      <c r="D8" s="7" t="n">
        <v>1371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5"/>
    <col customWidth="1" max="3" min="3" width="79"/>
    <col customWidth="1" max="4" min="4" width="14"/>
  </cols>
  <sheetData>
    <row r="1" spans="1:4">
      <c r="A1" s="1" t="s">
        <v>564</v>
      </c>
      <c r="B1" s="2" t="s">
        <v>565</v>
      </c>
      <c r="C1" s="2" t="s">
        <v>2</v>
      </c>
      <c r="D1" s="2" t="s">
        <v>31</v>
      </c>
    </row>
    <row r="2" spans="1:4">
      <c r="A2" s="3" t="s">
        <v>510</v>
      </c>
    </row>
    <row r="3" spans="1:4">
      <c r="A3" s="4" t="s">
        <v>66</v>
      </c>
      <c r="C3" s="5" t="n">
        <v>100000</v>
      </c>
      <c r="D3" s="5" t="n">
        <v>100000</v>
      </c>
    </row>
    <row r="4" spans="1:4">
      <c r="A4" s="4" t="s">
        <v>65</v>
      </c>
      <c r="C4" s="9" t="n">
        <v>0.01</v>
      </c>
      <c r="D4" s="9" t="n">
        <v>0.01</v>
      </c>
    </row>
    <row r="5" spans="1:4">
      <c r="A5" s="4" t="s">
        <v>62</v>
      </c>
      <c r="C5" s="5" t="n">
        <v>30000000</v>
      </c>
      <c r="D5" s="5" t="n">
        <v>30000000</v>
      </c>
    </row>
    <row r="6" spans="1:4">
      <c r="A6" s="4" t="s">
        <v>61</v>
      </c>
      <c r="C6" s="8" t="n">
        <v>0.0001</v>
      </c>
      <c r="D6" s="8" t="n">
        <v>0.0001</v>
      </c>
    </row>
    <row r="7" spans="1:4">
      <c r="A7" s="4" t="s">
        <v>566</v>
      </c>
      <c r="C7" s="4" t="s">
        <v>567</v>
      </c>
    </row>
    <row r="8" spans="1:4">
      <c r="A8" s="4" t="s">
        <v>67</v>
      </c>
      <c r="C8" s="5" t="n">
        <v>100</v>
      </c>
      <c r="D8" s="5" t="n">
        <v>100</v>
      </c>
    </row>
    <row r="9" spans="1:4">
      <c r="A9" s="4" t="s">
        <v>68</v>
      </c>
      <c r="C9" s="5" t="n">
        <v>100</v>
      </c>
      <c r="D9" s="5" t="n">
        <v>100</v>
      </c>
    </row>
    <row r="10" spans="1:4">
      <c r="A10" s="4" t="s">
        <v>511</v>
      </c>
      <c r="C10" s="4" t="s">
        <v>512</v>
      </c>
      <c r="D10" s="4" t="s">
        <v>513</v>
      </c>
    </row>
    <row r="11" spans="1:4">
      <c r="A11" s="4" t="s">
        <v>568</v>
      </c>
      <c r="C11" s="4" t="s">
        <v>569</v>
      </c>
      <c r="D11" s="4" t="s">
        <v>570</v>
      </c>
    </row>
    <row r="12" spans="1:4">
      <c r="A12" s="4" t="s">
        <v>571</v>
      </c>
    </row>
    <row r="13" spans="1:4">
      <c r="A13" s="3" t="s">
        <v>510</v>
      </c>
    </row>
    <row r="14" spans="1:4">
      <c r="A14" s="4" t="s">
        <v>572</v>
      </c>
      <c r="C14" s="4" t="s">
        <v>530</v>
      </c>
    </row>
    <row r="15" spans="1:4">
      <c r="A15" s="4" t="s">
        <v>573</v>
      </c>
    </row>
    <row r="16" spans="1:4">
      <c r="A16" s="3" t="s">
        <v>510</v>
      </c>
    </row>
    <row r="17" spans="1:4">
      <c r="A17" s="4" t="s">
        <v>574</v>
      </c>
      <c r="B17" s="4" t="s">
        <v>575</v>
      </c>
    </row>
    <row r="18" spans="1:4">
      <c r="A18" s="4" t="s">
        <v>576</v>
      </c>
      <c r="B18" s="4" t="s">
        <v>577</v>
      </c>
    </row>
    <row r="19" spans="1:4">
      <c r="A19" s="4" t="s">
        <v>578</v>
      </c>
      <c r="B19" s="7" t="n">
        <v>40000</v>
      </c>
    </row>
    <row r="20" spans="1:4">
      <c r="A20" s="4" t="s">
        <v>579</v>
      </c>
    </row>
    <row r="21" spans="1:4">
      <c r="A21" s="3" t="s">
        <v>510</v>
      </c>
    </row>
    <row r="22" spans="1:4">
      <c r="A22" s="4" t="s">
        <v>580</v>
      </c>
      <c r="C22" s="5" t="n">
        <v>150100000</v>
      </c>
    </row>
    <row r="23" spans="1:4">
      <c r="A23" s="4" t="s">
        <v>66</v>
      </c>
      <c r="C23" s="5" t="n">
        <v>100000</v>
      </c>
    </row>
    <row r="24" spans="1:4">
      <c r="A24" s="4" t="s">
        <v>65</v>
      </c>
      <c r="C24" s="9" t="n">
        <v>0.01</v>
      </c>
    </row>
    <row r="25" spans="1:4">
      <c r="A25" s="4" t="s">
        <v>62</v>
      </c>
      <c r="C25" s="5" t="n">
        <v>150000000</v>
      </c>
    </row>
    <row r="26" spans="1:4">
      <c r="A26" s="4" t="s">
        <v>61</v>
      </c>
      <c r="C26" s="8" t="n">
        <v>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4"/>
  </cols>
  <sheetData>
    <row r="1" spans="1:2">
      <c r="A1" s="1" t="s">
        <v>581</v>
      </c>
      <c r="B1" s="2" t="s">
        <v>1</v>
      </c>
    </row>
    <row r="2" spans="1:2">
      <c r="B2" s="2" t="s">
        <v>536</v>
      </c>
    </row>
    <row r="3" spans="1:2">
      <c r="A3" s="4" t="s">
        <v>582</v>
      </c>
    </row>
    <row r="4" spans="1:2">
      <c r="A4" s="3" t="s">
        <v>538</v>
      </c>
    </row>
    <row r="5" spans="1:2">
      <c r="A5" s="4" t="s">
        <v>539</v>
      </c>
      <c r="B5" s="4" t="s">
        <v>583</v>
      </c>
    </row>
    <row r="6" spans="1:2">
      <c r="A6" s="4" t="s">
        <v>541</v>
      </c>
      <c r="B6" s="7" t="n">
        <v>100000</v>
      </c>
    </row>
    <row r="7" spans="1:2">
      <c r="A7" s="4" t="s">
        <v>542</v>
      </c>
      <c r="B7" s="4" t="s">
        <v>583</v>
      </c>
    </row>
    <row r="8" spans="1:2">
      <c r="A8" s="4" t="s">
        <v>544</v>
      </c>
      <c r="B8" s="4" t="s">
        <v>584</v>
      </c>
    </row>
    <row r="9" spans="1:2">
      <c r="A9" s="4" t="s">
        <v>585</v>
      </c>
    </row>
    <row r="10" spans="1:2">
      <c r="A10" s="3" t="s">
        <v>538</v>
      </c>
    </row>
    <row r="11" spans="1:2">
      <c r="A11" s="4" t="s">
        <v>539</v>
      </c>
      <c r="B11" s="4" t="s">
        <v>586</v>
      </c>
    </row>
    <row r="12" spans="1:2">
      <c r="A12" s="4" t="s">
        <v>541</v>
      </c>
      <c r="B12" s="7" t="n">
        <v>142500</v>
      </c>
    </row>
    <row r="13" spans="1:2">
      <c r="A13" s="4" t="s">
        <v>542</v>
      </c>
      <c r="B13" s="4" t="s">
        <v>586</v>
      </c>
    </row>
    <row r="14" spans="1:2">
      <c r="A14" s="4" t="s">
        <v>544</v>
      </c>
      <c r="B14" s="4" t="s">
        <v>587</v>
      </c>
    </row>
    <row r="15" spans="1:2">
      <c r="A15" s="4" t="s">
        <v>588</v>
      </c>
    </row>
    <row r="16" spans="1:2">
      <c r="A16" s="3" t="s">
        <v>538</v>
      </c>
    </row>
    <row r="17" spans="1:2">
      <c r="A17" s="4" t="s">
        <v>539</v>
      </c>
      <c r="B17" s="4" t="s">
        <v>589</v>
      </c>
    </row>
    <row r="18" spans="1:2">
      <c r="A18" s="4" t="s">
        <v>541</v>
      </c>
      <c r="B18" s="9" t="n">
        <v>64387.71</v>
      </c>
    </row>
    <row r="19" spans="1:2">
      <c r="A19" s="4" t="s">
        <v>542</v>
      </c>
      <c r="B19" s="4" t="s">
        <v>589</v>
      </c>
    </row>
    <row r="20" spans="1:2">
      <c r="A20" s="4" t="s">
        <v>544</v>
      </c>
      <c r="B20" s="4" t="s">
        <v>590</v>
      </c>
    </row>
    <row r="21" spans="1:2">
      <c r="A21" s="4" t="s">
        <v>591</v>
      </c>
    </row>
    <row r="22" spans="1:2">
      <c r="A22" s="3" t="s">
        <v>538</v>
      </c>
    </row>
    <row r="23" spans="1:2">
      <c r="A23" s="4" t="s">
        <v>539</v>
      </c>
      <c r="B23" s="4" t="s">
        <v>592</v>
      </c>
    </row>
    <row r="24" spans="1:2">
      <c r="A24" s="4" t="s">
        <v>541</v>
      </c>
      <c r="B24" s="7" t="n">
        <v>100000</v>
      </c>
    </row>
    <row r="25" spans="1:2">
      <c r="A25" s="4" t="s">
        <v>542</v>
      </c>
      <c r="B25" s="4" t="s">
        <v>592</v>
      </c>
    </row>
    <row r="26" spans="1:2">
      <c r="A26" s="4" t="s">
        <v>544</v>
      </c>
      <c r="B26" s="4" t="s">
        <v>593</v>
      </c>
    </row>
    <row r="27" spans="1:2">
      <c r="A27" s="4" t="s">
        <v>594</v>
      </c>
    </row>
    <row r="28" spans="1:2">
      <c r="A28" s="3" t="s">
        <v>538</v>
      </c>
    </row>
    <row r="29" spans="1:2">
      <c r="A29" s="4" t="s">
        <v>539</v>
      </c>
      <c r="B29" s="4" t="s">
        <v>595</v>
      </c>
    </row>
    <row r="30" spans="1:2">
      <c r="A30" s="4" t="s">
        <v>541</v>
      </c>
      <c r="B30" s="7" t="n">
        <v>65000</v>
      </c>
    </row>
    <row r="31" spans="1:2">
      <c r="A31" s="4" t="s">
        <v>542</v>
      </c>
      <c r="B31" s="4" t="s">
        <v>595</v>
      </c>
    </row>
    <row r="32" spans="1:2">
      <c r="A32" s="4" t="s">
        <v>544</v>
      </c>
      <c r="B32" s="4" t="s">
        <v>5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1</v>
      </c>
      <c r="D2" s="2" t="s">
        <v>74</v>
      </c>
    </row>
    <row r="3" spans="1:4">
      <c r="A3" s="3" t="s">
        <v>194</v>
      </c>
    </row>
    <row r="4" spans="1:4">
      <c r="A4" s="4" t="s">
        <v>598</v>
      </c>
      <c r="B4" s="7" t="n">
        <v>3625</v>
      </c>
      <c r="C4" s="7" t="n">
        <v>6253</v>
      </c>
      <c r="D4" s="7" t="n">
        <v>13505</v>
      </c>
    </row>
    <row r="5" spans="1:4">
      <c r="A5" s="4" t="s">
        <v>599</v>
      </c>
      <c r="B5" s="5" t="n">
        <v>-6012</v>
      </c>
      <c r="C5" s="5" t="n">
        <v>-6635</v>
      </c>
      <c r="D5" s="5" t="n">
        <v>-11468</v>
      </c>
    </row>
    <row r="6" spans="1:4">
      <c r="A6" s="4" t="s">
        <v>600</v>
      </c>
      <c r="B6" s="5" t="n">
        <v>136</v>
      </c>
      <c r="C6" s="5" t="n">
        <v>126</v>
      </c>
      <c r="D6" s="5" t="n">
        <v>390</v>
      </c>
    </row>
    <row r="7" spans="1:4">
      <c r="A7" s="4" t="s">
        <v>601</v>
      </c>
      <c r="C7" s="5" t="n">
        <v>-942</v>
      </c>
    </row>
    <row r="8" spans="1:4">
      <c r="A8" s="4" t="s">
        <v>602</v>
      </c>
      <c r="B8" s="5" t="n">
        <v>3502</v>
      </c>
    </row>
    <row r="9" spans="1:4">
      <c r="A9" s="4" t="s">
        <v>603</v>
      </c>
      <c r="B9" s="5" t="n">
        <v>3377</v>
      </c>
    </row>
    <row r="10" spans="1:4">
      <c r="A10" s="4" t="s">
        <v>604</v>
      </c>
      <c r="D10" s="5" t="n">
        <v>-18</v>
      </c>
    </row>
    <row r="11" spans="1:4">
      <c r="A11" s="4" t="s">
        <v>605</v>
      </c>
      <c r="B11" s="7" t="n">
        <v>4628</v>
      </c>
      <c r="C11" s="7" t="n">
        <v>-1198</v>
      </c>
      <c r="D11" s="7" t="n">
        <v>2409</v>
      </c>
    </row>
    <row r="12" spans="1:4">
      <c r="A12" s="4" t="s">
        <v>606</v>
      </c>
      <c r="B12" s="4" t="s">
        <v>607</v>
      </c>
      <c r="C12" s="4" t="s">
        <v>607</v>
      </c>
      <c r="D12" s="4" t="s">
        <v>607</v>
      </c>
    </row>
    <row r="13" spans="1:4">
      <c r="A13" s="4" t="s">
        <v>608</v>
      </c>
      <c r="B13" s="4" t="s">
        <v>609</v>
      </c>
      <c r="C13" s="4" t="s">
        <v>610</v>
      </c>
      <c r="D13" s="4" t="s">
        <v>611</v>
      </c>
    </row>
    <row r="14" spans="1:4">
      <c r="A14" s="4" t="s">
        <v>612</v>
      </c>
      <c r="B14" s="4" t="s">
        <v>613</v>
      </c>
      <c r="C14" s="4" t="s">
        <v>614</v>
      </c>
      <c r="D14" s="4" t="s">
        <v>615</v>
      </c>
    </row>
    <row r="15" spans="1:4">
      <c r="A15" s="4" t="s">
        <v>616</v>
      </c>
      <c r="B15" s="4" t="s">
        <v>617</v>
      </c>
      <c r="C15" s="4" t="s">
        <v>618</v>
      </c>
      <c r="D15" s="4" t="s">
        <v>617</v>
      </c>
    </row>
    <row r="16" spans="1:4">
      <c r="A16" s="4" t="s">
        <v>619</v>
      </c>
      <c r="B16" s="4" t="s">
        <v>620</v>
      </c>
      <c r="C16" s="4" t="s">
        <v>621</v>
      </c>
      <c r="D16" s="4" t="s">
        <v>621</v>
      </c>
    </row>
    <row r="17" spans="1:4">
      <c r="A17" s="4" t="s">
        <v>622</v>
      </c>
      <c r="B17" s="4" t="s">
        <v>623</v>
      </c>
      <c r="C17" s="4" t="s">
        <v>621</v>
      </c>
      <c r="D17" s="4" t="s">
        <v>621</v>
      </c>
    </row>
    <row r="18" spans="1:4">
      <c r="A18" s="4" t="s">
        <v>624</v>
      </c>
      <c r="B18" s="4" t="s">
        <v>621</v>
      </c>
      <c r="C18" s="4" t="s">
        <v>621</v>
      </c>
      <c r="D18" s="4" t="s">
        <v>621</v>
      </c>
    </row>
    <row r="19" spans="1:4">
      <c r="A19" s="4" t="s">
        <v>625</v>
      </c>
      <c r="B19" s="4" t="s">
        <v>626</v>
      </c>
      <c r="C19" s="4" t="s">
        <v>627</v>
      </c>
      <c r="D19" s="4" t="s">
        <v>6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1</v>
      </c>
      <c r="D2" s="2" t="s">
        <v>74</v>
      </c>
    </row>
    <row r="3" spans="1:4">
      <c r="A3" s="3" t="s">
        <v>630</v>
      </c>
    </row>
    <row r="4" spans="1:4">
      <c r="A4" s="4" t="s">
        <v>631</v>
      </c>
      <c r="B4" s="7" t="n">
        <v>1452</v>
      </c>
      <c r="C4" s="7" t="n">
        <v>3353</v>
      </c>
      <c r="D4" s="7" t="n">
        <v>1887</v>
      </c>
    </row>
    <row r="5" spans="1:4">
      <c r="A5" s="4" t="s">
        <v>632</v>
      </c>
      <c r="B5" s="5" t="n">
        <v>254</v>
      </c>
      <c r="C5" s="5" t="n">
        <v>728</v>
      </c>
      <c r="D5" s="5" t="n">
        <v>568</v>
      </c>
    </row>
    <row r="6" spans="1:4">
      <c r="A6" s="3" t="s">
        <v>633</v>
      </c>
    </row>
    <row r="7" spans="1:4">
      <c r="A7" s="4" t="s">
        <v>631</v>
      </c>
      <c r="B7" s="5" t="n">
        <v>2685</v>
      </c>
      <c r="C7" s="5" t="n">
        <v>-4822</v>
      </c>
      <c r="D7" s="5" t="n">
        <v>-42</v>
      </c>
    </row>
    <row r="8" spans="1:4">
      <c r="A8" s="4" t="s">
        <v>632</v>
      </c>
      <c r="B8" s="5" t="n">
        <v>237</v>
      </c>
      <c r="C8" s="5" t="n">
        <v>-457</v>
      </c>
      <c r="D8" s="5" t="n">
        <v>-4</v>
      </c>
    </row>
    <row r="9" spans="1:4">
      <c r="A9" s="4" t="s">
        <v>605</v>
      </c>
      <c r="B9" s="7" t="n">
        <v>4628</v>
      </c>
      <c r="C9" s="7" t="n">
        <v>-1198</v>
      </c>
      <c r="D9" s="7" t="n">
        <v>24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v>
      </c>
      <c r="B1" s="2" t="s">
        <v>1</v>
      </c>
    </row>
    <row r="2" spans="1:4">
      <c r="B2" s="2" t="s">
        <v>2</v>
      </c>
      <c r="C2" s="2" t="s">
        <v>31</v>
      </c>
      <c r="D2" s="2" t="s">
        <v>74</v>
      </c>
    </row>
    <row r="3" spans="1:4">
      <c r="A3" s="4" t="s">
        <v>122</v>
      </c>
      <c r="B3" s="7" t="n">
        <v>471888</v>
      </c>
      <c r="C3" s="7" t="n">
        <v>540000</v>
      </c>
      <c r="D3" s="7" t="n">
        <v>380000</v>
      </c>
    </row>
    <row r="4" spans="1:4">
      <c r="A4" s="4" t="s">
        <v>123</v>
      </c>
      <c r="B4" s="10" t="n">
        <v>0.1332</v>
      </c>
      <c r="C4" s="10" t="n">
        <v>0.1332</v>
      </c>
      <c r="D4" s="10" t="n">
        <v>0.1332</v>
      </c>
    </row>
    <row r="5" spans="1:4">
      <c r="A5" s="4" t="s">
        <v>108</v>
      </c>
    </row>
    <row r="6" spans="1:4">
      <c r="A6" s="4" t="s">
        <v>122</v>
      </c>
      <c r="B6" s="5" t="n">
        <v>471888</v>
      </c>
      <c r="C6" s="5" t="n">
        <v>540000</v>
      </c>
      <c r="D6" s="5" t="n">
        <v>380000</v>
      </c>
    </row>
    <row r="7" spans="1:4">
      <c r="A7" s="4" t="s">
        <v>123</v>
      </c>
      <c r="B7" s="8" t="n">
        <v>0.1332</v>
      </c>
      <c r="C7" s="8" t="n">
        <v>0.1332</v>
      </c>
      <c r="D7" s="8" t="n">
        <v>0.13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1</v>
      </c>
    </row>
    <row r="2" spans="1:3">
      <c r="A2" s="3" t="s">
        <v>635</v>
      </c>
    </row>
    <row r="3" spans="1:3">
      <c r="A3" s="4" t="s">
        <v>636</v>
      </c>
      <c r="B3" s="7" t="n">
        <v>2984</v>
      </c>
      <c r="C3" s="7" t="n">
        <v>6051</v>
      </c>
    </row>
    <row r="4" spans="1:3">
      <c r="A4" s="4" t="s">
        <v>275</v>
      </c>
    </row>
    <row r="5" spans="1:3">
      <c r="A5" s="3" t="s">
        <v>635</v>
      </c>
    </row>
    <row r="6" spans="1:3">
      <c r="A6" s="4" t="s">
        <v>637</v>
      </c>
      <c r="B6" s="5" t="n">
        <v>357</v>
      </c>
      <c r="C6" s="5" t="n">
        <v>585</v>
      </c>
    </row>
    <row r="7" spans="1:3">
      <c r="A7" s="4" t="s">
        <v>638</v>
      </c>
      <c r="B7" s="5" t="n">
        <v>2</v>
      </c>
      <c r="C7" s="5" t="n">
        <v>21</v>
      </c>
    </row>
    <row r="8" spans="1:3">
      <c r="A8" s="4" t="s">
        <v>639</v>
      </c>
      <c r="B8" s="5" t="n">
        <v>4292</v>
      </c>
      <c r="C8" s="5" t="n">
        <v>4641</v>
      </c>
    </row>
    <row r="9" spans="1:3">
      <c r="A9" s="4" t="s">
        <v>640</v>
      </c>
      <c r="B9" s="5" t="n">
        <v>1096</v>
      </c>
      <c r="C9" s="5" t="n">
        <v>804</v>
      </c>
    </row>
    <row r="10" spans="1:3">
      <c r="A10" s="4" t="s">
        <v>641</v>
      </c>
      <c r="B10" s="5" t="n">
        <v>1549</v>
      </c>
      <c r="C10" s="5" t="n">
        <v>935</v>
      </c>
    </row>
    <row r="11" spans="1:3">
      <c r="A11" s="4" t="s">
        <v>636</v>
      </c>
      <c r="B11" s="5" t="n">
        <v>7296</v>
      </c>
      <c r="C11" s="5" t="n">
        <v>6986</v>
      </c>
    </row>
    <row r="12" spans="1:3">
      <c r="A12" s="4" t="s">
        <v>642</v>
      </c>
      <c r="B12" s="5" t="n">
        <v>-4312</v>
      </c>
      <c r="C12" s="5" t="n">
        <v>-935</v>
      </c>
    </row>
    <row r="13" spans="1:3">
      <c r="A13" s="4" t="s">
        <v>41</v>
      </c>
      <c r="B13" s="7" t="n">
        <v>2984</v>
      </c>
      <c r="C13" s="5" t="n">
        <v>6051</v>
      </c>
    </row>
    <row r="14" spans="1:3">
      <c r="A14" s="3" t="s">
        <v>643</v>
      </c>
    </row>
    <row r="15" spans="1:3">
      <c r="A15" s="4" t="s">
        <v>644</v>
      </c>
      <c r="C15" s="5" t="n">
        <v>145</v>
      </c>
    </row>
    <row r="16" spans="1:3">
      <c r="A16" s="4" t="s">
        <v>645</v>
      </c>
      <c r="C16" s="7" t="n">
        <v>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46</v>
      </c>
      <c r="B1" s="2" t="s">
        <v>1</v>
      </c>
    </row>
    <row r="2" spans="1:5">
      <c r="B2" s="2" t="s">
        <v>647</v>
      </c>
      <c r="C2" s="2" t="s">
        <v>2</v>
      </c>
      <c r="D2" s="2" t="s">
        <v>31</v>
      </c>
      <c r="E2" s="2" t="s">
        <v>74</v>
      </c>
    </row>
    <row r="3" spans="1:5">
      <c r="A3" s="3" t="s">
        <v>648</v>
      </c>
    </row>
    <row r="4" spans="1:5">
      <c r="A4" s="4" t="s">
        <v>603</v>
      </c>
      <c r="C4" s="7" t="n">
        <v>4300000</v>
      </c>
      <c r="D4" s="7" t="n">
        <v>900000</v>
      </c>
    </row>
    <row r="5" spans="1:5">
      <c r="A5" s="4" t="s">
        <v>649</v>
      </c>
      <c r="C5" s="5" t="n">
        <v>2034</v>
      </c>
    </row>
    <row r="6" spans="1:5">
      <c r="A6" s="4" t="s">
        <v>650</v>
      </c>
      <c r="C6" s="4" t="s">
        <v>651</v>
      </c>
    </row>
    <row r="7" spans="1:5">
      <c r="A7" s="4" t="s">
        <v>652</v>
      </c>
      <c r="C7" s="7" t="n">
        <v>0</v>
      </c>
    </row>
    <row r="8" spans="1:5">
      <c r="A8" s="4" t="s">
        <v>653</v>
      </c>
      <c r="C8" s="5" t="n">
        <v>2013</v>
      </c>
    </row>
    <row r="9" spans="1:5">
      <c r="A9" s="4" t="s">
        <v>654</v>
      </c>
      <c r="C9" s="4" t="s">
        <v>607</v>
      </c>
      <c r="D9" s="4" t="s">
        <v>607</v>
      </c>
      <c r="E9" s="4" t="s">
        <v>607</v>
      </c>
    </row>
    <row r="10" spans="1:5">
      <c r="A10" s="4" t="s">
        <v>655</v>
      </c>
      <c r="C10" s="7" t="n">
        <v>3500000</v>
      </c>
    </row>
    <row r="11" spans="1:5">
      <c r="A11" s="4" t="s">
        <v>656</v>
      </c>
    </row>
    <row r="12" spans="1:5">
      <c r="A12" s="3" t="s">
        <v>648</v>
      </c>
    </row>
    <row r="13" spans="1:5">
      <c r="A13" s="4" t="s">
        <v>654</v>
      </c>
      <c r="B13" s="4" t="s">
        <v>65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658</v>
      </c>
      <c r="B1" s="2" t="s">
        <v>1</v>
      </c>
    </row>
    <row r="2" spans="1:5">
      <c r="B2" s="2" t="s">
        <v>356</v>
      </c>
      <c r="C2" s="2" t="s">
        <v>294</v>
      </c>
      <c r="D2" s="2" t="s">
        <v>295</v>
      </c>
      <c r="E2" s="2" t="s">
        <v>283</v>
      </c>
    </row>
    <row r="3" spans="1:5">
      <c r="A3" s="3" t="s">
        <v>659</v>
      </c>
    </row>
    <row r="4" spans="1:5">
      <c r="A4" s="4" t="s">
        <v>660</v>
      </c>
      <c r="B4" s="7" t="n">
        <v>638000</v>
      </c>
      <c r="C4" s="7" t="n">
        <v>1113000</v>
      </c>
    </row>
    <row r="5" spans="1:5">
      <c r="A5" s="4" t="s">
        <v>284</v>
      </c>
    </row>
    <row r="6" spans="1:5">
      <c r="A6" s="3" t="s">
        <v>659</v>
      </c>
    </row>
    <row r="7" spans="1:5">
      <c r="A7" s="4" t="s">
        <v>286</v>
      </c>
      <c r="B7" s="5" t="n">
        <v>52</v>
      </c>
      <c r="E7" s="5" t="n">
        <v>52</v>
      </c>
    </row>
    <row r="8" spans="1:5">
      <c r="A8" s="4" t="s">
        <v>661</v>
      </c>
    </row>
    <row r="9" spans="1:5">
      <c r="A9" s="3" t="s">
        <v>659</v>
      </c>
    </row>
    <row r="10" spans="1:5">
      <c r="A10" s="4" t="s">
        <v>662</v>
      </c>
      <c r="B10" s="7" t="n">
        <v>18100000</v>
      </c>
      <c r="C10" s="5" t="n">
        <v>17500000</v>
      </c>
      <c r="D10" s="7" t="n">
        <v>18300000</v>
      </c>
    </row>
    <row r="11" spans="1:5">
      <c r="A11" s="4" t="s">
        <v>663</v>
      </c>
      <c r="B11" s="5" t="n">
        <v>0</v>
      </c>
      <c r="C11" s="5" t="n">
        <v>0</v>
      </c>
      <c r="D11" s="5" t="n">
        <v>3600000</v>
      </c>
    </row>
    <row r="12" spans="1:5">
      <c r="A12" s="4" t="s">
        <v>660</v>
      </c>
      <c r="B12" s="5" t="n">
        <v>0</v>
      </c>
      <c r="C12" s="5" t="n">
        <v>0</v>
      </c>
    </row>
    <row r="13" spans="1:5">
      <c r="A13" s="4" t="s">
        <v>497</v>
      </c>
    </row>
    <row r="14" spans="1:5">
      <c r="A14" s="3" t="s">
        <v>659</v>
      </c>
    </row>
    <row r="15" spans="1:5">
      <c r="A15" s="4" t="s">
        <v>664</v>
      </c>
      <c r="B15" s="5" t="n">
        <v>2200000</v>
      </c>
      <c r="C15" s="5" t="n">
        <v>1600000</v>
      </c>
      <c r="D15" s="7" t="n">
        <v>2400000</v>
      </c>
    </row>
    <row r="16" spans="1:5">
      <c r="A16" s="4" t="s">
        <v>665</v>
      </c>
    </row>
    <row r="17" spans="1:5">
      <c r="A17" s="3" t="s">
        <v>659</v>
      </c>
    </row>
    <row r="18" spans="1:5">
      <c r="A18" s="4" t="s">
        <v>660</v>
      </c>
      <c r="B18" s="7" t="n">
        <v>0</v>
      </c>
      <c r="C18" s="7" t="n">
        <v>100000</v>
      </c>
    </row>
    <row r="19" spans="1:5">
      <c r="A19" s="4" t="s">
        <v>666</v>
      </c>
    </row>
    <row r="20" spans="1:5">
      <c r="A20" s="3" t="s">
        <v>659</v>
      </c>
    </row>
    <row r="21" spans="1:5">
      <c r="A21" s="4" t="s">
        <v>286</v>
      </c>
      <c r="B21" s="5" t="n">
        <v>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380</v>
      </c>
      <c r="J1" s="2" t="s">
        <v>1</v>
      </c>
    </row>
    <row r="2" spans="1:12">
      <c r="B2" s="2" t="s">
        <v>2</v>
      </c>
      <c r="C2" s="2" t="s">
        <v>668</v>
      </c>
      <c r="D2" s="2" t="s">
        <v>669</v>
      </c>
      <c r="E2" s="2" t="s">
        <v>670</v>
      </c>
      <c r="F2" s="2" t="s">
        <v>31</v>
      </c>
      <c r="G2" s="2" t="s">
        <v>671</v>
      </c>
      <c r="H2" s="2" t="s">
        <v>672</v>
      </c>
      <c r="I2" s="2" t="s">
        <v>673</v>
      </c>
      <c r="J2" s="2" t="s">
        <v>2</v>
      </c>
      <c r="K2" s="2" t="s">
        <v>31</v>
      </c>
      <c r="L2" s="2" t="s">
        <v>74</v>
      </c>
    </row>
    <row r="3" spans="1:12">
      <c r="A3" s="3" t="s">
        <v>200</v>
      </c>
    </row>
    <row r="4" spans="1:12">
      <c r="A4" s="4" t="s">
        <v>674</v>
      </c>
      <c r="B4" s="7" t="n">
        <v>56888</v>
      </c>
      <c r="C4" s="7" t="n">
        <v>71747</v>
      </c>
      <c r="D4" s="7" t="n">
        <v>69923</v>
      </c>
      <c r="E4" s="7" t="n">
        <v>61320</v>
      </c>
      <c r="F4" s="7" t="n">
        <v>60688</v>
      </c>
      <c r="G4" s="7" t="n">
        <v>79885</v>
      </c>
      <c r="H4" s="7" t="n">
        <v>79380</v>
      </c>
      <c r="I4" s="7" t="n">
        <v>66526</v>
      </c>
      <c r="J4" s="7" t="n">
        <v>259878</v>
      </c>
      <c r="K4" s="7" t="n">
        <v>286479</v>
      </c>
      <c r="L4" s="7" t="n">
        <v>287015</v>
      </c>
    </row>
    <row r="5" spans="1:12">
      <c r="A5" s="4" t="s">
        <v>112</v>
      </c>
      <c r="B5" s="5" t="n">
        <v>-15323</v>
      </c>
      <c r="C5" s="5" t="n">
        <v>5242</v>
      </c>
      <c r="D5" s="5" t="n">
        <v>6905</v>
      </c>
      <c r="E5" s="5" t="n">
        <v>9210</v>
      </c>
      <c r="F5" s="5" t="n">
        <v>-2284</v>
      </c>
      <c r="G5" s="5" t="n">
        <v>10406</v>
      </c>
      <c r="H5" s="5" t="n">
        <v>10222</v>
      </c>
      <c r="I5" s="5" t="n">
        <v>1246</v>
      </c>
      <c r="J5" s="5" t="n">
        <v>6034</v>
      </c>
      <c r="K5" s="5" t="n">
        <v>19590</v>
      </c>
      <c r="L5" s="5" t="n">
        <v>37311</v>
      </c>
    </row>
    <row r="6" spans="1:12">
      <c r="A6" s="4" t="s">
        <v>100</v>
      </c>
      <c r="B6" s="5" t="n">
        <v>-1459</v>
      </c>
      <c r="C6" s="5" t="n">
        <v>-1693</v>
      </c>
      <c r="D6" s="5" t="n">
        <v>-2411</v>
      </c>
      <c r="E6" s="5" t="n">
        <v>-2410</v>
      </c>
      <c r="F6" s="5" t="n">
        <v>-2410</v>
      </c>
      <c r="G6" s="5" t="n">
        <v>-2410</v>
      </c>
      <c r="H6" s="5" t="n">
        <v>-2411</v>
      </c>
      <c r="I6" s="5" t="n">
        <v>-2410</v>
      </c>
      <c r="J6" s="5" t="n">
        <v>-7973</v>
      </c>
      <c r="K6" s="5" t="n">
        <v>-9641</v>
      </c>
      <c r="L6" s="5" t="n">
        <v>-9641</v>
      </c>
    </row>
    <row r="7" spans="1:12">
      <c r="A7" s="4" t="s">
        <v>675</v>
      </c>
      <c r="B7" s="7" t="n">
        <v>-16782</v>
      </c>
      <c r="C7" s="7" t="n">
        <v>3549</v>
      </c>
      <c r="D7" s="7" t="n">
        <v>4494</v>
      </c>
      <c r="E7" s="7" t="n">
        <v>6800</v>
      </c>
      <c r="F7" s="7" t="n">
        <v>-4694</v>
      </c>
      <c r="G7" s="7" t="n">
        <v>7996</v>
      </c>
      <c r="H7" s="7" t="n">
        <v>7811</v>
      </c>
      <c r="I7" s="7" t="n">
        <v>-1164</v>
      </c>
      <c r="J7" s="7" t="n">
        <v>-1939</v>
      </c>
      <c r="K7" s="7" t="n">
        <v>9949</v>
      </c>
      <c r="L7" s="7" t="n">
        <v>27670</v>
      </c>
    </row>
    <row r="8" spans="1:12">
      <c r="A8" s="4" t="s">
        <v>676</v>
      </c>
      <c r="B8" s="7" t="n">
        <v>-167820</v>
      </c>
      <c r="C8" s="7" t="n">
        <v>35490</v>
      </c>
      <c r="D8" s="7" t="n">
        <v>44940</v>
      </c>
      <c r="E8" s="7" t="n">
        <v>68000</v>
      </c>
      <c r="F8" s="7" t="n">
        <v>-46940</v>
      </c>
      <c r="G8" s="7" t="n">
        <v>79960</v>
      </c>
      <c r="H8" s="7" t="n">
        <v>78110</v>
      </c>
      <c r="I8" s="7" t="n">
        <v>-11640</v>
      </c>
      <c r="J8" s="7" t="n">
        <v>-19390</v>
      </c>
      <c r="K8" s="7" t="n">
        <v>99490</v>
      </c>
      <c r="L8" s="7" t="n">
        <v>276700</v>
      </c>
    </row>
    <row r="9" spans="1:12">
      <c r="A9" s="4" t="s">
        <v>677</v>
      </c>
      <c r="B9" s="7" t="n">
        <v>65000</v>
      </c>
      <c r="C9" s="9" t="n">
        <v>164387.71</v>
      </c>
      <c r="D9" s="7" t="n">
        <v>142500</v>
      </c>
      <c r="E9" s="7" t="n">
        <v>100000</v>
      </c>
      <c r="F9" s="7" t="n">
        <v>90000</v>
      </c>
      <c r="G9" s="7" t="n">
        <v>260000</v>
      </c>
      <c r="H9" s="7" t="n">
        <v>100000</v>
      </c>
      <c r="I9" s="7" t="n">
        <v>90000</v>
      </c>
      <c r="J9" s="7" t="n">
        <v>471888</v>
      </c>
      <c r="K9" s="7" t="n">
        <v>540000</v>
      </c>
      <c r="L9" s="7" t="n">
        <v>38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78</v>
      </c>
      <c r="B1" s="2" t="s">
        <v>397</v>
      </c>
      <c r="C1" s="2" t="s">
        <v>380</v>
      </c>
      <c r="E1" s="2" t="s">
        <v>1</v>
      </c>
    </row>
    <row r="2" spans="1:6">
      <c r="B2" s="2" t="s">
        <v>679</v>
      </c>
      <c r="C2" s="2" t="s">
        <v>2</v>
      </c>
      <c r="D2" s="2" t="s">
        <v>670</v>
      </c>
      <c r="E2" s="2" t="s">
        <v>2</v>
      </c>
      <c r="F2" s="2" t="s">
        <v>74</v>
      </c>
    </row>
    <row r="3" spans="1:6">
      <c r="A3" s="3" t="s">
        <v>680</v>
      </c>
    </row>
    <row r="4" spans="1:6">
      <c r="A4" s="4" t="s">
        <v>93</v>
      </c>
      <c r="C4" s="7" t="n">
        <v>4981</v>
      </c>
      <c r="E4" s="7" t="n">
        <v>4981</v>
      </c>
      <c r="F4" s="7" t="n">
        <v>6116</v>
      </c>
    </row>
    <row r="5" spans="1:6">
      <c r="A5" s="4" t="s">
        <v>494</v>
      </c>
    </row>
    <row r="6" spans="1:6">
      <c r="A6" s="3" t="s">
        <v>680</v>
      </c>
    </row>
    <row r="7" spans="1:6">
      <c r="A7" s="4" t="s">
        <v>495</v>
      </c>
      <c r="B7" s="7" t="n">
        <v>1400</v>
      </c>
      <c r="D7" s="7" t="n">
        <v>14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1</v>
      </c>
      <c r="D2" s="2" t="s">
        <v>74</v>
      </c>
      <c r="E2" s="2" t="s">
        <v>2</v>
      </c>
    </row>
    <row r="3" spans="1:5">
      <c r="A3" s="3" t="s">
        <v>682</v>
      </c>
    </row>
    <row r="4" spans="1:5">
      <c r="A4" s="4" t="s">
        <v>683</v>
      </c>
      <c r="B4" s="7" t="n">
        <v>951341</v>
      </c>
      <c r="C4" s="7" t="n">
        <v>1060555</v>
      </c>
      <c r="D4" s="7" t="n">
        <v>1018604</v>
      </c>
    </row>
    <row r="5" spans="1:5">
      <c r="A5" s="4" t="s">
        <v>684</v>
      </c>
      <c r="B5" s="5" t="n">
        <v>25755</v>
      </c>
      <c r="C5" s="5" t="n">
        <v>37548</v>
      </c>
      <c r="D5" s="5" t="n">
        <v>56452</v>
      </c>
    </row>
    <row r="6" spans="1:5">
      <c r="A6" s="4" t="s">
        <v>34</v>
      </c>
      <c r="B6" s="5" t="n">
        <v>-72467</v>
      </c>
      <c r="C6" s="5" t="n">
        <v>-49426</v>
      </c>
    </row>
    <row r="7" spans="1:5">
      <c r="A7" s="4" t="s">
        <v>685</v>
      </c>
      <c r="B7" s="5" t="n">
        <v>-30190</v>
      </c>
      <c r="C7" s="5" t="n">
        <v>-97336</v>
      </c>
      <c r="D7" s="5" t="n">
        <v>-14501</v>
      </c>
    </row>
    <row r="8" spans="1:5">
      <c r="A8" s="4" t="s">
        <v>683</v>
      </c>
      <c r="B8" s="5" t="n">
        <v>874439</v>
      </c>
      <c r="C8" s="5" t="n">
        <v>951341</v>
      </c>
      <c r="D8" s="5" t="n">
        <v>1060555</v>
      </c>
    </row>
    <row r="9" spans="1:5">
      <c r="A9" s="4" t="s">
        <v>686</v>
      </c>
      <c r="E9" s="7" t="n">
        <v>746223</v>
      </c>
    </row>
    <row r="10" spans="1:5">
      <c r="A10" s="3" t="s">
        <v>687</v>
      </c>
    </row>
    <row r="11" spans="1:5">
      <c r="A11" s="4" t="s">
        <v>688</v>
      </c>
      <c r="B11" s="5" t="n">
        <v>93423</v>
      </c>
      <c r="C11" s="5" t="n">
        <v>73915</v>
      </c>
      <c r="D11" s="5" t="n">
        <v>43771</v>
      </c>
    </row>
    <row r="12" spans="1:5">
      <c r="A12" s="4" t="s">
        <v>89</v>
      </c>
      <c r="B12" s="5" t="n">
        <v>35668</v>
      </c>
      <c r="C12" s="5" t="n">
        <v>38507</v>
      </c>
      <c r="D12" s="5" t="n">
        <v>33775</v>
      </c>
    </row>
    <row r="13" spans="1:5">
      <c r="A13" s="4" t="s">
        <v>34</v>
      </c>
      <c r="B13" s="5" t="n">
        <v>-6933</v>
      </c>
      <c r="C13" s="5" t="n">
        <v>-6330</v>
      </c>
    </row>
    <row r="14" spans="1:5">
      <c r="A14" s="4" t="s">
        <v>689</v>
      </c>
      <c r="B14" s="5" t="n">
        <v>-5978</v>
      </c>
      <c r="C14" s="5" t="n">
        <v>-12669</v>
      </c>
      <c r="D14" s="5" t="n">
        <v>-3631</v>
      </c>
    </row>
    <row r="15" spans="1:5">
      <c r="A15" s="4" t="s">
        <v>688</v>
      </c>
      <c r="B15" s="5" t="n">
        <v>116180</v>
      </c>
      <c r="C15" s="5" t="n">
        <v>93423</v>
      </c>
      <c r="D15" s="5" t="n">
        <v>73915</v>
      </c>
    </row>
    <row r="16" spans="1:5">
      <c r="A16" s="4" t="s">
        <v>690</v>
      </c>
      <c r="E16" s="5" t="n">
        <v>116110</v>
      </c>
    </row>
    <row r="17" spans="1:5">
      <c r="A17" s="4" t="s">
        <v>691</v>
      </c>
      <c r="E17" s="5" t="n">
        <v>642180</v>
      </c>
    </row>
    <row r="18" spans="1:5">
      <c r="A18" s="4" t="s">
        <v>692</v>
      </c>
      <c r="E18" s="5" t="n">
        <v>116149</v>
      </c>
    </row>
    <row r="19" spans="1:5">
      <c r="A19" s="4" t="s">
        <v>693</v>
      </c>
      <c r="E19" s="5" t="n">
        <v>117418</v>
      </c>
    </row>
    <row r="20" spans="1:5">
      <c r="A20" s="4" t="s">
        <v>694</v>
      </c>
      <c r="E20" s="5" t="n">
        <v>757021</v>
      </c>
    </row>
    <row r="21" spans="1:5">
      <c r="A21" s="4" t="s">
        <v>695</v>
      </c>
      <c r="B21" s="5" t="n">
        <v>951341</v>
      </c>
      <c r="C21" s="5" t="n">
        <v>1060555</v>
      </c>
      <c r="D21" s="5" t="n">
        <v>1018604</v>
      </c>
      <c r="E21" s="5" t="n">
        <v>874439</v>
      </c>
    </row>
    <row r="22" spans="1:5">
      <c r="A22" s="4" t="s">
        <v>696</v>
      </c>
      <c r="B22" s="5" t="n">
        <v>-93423</v>
      </c>
      <c r="C22" s="7" t="n">
        <v>-73915</v>
      </c>
      <c r="D22" s="7" t="n">
        <v>-43771</v>
      </c>
      <c r="E22" s="5" t="n">
        <v>-116180</v>
      </c>
    </row>
    <row r="23" spans="1:5">
      <c r="A23" s="4" t="s">
        <v>697</v>
      </c>
    </row>
    <row r="24" spans="1:5">
      <c r="A24" s="3" t="s">
        <v>682</v>
      </c>
    </row>
    <row r="25" spans="1:5">
      <c r="A25" s="4" t="s">
        <v>683</v>
      </c>
      <c r="B25" s="5" t="n">
        <v>11007</v>
      </c>
    </row>
    <row r="26" spans="1:5">
      <c r="A26" s="4" t="s">
        <v>686</v>
      </c>
      <c r="E26" s="5" t="n">
        <v>6640</v>
      </c>
    </row>
    <row r="27" spans="1:5">
      <c r="A27" s="3" t="s">
        <v>687</v>
      </c>
    </row>
    <row r="28" spans="1:5">
      <c r="A28" s="4" t="s">
        <v>688</v>
      </c>
      <c r="B28" s="5" t="n">
        <v>1590</v>
      </c>
    </row>
    <row r="29" spans="1:5">
      <c r="A29" s="4" t="s">
        <v>690</v>
      </c>
      <c r="E29" s="5" t="n">
        <v>810</v>
      </c>
    </row>
    <row r="30" spans="1:5">
      <c r="A30" s="4" t="s">
        <v>691</v>
      </c>
      <c r="E30" s="5" t="n">
        <v>8690</v>
      </c>
    </row>
    <row r="31" spans="1:5">
      <c r="A31" s="4" t="s">
        <v>692</v>
      </c>
      <c r="E31" s="5" t="n">
        <v>1507</v>
      </c>
    </row>
    <row r="32" spans="1:5">
      <c r="A32" s="4" t="s">
        <v>693</v>
      </c>
      <c r="E32" s="5" t="n">
        <v>822</v>
      </c>
    </row>
    <row r="33" spans="1:5">
      <c r="A33" s="4" t="s">
        <v>694</v>
      </c>
      <c r="E33" s="5" t="n">
        <v>10185</v>
      </c>
    </row>
    <row r="34" spans="1:5">
      <c r="A34" s="4" t="s">
        <v>695</v>
      </c>
      <c r="B34" s="5" t="n">
        <v>11007</v>
      </c>
      <c r="E34" s="5" t="n">
        <v>11007</v>
      </c>
    </row>
    <row r="35" spans="1:5">
      <c r="A35" s="4" t="s">
        <v>696</v>
      </c>
      <c r="B35" s="7" t="n">
        <v>-1590</v>
      </c>
      <c r="E35" s="5" t="n">
        <v>-1590</v>
      </c>
    </row>
    <row r="36" spans="1:5">
      <c r="A36" s="4" t="s">
        <v>698</v>
      </c>
      <c r="B36" s="5" t="n">
        <v>1996</v>
      </c>
    </row>
    <row r="37" spans="1:5">
      <c r="A37" s="4" t="s">
        <v>699</v>
      </c>
      <c r="B37" s="4" t="s">
        <v>700</v>
      </c>
    </row>
    <row r="38" spans="1:5">
      <c r="A38" s="4" t="s">
        <v>701</v>
      </c>
    </row>
    <row r="39" spans="1:5">
      <c r="A39" s="3" t="s">
        <v>682</v>
      </c>
    </row>
    <row r="40" spans="1:5">
      <c r="A40" s="4" t="s">
        <v>683</v>
      </c>
      <c r="B40" s="7" t="n">
        <v>9323</v>
      </c>
    </row>
    <row r="41" spans="1:5">
      <c r="A41" s="4" t="s">
        <v>686</v>
      </c>
      <c r="E41" s="5" t="n">
        <v>9242</v>
      </c>
    </row>
    <row r="42" spans="1:5">
      <c r="A42" s="3" t="s">
        <v>687</v>
      </c>
    </row>
    <row r="43" spans="1:5">
      <c r="A43" s="4" t="s">
        <v>688</v>
      </c>
      <c r="B43" s="5" t="n">
        <v>1131</v>
      </c>
    </row>
    <row r="44" spans="1:5">
      <c r="A44" s="4" t="s">
        <v>690</v>
      </c>
      <c r="E44" s="5" t="n">
        <v>1110</v>
      </c>
    </row>
    <row r="45" spans="1:5">
      <c r="A45" s="4" t="s">
        <v>691</v>
      </c>
      <c r="E45" s="5" t="n">
        <v>6700</v>
      </c>
    </row>
    <row r="46" spans="1:5">
      <c r="A46" s="4" t="s">
        <v>692</v>
      </c>
      <c r="E46" s="5" t="n">
        <v>1513</v>
      </c>
    </row>
    <row r="47" spans="1:5">
      <c r="A47" s="4" t="s">
        <v>693</v>
      </c>
      <c r="E47" s="5" t="n">
        <v>1115</v>
      </c>
    </row>
    <row r="48" spans="1:5">
      <c r="A48" s="4" t="s">
        <v>694</v>
      </c>
      <c r="E48" s="5" t="n">
        <v>8208</v>
      </c>
    </row>
    <row r="49" spans="1:5">
      <c r="A49" s="4" t="s">
        <v>695</v>
      </c>
      <c r="B49" s="5" t="n">
        <v>9323</v>
      </c>
      <c r="E49" s="5" t="n">
        <v>9323</v>
      </c>
    </row>
    <row r="50" spans="1:5">
      <c r="A50" s="4" t="s">
        <v>696</v>
      </c>
      <c r="B50" s="7" t="n">
        <v>-1131</v>
      </c>
      <c r="E50" s="5" t="n">
        <v>-1131</v>
      </c>
    </row>
    <row r="51" spans="1:5">
      <c r="A51" s="4" t="s">
        <v>698</v>
      </c>
      <c r="B51" s="5" t="n">
        <v>2004</v>
      </c>
    </row>
    <row r="52" spans="1:5">
      <c r="A52" s="4" t="s">
        <v>699</v>
      </c>
      <c r="B52" s="4" t="s">
        <v>700</v>
      </c>
    </row>
    <row r="53" spans="1:5">
      <c r="A53" s="4" t="s">
        <v>702</v>
      </c>
    </row>
    <row r="54" spans="1:5">
      <c r="A54" s="3" t="s">
        <v>682</v>
      </c>
    </row>
    <row r="55" spans="1:5">
      <c r="A55" s="4" t="s">
        <v>683</v>
      </c>
      <c r="B55" s="7" t="n">
        <v>8884</v>
      </c>
    </row>
    <row r="56" spans="1:5">
      <c r="A56" s="4" t="s">
        <v>686</v>
      </c>
      <c r="E56" s="5" t="n">
        <v>4700</v>
      </c>
    </row>
    <row r="57" spans="1:5">
      <c r="A57" s="3" t="s">
        <v>687</v>
      </c>
    </row>
    <row r="58" spans="1:5">
      <c r="A58" s="4" t="s">
        <v>688</v>
      </c>
      <c r="B58" s="5" t="n">
        <v>1410</v>
      </c>
    </row>
    <row r="59" spans="1:5">
      <c r="A59" s="4" t="s">
        <v>691</v>
      </c>
      <c r="E59" s="5" t="n">
        <v>7690</v>
      </c>
    </row>
    <row r="60" spans="1:5">
      <c r="A60" s="4" t="s">
        <v>692</v>
      </c>
      <c r="E60" s="5" t="n">
        <v>1194</v>
      </c>
    </row>
    <row r="61" spans="1:5">
      <c r="A61" s="4" t="s">
        <v>693</v>
      </c>
      <c r="E61" s="5" t="n">
        <v>19</v>
      </c>
    </row>
    <row r="62" spans="1:5">
      <c r="A62" s="4" t="s">
        <v>694</v>
      </c>
      <c r="E62" s="5" t="n">
        <v>8865</v>
      </c>
    </row>
    <row r="63" spans="1:5">
      <c r="A63" s="4" t="s">
        <v>695</v>
      </c>
      <c r="B63" s="5" t="n">
        <v>8884</v>
      </c>
      <c r="E63" s="5" t="n">
        <v>8884</v>
      </c>
    </row>
    <row r="64" spans="1:5">
      <c r="A64" s="4" t="s">
        <v>696</v>
      </c>
      <c r="B64" s="7" t="n">
        <v>-1410</v>
      </c>
      <c r="E64" s="5" t="n">
        <v>-1410</v>
      </c>
    </row>
    <row r="65" spans="1:5">
      <c r="A65" s="4" t="s">
        <v>698</v>
      </c>
      <c r="B65" s="5" t="n">
        <v>1996</v>
      </c>
    </row>
    <row r="66" spans="1:5">
      <c r="A66" s="4" t="s">
        <v>699</v>
      </c>
      <c r="B66" s="4" t="s">
        <v>700</v>
      </c>
    </row>
    <row r="67" spans="1:5">
      <c r="A67" s="4" t="s">
        <v>703</v>
      </c>
    </row>
    <row r="68" spans="1:5">
      <c r="A68" s="3" t="s">
        <v>682</v>
      </c>
    </row>
    <row r="69" spans="1:5">
      <c r="A69" s="4" t="s">
        <v>683</v>
      </c>
      <c r="B69" s="7" t="n">
        <v>5709</v>
      </c>
    </row>
    <row r="70" spans="1:5">
      <c r="A70" s="4" t="s">
        <v>686</v>
      </c>
      <c r="E70" s="5" t="n">
        <v>3070</v>
      </c>
    </row>
    <row r="71" spans="1:5">
      <c r="A71" s="3" t="s">
        <v>687</v>
      </c>
    </row>
    <row r="72" spans="1:5">
      <c r="A72" s="4" t="s">
        <v>688</v>
      </c>
      <c r="B72" s="5" t="n">
        <v>906</v>
      </c>
    </row>
    <row r="73" spans="1:5">
      <c r="A73" s="4" t="s">
        <v>691</v>
      </c>
      <c r="E73" s="5" t="n">
        <v>3990</v>
      </c>
    </row>
    <row r="74" spans="1:5">
      <c r="A74" s="4" t="s">
        <v>692</v>
      </c>
      <c r="E74" s="5" t="n">
        <v>1719</v>
      </c>
    </row>
    <row r="75" spans="1:5">
      <c r="A75" s="4" t="s">
        <v>693</v>
      </c>
      <c r="E75" s="5" t="n">
        <v>38</v>
      </c>
    </row>
    <row r="76" spans="1:5">
      <c r="A76" s="4" t="s">
        <v>694</v>
      </c>
      <c r="E76" s="5" t="n">
        <v>5671</v>
      </c>
    </row>
    <row r="77" spans="1:5">
      <c r="A77" s="4" t="s">
        <v>695</v>
      </c>
      <c r="B77" s="5" t="n">
        <v>5709</v>
      </c>
      <c r="E77" s="5" t="n">
        <v>5709</v>
      </c>
    </row>
    <row r="78" spans="1:5">
      <c r="A78" s="4" t="s">
        <v>696</v>
      </c>
      <c r="B78" s="7" t="n">
        <v>-906</v>
      </c>
      <c r="E78" s="5" t="n">
        <v>-906</v>
      </c>
    </row>
    <row r="79" spans="1:5">
      <c r="A79" s="4" t="s">
        <v>698</v>
      </c>
      <c r="B79" s="5" t="n">
        <v>1996</v>
      </c>
    </row>
    <row r="80" spans="1:5">
      <c r="A80" s="4" t="s">
        <v>699</v>
      </c>
      <c r="B80" s="4" t="s">
        <v>700</v>
      </c>
    </row>
    <row r="81" spans="1:5">
      <c r="A81" s="4" t="s">
        <v>704</v>
      </c>
    </row>
    <row r="82" spans="1:5">
      <c r="A82" s="3" t="s">
        <v>682</v>
      </c>
    </row>
    <row r="83" spans="1:5">
      <c r="A83" s="4" t="s">
        <v>683</v>
      </c>
      <c r="B83" s="7" t="n">
        <v>16855</v>
      </c>
    </row>
    <row r="84" spans="1:5">
      <c r="A84" s="4" t="s">
        <v>686</v>
      </c>
      <c r="E84" s="5" t="n">
        <v>10132</v>
      </c>
    </row>
    <row r="85" spans="1:5">
      <c r="A85" s="3" t="s">
        <v>687</v>
      </c>
    </row>
    <row r="86" spans="1:5">
      <c r="A86" s="4" t="s">
        <v>688</v>
      </c>
      <c r="B86" s="5" t="n">
        <v>2373</v>
      </c>
    </row>
    <row r="87" spans="1:5">
      <c r="A87" s="4" t="s">
        <v>690</v>
      </c>
      <c r="E87" s="5" t="n">
        <v>2020</v>
      </c>
    </row>
    <row r="88" spans="1:5">
      <c r="A88" s="4" t="s">
        <v>691</v>
      </c>
      <c r="E88" s="5" t="n">
        <v>12980</v>
      </c>
    </row>
    <row r="89" spans="1:5">
      <c r="A89" s="4" t="s">
        <v>692</v>
      </c>
      <c r="E89" s="5" t="n">
        <v>1855</v>
      </c>
    </row>
    <row r="90" spans="1:5">
      <c r="A90" s="4" t="s">
        <v>693</v>
      </c>
      <c r="E90" s="5" t="n">
        <v>2071</v>
      </c>
    </row>
    <row r="91" spans="1:5">
      <c r="A91" s="4" t="s">
        <v>694</v>
      </c>
      <c r="E91" s="5" t="n">
        <v>14784</v>
      </c>
    </row>
    <row r="92" spans="1:5">
      <c r="A92" s="4" t="s">
        <v>695</v>
      </c>
      <c r="B92" s="5" t="n">
        <v>16855</v>
      </c>
      <c r="E92" s="5" t="n">
        <v>16855</v>
      </c>
    </row>
    <row r="93" spans="1:5">
      <c r="A93" s="4" t="s">
        <v>696</v>
      </c>
      <c r="B93" s="7" t="n">
        <v>-2373</v>
      </c>
      <c r="E93" s="5" t="n">
        <v>-2373</v>
      </c>
    </row>
    <row r="94" spans="1:5">
      <c r="A94" s="4" t="s">
        <v>698</v>
      </c>
      <c r="B94" s="5" t="n">
        <v>1997</v>
      </c>
    </row>
    <row r="95" spans="1:5">
      <c r="A95" s="4" t="s">
        <v>699</v>
      </c>
      <c r="B95" s="4" t="s">
        <v>700</v>
      </c>
    </row>
    <row r="96" spans="1:5">
      <c r="A96" s="4" t="s">
        <v>705</v>
      </c>
    </row>
    <row r="97" spans="1:5">
      <c r="A97" s="3" t="s">
        <v>682</v>
      </c>
    </row>
    <row r="98" spans="1:5">
      <c r="A98" s="4" t="s">
        <v>683</v>
      </c>
      <c r="B98" s="7" t="n">
        <v>25913</v>
      </c>
    </row>
    <row r="99" spans="1:5">
      <c r="A99" s="4" t="s">
        <v>686</v>
      </c>
      <c r="E99" s="5" t="n">
        <v>15335</v>
      </c>
    </row>
    <row r="100" spans="1:5">
      <c r="A100" s="3" t="s">
        <v>687</v>
      </c>
    </row>
    <row r="101" spans="1:5">
      <c r="A101" s="4" t="s">
        <v>688</v>
      </c>
      <c r="B101" s="5" t="n">
        <v>3326</v>
      </c>
    </row>
    <row r="102" spans="1:5">
      <c r="A102" s="4" t="s">
        <v>690</v>
      </c>
      <c r="E102" s="5" t="n">
        <v>2530</v>
      </c>
    </row>
    <row r="103" spans="1:5">
      <c r="A103" s="4" t="s">
        <v>691</v>
      </c>
      <c r="E103" s="5" t="n">
        <v>20780</v>
      </c>
    </row>
    <row r="104" spans="1:5">
      <c r="A104" s="4" t="s">
        <v>692</v>
      </c>
      <c r="E104" s="5" t="n">
        <v>2603</v>
      </c>
    </row>
    <row r="105" spans="1:5">
      <c r="A105" s="4" t="s">
        <v>693</v>
      </c>
      <c r="E105" s="5" t="n">
        <v>2579</v>
      </c>
    </row>
    <row r="106" spans="1:5">
      <c r="A106" s="4" t="s">
        <v>694</v>
      </c>
      <c r="E106" s="5" t="n">
        <v>23334</v>
      </c>
    </row>
    <row r="107" spans="1:5">
      <c r="A107" s="4" t="s">
        <v>695</v>
      </c>
      <c r="B107" s="5" t="n">
        <v>25913</v>
      </c>
      <c r="E107" s="5" t="n">
        <v>25913</v>
      </c>
    </row>
    <row r="108" spans="1:5">
      <c r="A108" s="4" t="s">
        <v>696</v>
      </c>
      <c r="B108" s="7" t="n">
        <v>-3326</v>
      </c>
      <c r="E108" s="5" t="n">
        <v>-3326</v>
      </c>
    </row>
    <row r="109" spans="1:5">
      <c r="A109" s="4" t="s">
        <v>698</v>
      </c>
      <c r="B109" s="5" t="n">
        <v>2002</v>
      </c>
    </row>
    <row r="110" spans="1:5">
      <c r="A110" s="4" t="s">
        <v>699</v>
      </c>
      <c r="B110" s="4" t="s">
        <v>700</v>
      </c>
    </row>
    <row r="111" spans="1:5">
      <c r="A111" s="4" t="s">
        <v>706</v>
      </c>
    </row>
    <row r="112" spans="1:5">
      <c r="A112" s="3" t="s">
        <v>682</v>
      </c>
    </row>
    <row r="113" spans="1:5">
      <c r="A113" s="4" t="s">
        <v>683</v>
      </c>
      <c r="B113" s="7" t="n">
        <v>24519</v>
      </c>
    </row>
    <row r="114" spans="1:5">
      <c r="A114" s="4" t="s">
        <v>686</v>
      </c>
      <c r="E114" s="5" t="n">
        <v>15129</v>
      </c>
    </row>
    <row r="115" spans="1:5">
      <c r="A115" s="3" t="s">
        <v>687</v>
      </c>
    </row>
    <row r="116" spans="1:5">
      <c r="A116" s="4" t="s">
        <v>688</v>
      </c>
      <c r="B116" s="5" t="n">
        <v>2929</v>
      </c>
    </row>
    <row r="117" spans="1:5">
      <c r="A117" s="4" t="s">
        <v>690</v>
      </c>
      <c r="E117" s="5" t="n">
        <v>3190</v>
      </c>
    </row>
    <row r="118" spans="1:5">
      <c r="A118" s="4" t="s">
        <v>691</v>
      </c>
      <c r="E118" s="5" t="n">
        <v>19510</v>
      </c>
    </row>
    <row r="119" spans="1:5">
      <c r="A119" s="4" t="s">
        <v>692</v>
      </c>
      <c r="E119" s="5" t="n">
        <v>1819</v>
      </c>
    </row>
    <row r="120" spans="1:5">
      <c r="A120" s="4" t="s">
        <v>693</v>
      </c>
      <c r="E120" s="5" t="n">
        <v>3332</v>
      </c>
    </row>
    <row r="121" spans="1:5">
      <c r="A121" s="4" t="s">
        <v>694</v>
      </c>
      <c r="E121" s="5" t="n">
        <v>21187</v>
      </c>
    </row>
    <row r="122" spans="1:5">
      <c r="A122" s="4" t="s">
        <v>695</v>
      </c>
      <c r="B122" s="5" t="n">
        <v>24519</v>
      </c>
      <c r="E122" s="5" t="n">
        <v>24519</v>
      </c>
    </row>
    <row r="123" spans="1:5">
      <c r="A123" s="4" t="s">
        <v>696</v>
      </c>
      <c r="B123" s="7" t="n">
        <v>-2929</v>
      </c>
      <c r="E123" s="5" t="n">
        <v>-2929</v>
      </c>
    </row>
    <row r="124" spans="1:5">
      <c r="A124" s="4" t="s">
        <v>698</v>
      </c>
      <c r="B124" s="5" t="n">
        <v>2004</v>
      </c>
    </row>
    <row r="125" spans="1:5">
      <c r="A125" s="4" t="s">
        <v>699</v>
      </c>
      <c r="B125" s="4" t="s">
        <v>700</v>
      </c>
    </row>
    <row r="126" spans="1:5">
      <c r="A126" s="4" t="s">
        <v>707</v>
      </c>
    </row>
    <row r="127" spans="1:5">
      <c r="A127" s="3" t="s">
        <v>682</v>
      </c>
    </row>
    <row r="128" spans="1:5">
      <c r="A128" s="4" t="s">
        <v>683</v>
      </c>
      <c r="B128" s="7" t="n">
        <v>11799</v>
      </c>
    </row>
    <row r="129" spans="1:5">
      <c r="A129" s="4" t="s">
        <v>686</v>
      </c>
      <c r="E129" s="5" t="n">
        <v>14102</v>
      </c>
    </row>
    <row r="130" spans="1:5">
      <c r="A130" s="3" t="s">
        <v>687</v>
      </c>
    </row>
    <row r="131" spans="1:5">
      <c r="A131" s="4" t="s">
        <v>688</v>
      </c>
      <c r="B131" s="5" t="n">
        <v>1277</v>
      </c>
    </row>
    <row r="132" spans="1:5">
      <c r="A132" s="4" t="s">
        <v>690</v>
      </c>
      <c r="E132" s="5" t="n">
        <v>3930</v>
      </c>
    </row>
    <row r="133" spans="1:5">
      <c r="A133" s="4" t="s">
        <v>691</v>
      </c>
      <c r="E133" s="5" t="n">
        <v>7190</v>
      </c>
    </row>
    <row r="134" spans="1:5">
      <c r="A134" s="4" t="s">
        <v>692</v>
      </c>
      <c r="E134" s="5" t="n">
        <v>679</v>
      </c>
    </row>
    <row r="135" spans="1:5">
      <c r="A135" s="4" t="s">
        <v>693</v>
      </c>
      <c r="E135" s="5" t="n">
        <v>3942</v>
      </c>
    </row>
    <row r="136" spans="1:5">
      <c r="A136" s="4" t="s">
        <v>694</v>
      </c>
      <c r="E136" s="5" t="n">
        <v>7857</v>
      </c>
    </row>
    <row r="137" spans="1:5">
      <c r="A137" s="4" t="s">
        <v>695</v>
      </c>
      <c r="B137" s="5" t="n">
        <v>11799</v>
      </c>
      <c r="E137" s="5" t="n">
        <v>11799</v>
      </c>
    </row>
    <row r="138" spans="1:5">
      <c r="A138" s="4" t="s">
        <v>696</v>
      </c>
      <c r="B138" s="7" t="n">
        <v>-1277</v>
      </c>
      <c r="E138" s="5" t="n">
        <v>-1277</v>
      </c>
    </row>
    <row r="139" spans="1:5">
      <c r="A139" s="4" t="s">
        <v>698</v>
      </c>
      <c r="B139" s="5" t="n">
        <v>1998</v>
      </c>
    </row>
    <row r="140" spans="1:5">
      <c r="A140" s="4" t="s">
        <v>699</v>
      </c>
      <c r="B140" s="4" t="s">
        <v>700</v>
      </c>
    </row>
    <row r="141" spans="1:5">
      <c r="A141" s="4" t="s">
        <v>708</v>
      </c>
    </row>
    <row r="142" spans="1:5">
      <c r="A142" s="3" t="s">
        <v>682</v>
      </c>
    </row>
    <row r="143" spans="1:5">
      <c r="A143" s="4" t="s">
        <v>683</v>
      </c>
      <c r="B143" s="7" t="n">
        <v>19202</v>
      </c>
    </row>
    <row r="144" spans="1:5">
      <c r="A144" s="4" t="s">
        <v>686</v>
      </c>
      <c r="E144" s="5" t="n">
        <v>19100</v>
      </c>
    </row>
    <row r="145" spans="1:5">
      <c r="A145" s="3" t="s">
        <v>687</v>
      </c>
    </row>
    <row r="146" spans="1:5">
      <c r="A146" s="4" t="s">
        <v>688</v>
      </c>
      <c r="B146" s="5" t="n">
        <v>2574</v>
      </c>
    </row>
    <row r="147" spans="1:5">
      <c r="A147" s="4" t="s">
        <v>690</v>
      </c>
      <c r="E147" s="5" t="n">
        <v>2940</v>
      </c>
    </row>
    <row r="148" spans="1:5">
      <c r="A148" s="4" t="s">
        <v>691</v>
      </c>
      <c r="E148" s="5" t="n">
        <v>14310</v>
      </c>
    </row>
    <row r="149" spans="1:5">
      <c r="A149" s="4" t="s">
        <v>692</v>
      </c>
      <c r="E149" s="5" t="n">
        <v>1952</v>
      </c>
    </row>
    <row r="150" spans="1:5">
      <c r="A150" s="4" t="s">
        <v>693</v>
      </c>
      <c r="E150" s="5" t="n">
        <v>3001</v>
      </c>
    </row>
    <row r="151" spans="1:5">
      <c r="A151" s="4" t="s">
        <v>694</v>
      </c>
      <c r="E151" s="5" t="n">
        <v>16201</v>
      </c>
    </row>
    <row r="152" spans="1:5">
      <c r="A152" s="4" t="s">
        <v>695</v>
      </c>
      <c r="B152" s="5" t="n">
        <v>19202</v>
      </c>
      <c r="E152" s="5" t="n">
        <v>19202</v>
      </c>
    </row>
    <row r="153" spans="1:5">
      <c r="A153" s="4" t="s">
        <v>696</v>
      </c>
      <c r="B153" s="7" t="n">
        <v>-2574</v>
      </c>
      <c r="E153" s="5" t="n">
        <v>-2574</v>
      </c>
    </row>
    <row r="154" spans="1:5">
      <c r="A154" s="4" t="s">
        <v>698</v>
      </c>
      <c r="B154" s="5" t="n">
        <v>1999</v>
      </c>
    </row>
    <row r="155" spans="1:5">
      <c r="A155" s="4" t="s">
        <v>699</v>
      </c>
      <c r="B155" s="4" t="s">
        <v>700</v>
      </c>
    </row>
    <row r="156" spans="1:5">
      <c r="A156" s="4" t="s">
        <v>709</v>
      </c>
    </row>
    <row r="157" spans="1:5">
      <c r="A157" s="3" t="s">
        <v>682</v>
      </c>
    </row>
    <row r="158" spans="1:5">
      <c r="A158" s="4" t="s">
        <v>683</v>
      </c>
      <c r="B158" s="7" t="n">
        <v>14203</v>
      </c>
    </row>
    <row r="159" spans="1:5">
      <c r="A159" s="4" t="s">
        <v>686</v>
      </c>
      <c r="E159" s="5" t="n">
        <v>13965</v>
      </c>
    </row>
    <row r="160" spans="1:5">
      <c r="A160" s="3" t="s">
        <v>687</v>
      </c>
    </row>
    <row r="161" spans="1:5">
      <c r="A161" s="4" t="s">
        <v>688</v>
      </c>
      <c r="B161" s="5" t="n">
        <v>2265</v>
      </c>
    </row>
    <row r="162" spans="1:5">
      <c r="A162" s="4" t="s">
        <v>690</v>
      </c>
      <c r="E162" s="5" t="n">
        <v>2610</v>
      </c>
    </row>
    <row r="163" spans="1:5">
      <c r="A163" s="4" t="s">
        <v>691</v>
      </c>
      <c r="E163" s="5" t="n">
        <v>9130</v>
      </c>
    </row>
    <row r="164" spans="1:5">
      <c r="A164" s="4" t="s">
        <v>692</v>
      </c>
      <c r="E164" s="5" t="n">
        <v>2463</v>
      </c>
    </row>
    <row r="165" spans="1:5">
      <c r="A165" s="4" t="s">
        <v>693</v>
      </c>
      <c r="E165" s="5" t="n">
        <v>2674</v>
      </c>
    </row>
    <row r="166" spans="1:5">
      <c r="A166" s="4" t="s">
        <v>694</v>
      </c>
      <c r="E166" s="5" t="n">
        <v>11529</v>
      </c>
    </row>
    <row r="167" spans="1:5">
      <c r="A167" s="4" t="s">
        <v>695</v>
      </c>
      <c r="B167" s="5" t="n">
        <v>14203</v>
      </c>
      <c r="E167" s="5" t="n">
        <v>14203</v>
      </c>
    </row>
    <row r="168" spans="1:5">
      <c r="A168" s="4" t="s">
        <v>696</v>
      </c>
      <c r="B168" s="7" t="n">
        <v>-2265</v>
      </c>
      <c r="E168" s="5" t="n">
        <v>-2265</v>
      </c>
    </row>
    <row r="169" spans="1:5">
      <c r="A169" s="4" t="s">
        <v>698</v>
      </c>
      <c r="B169" s="5" t="n">
        <v>1999</v>
      </c>
    </row>
    <row r="170" spans="1:5">
      <c r="A170" s="4" t="s">
        <v>699</v>
      </c>
      <c r="B170" s="4" t="s">
        <v>700</v>
      </c>
    </row>
    <row r="171" spans="1:5">
      <c r="A171" s="4" t="s">
        <v>710</v>
      </c>
    </row>
    <row r="172" spans="1:5">
      <c r="A172" s="3" t="s">
        <v>682</v>
      </c>
    </row>
    <row r="173" spans="1:5">
      <c r="A173" s="4" t="s">
        <v>683</v>
      </c>
      <c r="B173" s="7" t="n">
        <v>14510</v>
      </c>
    </row>
    <row r="174" spans="1:5">
      <c r="A174" s="4" t="s">
        <v>686</v>
      </c>
      <c r="E174" s="5" t="n">
        <v>8831</v>
      </c>
    </row>
    <row r="175" spans="1:5">
      <c r="A175" s="3" t="s">
        <v>687</v>
      </c>
    </row>
    <row r="176" spans="1:5">
      <c r="A176" s="4" t="s">
        <v>688</v>
      </c>
      <c r="B176" s="5" t="n">
        <v>1900</v>
      </c>
    </row>
    <row r="177" spans="1:5">
      <c r="A177" s="4" t="s">
        <v>690</v>
      </c>
      <c r="E177" s="5" t="n">
        <v>1260</v>
      </c>
    </row>
    <row r="178" spans="1:5">
      <c r="A178" s="4" t="s">
        <v>691</v>
      </c>
      <c r="E178" s="5" t="n">
        <v>10490</v>
      </c>
    </row>
    <row r="179" spans="1:5">
      <c r="A179" s="4" t="s">
        <v>692</v>
      </c>
      <c r="E179" s="5" t="n">
        <v>2760</v>
      </c>
    </row>
    <row r="180" spans="1:5">
      <c r="A180" s="4" t="s">
        <v>693</v>
      </c>
      <c r="E180" s="5" t="n">
        <v>1264</v>
      </c>
    </row>
    <row r="181" spans="1:5">
      <c r="A181" s="4" t="s">
        <v>694</v>
      </c>
      <c r="E181" s="5" t="n">
        <v>13246</v>
      </c>
    </row>
    <row r="182" spans="1:5">
      <c r="A182" s="4" t="s">
        <v>695</v>
      </c>
      <c r="B182" s="5" t="n">
        <v>14510</v>
      </c>
      <c r="E182" s="5" t="n">
        <v>14510</v>
      </c>
    </row>
    <row r="183" spans="1:5">
      <c r="A183" s="4" t="s">
        <v>696</v>
      </c>
      <c r="B183" s="7" t="n">
        <v>-1900</v>
      </c>
      <c r="E183" s="5" t="n">
        <v>-1900</v>
      </c>
    </row>
    <row r="184" spans="1:5">
      <c r="A184" s="4" t="s">
        <v>698</v>
      </c>
      <c r="B184" s="5" t="n">
        <v>2004</v>
      </c>
    </row>
    <row r="185" spans="1:5">
      <c r="A185" s="4" t="s">
        <v>699</v>
      </c>
      <c r="B185" s="4" t="s">
        <v>700</v>
      </c>
    </row>
    <row r="186" spans="1:5">
      <c r="A186" s="4" t="s">
        <v>711</v>
      </c>
    </row>
    <row r="187" spans="1:5">
      <c r="A187" s="3" t="s">
        <v>682</v>
      </c>
    </row>
    <row r="188" spans="1:5">
      <c r="A188" s="4" t="s">
        <v>683</v>
      </c>
      <c r="B188" s="7" t="n">
        <v>13982</v>
      </c>
    </row>
    <row r="189" spans="1:5">
      <c r="A189" s="4" t="s">
        <v>686</v>
      </c>
      <c r="E189" s="5" t="n">
        <v>10816</v>
      </c>
    </row>
    <row r="190" spans="1:5">
      <c r="A190" s="3" t="s">
        <v>687</v>
      </c>
    </row>
    <row r="191" spans="1:5">
      <c r="A191" s="4" t="s">
        <v>688</v>
      </c>
      <c r="B191" s="5" t="n">
        <v>1878</v>
      </c>
    </row>
    <row r="192" spans="1:5">
      <c r="A192" s="4" t="s">
        <v>690</v>
      </c>
      <c r="E192" s="5" t="n">
        <v>1310</v>
      </c>
    </row>
    <row r="193" spans="1:5">
      <c r="A193" s="4" t="s">
        <v>691</v>
      </c>
      <c r="E193" s="5" t="n">
        <v>11000</v>
      </c>
    </row>
    <row r="194" spans="1:5">
      <c r="A194" s="4" t="s">
        <v>692</v>
      </c>
      <c r="E194" s="5" t="n">
        <v>1672</v>
      </c>
    </row>
    <row r="195" spans="1:5">
      <c r="A195" s="4" t="s">
        <v>693</v>
      </c>
      <c r="E195" s="5" t="n">
        <v>1344</v>
      </c>
    </row>
    <row r="196" spans="1:5">
      <c r="A196" s="4" t="s">
        <v>694</v>
      </c>
      <c r="E196" s="5" t="n">
        <v>12638</v>
      </c>
    </row>
    <row r="197" spans="1:5">
      <c r="A197" s="4" t="s">
        <v>695</v>
      </c>
      <c r="B197" s="5" t="n">
        <v>13982</v>
      </c>
      <c r="E197" s="5" t="n">
        <v>13982</v>
      </c>
    </row>
    <row r="198" spans="1:5">
      <c r="A198" s="4" t="s">
        <v>696</v>
      </c>
      <c r="B198" s="7" t="n">
        <v>-1878</v>
      </c>
      <c r="E198" s="5" t="n">
        <v>-1878</v>
      </c>
    </row>
    <row r="199" spans="1:5">
      <c r="A199" s="4" t="s">
        <v>698</v>
      </c>
      <c r="B199" s="5" t="n">
        <v>1999</v>
      </c>
    </row>
    <row r="200" spans="1:5">
      <c r="A200" s="4" t="s">
        <v>699</v>
      </c>
      <c r="B200" s="4" t="s">
        <v>700</v>
      </c>
    </row>
    <row r="201" spans="1:5">
      <c r="A201" s="4" t="s">
        <v>712</v>
      </c>
    </row>
    <row r="202" spans="1:5">
      <c r="A202" s="3" t="s">
        <v>682</v>
      </c>
    </row>
    <row r="203" spans="1:5">
      <c r="A203" s="4" t="s">
        <v>683</v>
      </c>
      <c r="B203" s="7" t="n">
        <v>9914</v>
      </c>
    </row>
    <row r="204" spans="1:5">
      <c r="A204" s="4" t="s">
        <v>686</v>
      </c>
      <c r="E204" s="5" t="n">
        <v>7530</v>
      </c>
    </row>
    <row r="205" spans="1:5">
      <c r="A205" s="3" t="s">
        <v>687</v>
      </c>
    </row>
    <row r="206" spans="1:5">
      <c r="A206" s="4" t="s">
        <v>688</v>
      </c>
      <c r="B206" s="5" t="n">
        <v>1390</v>
      </c>
    </row>
    <row r="207" spans="1:5">
      <c r="A207" s="4" t="s">
        <v>690</v>
      </c>
      <c r="E207" s="5" t="n">
        <v>2970</v>
      </c>
    </row>
    <row r="208" spans="1:5">
      <c r="A208" s="4" t="s">
        <v>691</v>
      </c>
      <c r="E208" s="5" t="n">
        <v>5080</v>
      </c>
    </row>
    <row r="209" spans="1:5">
      <c r="A209" s="4" t="s">
        <v>692</v>
      </c>
      <c r="E209" s="5" t="n">
        <v>1864</v>
      </c>
    </row>
    <row r="210" spans="1:5">
      <c r="A210" s="4" t="s">
        <v>693</v>
      </c>
      <c r="E210" s="5" t="n">
        <v>3017</v>
      </c>
    </row>
    <row r="211" spans="1:5">
      <c r="A211" s="4" t="s">
        <v>694</v>
      </c>
      <c r="E211" s="5" t="n">
        <v>6897</v>
      </c>
    </row>
    <row r="212" spans="1:5">
      <c r="A212" s="4" t="s">
        <v>695</v>
      </c>
      <c r="B212" s="5" t="n">
        <v>9914</v>
      </c>
      <c r="E212" s="5" t="n">
        <v>9914</v>
      </c>
    </row>
    <row r="213" spans="1:5">
      <c r="A213" s="4" t="s">
        <v>696</v>
      </c>
      <c r="B213" s="7" t="n">
        <v>-1390</v>
      </c>
      <c r="E213" s="5" t="n">
        <v>-1390</v>
      </c>
    </row>
    <row r="214" spans="1:5">
      <c r="A214" s="4" t="s">
        <v>698</v>
      </c>
      <c r="B214" s="5" t="n">
        <v>1998</v>
      </c>
    </row>
    <row r="215" spans="1:5">
      <c r="A215" s="4" t="s">
        <v>699</v>
      </c>
      <c r="B215" s="4" t="s">
        <v>700</v>
      </c>
    </row>
    <row r="216" spans="1:5">
      <c r="A216" s="4" t="s">
        <v>713</v>
      </c>
    </row>
    <row r="217" spans="1:5">
      <c r="A217" s="3" t="s">
        <v>682</v>
      </c>
    </row>
    <row r="218" spans="1:5">
      <c r="A218" s="4" t="s">
        <v>683</v>
      </c>
      <c r="B218" s="7" t="n">
        <v>16815</v>
      </c>
    </row>
    <row r="219" spans="1:5">
      <c r="A219" s="4" t="s">
        <v>686</v>
      </c>
      <c r="E219" s="5" t="n">
        <v>11638</v>
      </c>
    </row>
    <row r="220" spans="1:5">
      <c r="A220" s="3" t="s">
        <v>687</v>
      </c>
    </row>
    <row r="221" spans="1:5">
      <c r="A221" s="4" t="s">
        <v>688</v>
      </c>
      <c r="B221" s="5" t="n">
        <v>2129</v>
      </c>
    </row>
    <row r="222" spans="1:5">
      <c r="A222" s="4" t="s">
        <v>690</v>
      </c>
      <c r="E222" s="5" t="n">
        <v>4250</v>
      </c>
    </row>
    <row r="223" spans="1:5">
      <c r="A223" s="4" t="s">
        <v>691</v>
      </c>
      <c r="E223" s="5" t="n">
        <v>10440</v>
      </c>
    </row>
    <row r="224" spans="1:5">
      <c r="A224" s="4" t="s">
        <v>692</v>
      </c>
      <c r="E224" s="5" t="n">
        <v>2125</v>
      </c>
    </row>
    <row r="225" spans="1:5">
      <c r="A225" s="4" t="s">
        <v>693</v>
      </c>
      <c r="E225" s="5" t="n">
        <v>4274</v>
      </c>
    </row>
    <row r="226" spans="1:5">
      <c r="A226" s="4" t="s">
        <v>694</v>
      </c>
      <c r="E226" s="5" t="n">
        <v>12541</v>
      </c>
    </row>
    <row r="227" spans="1:5">
      <c r="A227" s="4" t="s">
        <v>695</v>
      </c>
      <c r="B227" s="5" t="n">
        <v>16815</v>
      </c>
      <c r="E227" s="5" t="n">
        <v>16815</v>
      </c>
    </row>
    <row r="228" spans="1:5">
      <c r="A228" s="4" t="s">
        <v>696</v>
      </c>
      <c r="B228" s="7" t="n">
        <v>-2129</v>
      </c>
      <c r="E228" s="5" t="n">
        <v>-2129</v>
      </c>
    </row>
    <row r="229" spans="1:5">
      <c r="A229" s="4" t="s">
        <v>698</v>
      </c>
      <c r="B229" s="5" t="n">
        <v>2004</v>
      </c>
    </row>
    <row r="230" spans="1:5">
      <c r="A230" s="4" t="s">
        <v>699</v>
      </c>
      <c r="B230" s="4" t="s">
        <v>700</v>
      </c>
    </row>
    <row r="231" spans="1:5">
      <c r="A231" s="4" t="s">
        <v>714</v>
      </c>
    </row>
    <row r="232" spans="1:5">
      <c r="A232" s="3" t="s">
        <v>682</v>
      </c>
    </row>
    <row r="233" spans="1:5">
      <c r="A233" s="4" t="s">
        <v>683</v>
      </c>
      <c r="B233" s="7" t="n">
        <v>31678</v>
      </c>
    </row>
    <row r="234" spans="1:5">
      <c r="A234" s="4" t="s">
        <v>686</v>
      </c>
      <c r="E234" s="5" t="n">
        <v>37104</v>
      </c>
    </row>
    <row r="235" spans="1:5">
      <c r="A235" s="3" t="s">
        <v>687</v>
      </c>
    </row>
    <row r="236" spans="1:5">
      <c r="A236" s="4" t="s">
        <v>688</v>
      </c>
      <c r="B236" s="5" t="n">
        <v>3429</v>
      </c>
    </row>
    <row r="237" spans="1:5">
      <c r="A237" s="4" t="s">
        <v>690</v>
      </c>
      <c r="E237" s="5" t="n">
        <v>6600</v>
      </c>
    </row>
    <row r="238" spans="1:5">
      <c r="A238" s="4" t="s">
        <v>691</v>
      </c>
      <c r="E238" s="5" t="n">
        <v>22190</v>
      </c>
    </row>
    <row r="239" spans="1:5">
      <c r="A239" s="4" t="s">
        <v>692</v>
      </c>
      <c r="E239" s="5" t="n">
        <v>2888</v>
      </c>
    </row>
    <row r="240" spans="1:5">
      <c r="A240" s="4" t="s">
        <v>693</v>
      </c>
      <c r="E240" s="5" t="n">
        <v>6604</v>
      </c>
    </row>
    <row r="241" spans="1:5">
      <c r="A241" s="4" t="s">
        <v>694</v>
      </c>
      <c r="E241" s="5" t="n">
        <v>25074</v>
      </c>
    </row>
    <row r="242" spans="1:5">
      <c r="A242" s="4" t="s">
        <v>695</v>
      </c>
      <c r="B242" s="5" t="n">
        <v>31678</v>
      </c>
      <c r="E242" s="5" t="n">
        <v>31678</v>
      </c>
    </row>
    <row r="243" spans="1:5">
      <c r="A243" s="4" t="s">
        <v>696</v>
      </c>
      <c r="B243" s="7" t="n">
        <v>-3429</v>
      </c>
      <c r="E243" s="5" t="n">
        <v>-3429</v>
      </c>
    </row>
    <row r="244" spans="1:5">
      <c r="A244" s="4" t="s">
        <v>698</v>
      </c>
      <c r="B244" s="5" t="n">
        <v>1999</v>
      </c>
    </row>
    <row r="245" spans="1:5">
      <c r="A245" s="4" t="s">
        <v>699</v>
      </c>
      <c r="B245" s="4" t="s">
        <v>700</v>
      </c>
    </row>
    <row r="246" spans="1:5">
      <c r="A246" s="4" t="s">
        <v>715</v>
      </c>
    </row>
    <row r="247" spans="1:5">
      <c r="A247" s="3" t="s">
        <v>682</v>
      </c>
    </row>
    <row r="248" spans="1:5">
      <c r="A248" s="4" t="s">
        <v>683</v>
      </c>
      <c r="B248" s="7" t="n">
        <v>10290</v>
      </c>
    </row>
    <row r="249" spans="1:5">
      <c r="A249" s="4" t="s">
        <v>686</v>
      </c>
      <c r="E249" s="5" t="n">
        <v>13144</v>
      </c>
    </row>
    <row r="250" spans="1:5">
      <c r="A250" s="3" t="s">
        <v>687</v>
      </c>
    </row>
    <row r="251" spans="1:5">
      <c r="A251" s="4" t="s">
        <v>688</v>
      </c>
      <c r="B251" s="5" t="n">
        <v>889</v>
      </c>
    </row>
    <row r="252" spans="1:5">
      <c r="A252" s="4" t="s">
        <v>690</v>
      </c>
      <c r="E252" s="5" t="n">
        <v>2470</v>
      </c>
    </row>
    <row r="253" spans="1:5">
      <c r="A253" s="4" t="s">
        <v>691</v>
      </c>
      <c r="E253" s="5" t="n">
        <v>4260</v>
      </c>
    </row>
    <row r="254" spans="1:5">
      <c r="A254" s="4" t="s">
        <v>692</v>
      </c>
      <c r="E254" s="5" t="n">
        <v>3560</v>
      </c>
    </row>
    <row r="255" spans="1:5">
      <c r="A255" s="4" t="s">
        <v>693</v>
      </c>
      <c r="E255" s="5" t="n">
        <v>2515</v>
      </c>
    </row>
    <row r="256" spans="1:5">
      <c r="A256" s="4" t="s">
        <v>694</v>
      </c>
      <c r="E256" s="5" t="n">
        <v>7775</v>
      </c>
    </row>
    <row r="257" spans="1:5">
      <c r="A257" s="4" t="s">
        <v>695</v>
      </c>
      <c r="B257" s="5" t="n">
        <v>10290</v>
      </c>
      <c r="E257" s="5" t="n">
        <v>10290</v>
      </c>
    </row>
    <row r="258" spans="1:5">
      <c r="A258" s="4" t="s">
        <v>696</v>
      </c>
      <c r="B258" s="7" t="n">
        <v>-889</v>
      </c>
      <c r="E258" s="5" t="n">
        <v>-889</v>
      </c>
    </row>
    <row r="259" spans="1:5">
      <c r="A259" s="4" t="s">
        <v>698</v>
      </c>
      <c r="B259" s="5" t="n">
        <v>1999</v>
      </c>
    </row>
    <row r="260" spans="1:5">
      <c r="A260" s="4" t="s">
        <v>699</v>
      </c>
      <c r="B260" s="4" t="s">
        <v>700</v>
      </c>
    </row>
    <row r="261" spans="1:5">
      <c r="A261" s="4" t="s">
        <v>716</v>
      </c>
    </row>
    <row r="262" spans="1:5">
      <c r="A262" s="3" t="s">
        <v>682</v>
      </c>
    </row>
    <row r="263" spans="1:5">
      <c r="A263" s="4" t="s">
        <v>683</v>
      </c>
      <c r="B263" s="7" t="n">
        <v>39781</v>
      </c>
    </row>
    <row r="264" spans="1:5">
      <c r="A264" s="4" t="s">
        <v>686</v>
      </c>
      <c r="E264" s="5" t="n">
        <v>39500</v>
      </c>
    </row>
    <row r="265" spans="1:5">
      <c r="A265" s="3" t="s">
        <v>687</v>
      </c>
    </row>
    <row r="266" spans="1:5">
      <c r="A266" s="4" t="s">
        <v>688</v>
      </c>
      <c r="B266" s="5" t="n">
        <v>4360</v>
      </c>
    </row>
    <row r="267" spans="1:5">
      <c r="A267" s="4" t="s">
        <v>690</v>
      </c>
      <c r="E267" s="5" t="n">
        <v>7920</v>
      </c>
    </row>
    <row r="268" spans="1:5">
      <c r="A268" s="4" t="s">
        <v>691</v>
      </c>
      <c r="E268" s="5" t="n">
        <v>29100</v>
      </c>
    </row>
    <row r="269" spans="1:5">
      <c r="A269" s="4" t="s">
        <v>692</v>
      </c>
      <c r="E269" s="5" t="n">
        <v>2761</v>
      </c>
    </row>
    <row r="270" spans="1:5">
      <c r="A270" s="4" t="s">
        <v>693</v>
      </c>
      <c r="E270" s="5" t="n">
        <v>7938</v>
      </c>
    </row>
    <row r="271" spans="1:5">
      <c r="A271" s="4" t="s">
        <v>694</v>
      </c>
      <c r="E271" s="5" t="n">
        <v>31843</v>
      </c>
    </row>
    <row r="272" spans="1:5">
      <c r="A272" s="4" t="s">
        <v>695</v>
      </c>
      <c r="B272" s="5" t="n">
        <v>39781</v>
      </c>
      <c r="E272" s="5" t="n">
        <v>39781</v>
      </c>
    </row>
    <row r="273" spans="1:5">
      <c r="A273" s="4" t="s">
        <v>696</v>
      </c>
      <c r="B273" s="7" t="n">
        <v>-4360</v>
      </c>
      <c r="E273" s="5" t="n">
        <v>-4360</v>
      </c>
    </row>
    <row r="274" spans="1:5">
      <c r="A274" s="4" t="s">
        <v>698</v>
      </c>
      <c r="B274" s="5" t="n">
        <v>1999</v>
      </c>
    </row>
    <row r="275" spans="1:5">
      <c r="A275" s="4" t="s">
        <v>699</v>
      </c>
      <c r="B275" s="4" t="s">
        <v>700</v>
      </c>
    </row>
    <row r="276" spans="1:5">
      <c r="A276" s="4" t="s">
        <v>717</v>
      </c>
    </row>
    <row r="277" spans="1:5">
      <c r="A277" s="3" t="s">
        <v>682</v>
      </c>
    </row>
    <row r="278" spans="1:5">
      <c r="A278" s="4" t="s">
        <v>683</v>
      </c>
      <c r="B278" s="7" t="n">
        <v>23685</v>
      </c>
    </row>
    <row r="279" spans="1:5">
      <c r="A279" s="4" t="s">
        <v>686</v>
      </c>
      <c r="E279" s="5" t="n">
        <v>17867</v>
      </c>
    </row>
    <row r="280" spans="1:5">
      <c r="A280" s="3" t="s">
        <v>687</v>
      </c>
    </row>
    <row r="281" spans="1:5">
      <c r="A281" s="4" t="s">
        <v>688</v>
      </c>
      <c r="B281" s="5" t="n">
        <v>3117</v>
      </c>
    </row>
    <row r="282" spans="1:5">
      <c r="A282" s="4" t="s">
        <v>690</v>
      </c>
      <c r="E282" s="5" t="n">
        <v>3480</v>
      </c>
    </row>
    <row r="283" spans="1:5">
      <c r="A283" s="4" t="s">
        <v>691</v>
      </c>
      <c r="E283" s="5" t="n">
        <v>17090</v>
      </c>
    </row>
    <row r="284" spans="1:5">
      <c r="A284" s="4" t="s">
        <v>692</v>
      </c>
      <c r="E284" s="5" t="n">
        <v>3115</v>
      </c>
    </row>
    <row r="285" spans="1:5">
      <c r="A285" s="4" t="s">
        <v>693</v>
      </c>
      <c r="E285" s="5" t="n">
        <v>3490</v>
      </c>
    </row>
    <row r="286" spans="1:5">
      <c r="A286" s="4" t="s">
        <v>694</v>
      </c>
      <c r="E286" s="5" t="n">
        <v>20195</v>
      </c>
    </row>
    <row r="287" spans="1:5">
      <c r="A287" s="4" t="s">
        <v>695</v>
      </c>
      <c r="B287" s="5" t="n">
        <v>23685</v>
      </c>
      <c r="E287" s="5" t="n">
        <v>23685</v>
      </c>
    </row>
    <row r="288" spans="1:5">
      <c r="A288" s="4" t="s">
        <v>696</v>
      </c>
      <c r="B288" s="7" t="n">
        <v>-3117</v>
      </c>
      <c r="E288" s="5" t="n">
        <v>-3117</v>
      </c>
    </row>
    <row r="289" spans="1:5">
      <c r="A289" s="4" t="s">
        <v>698</v>
      </c>
      <c r="B289" s="5" t="n">
        <v>1999</v>
      </c>
    </row>
    <row r="290" spans="1:5">
      <c r="A290" s="4" t="s">
        <v>699</v>
      </c>
      <c r="B290" s="4" t="s">
        <v>700</v>
      </c>
    </row>
    <row r="291" spans="1:5">
      <c r="A291" s="4" t="s">
        <v>718</v>
      </c>
    </row>
    <row r="292" spans="1:5">
      <c r="A292" s="3" t="s">
        <v>682</v>
      </c>
    </row>
    <row r="293" spans="1:5">
      <c r="A293" s="4" t="s">
        <v>683</v>
      </c>
      <c r="B293" s="7" t="n">
        <v>17284</v>
      </c>
    </row>
    <row r="294" spans="1:5">
      <c r="A294" s="4" t="s">
        <v>686</v>
      </c>
      <c r="E294" s="5" t="n">
        <v>20400</v>
      </c>
    </row>
    <row r="295" spans="1:5">
      <c r="A295" s="3" t="s">
        <v>687</v>
      </c>
    </row>
    <row r="296" spans="1:5">
      <c r="A296" s="4" t="s">
        <v>688</v>
      </c>
      <c r="B296" s="5" t="n">
        <v>2267</v>
      </c>
    </row>
    <row r="297" spans="1:5">
      <c r="A297" s="4" t="s">
        <v>690</v>
      </c>
      <c r="E297" s="5" t="n">
        <v>2520</v>
      </c>
    </row>
    <row r="298" spans="1:5">
      <c r="A298" s="4" t="s">
        <v>691</v>
      </c>
      <c r="E298" s="5" t="n">
        <v>12590</v>
      </c>
    </row>
    <row r="299" spans="1:5">
      <c r="A299" s="4" t="s">
        <v>692</v>
      </c>
      <c r="E299" s="5" t="n">
        <v>2174</v>
      </c>
    </row>
    <row r="300" spans="1:5">
      <c r="A300" s="4" t="s">
        <v>693</v>
      </c>
      <c r="E300" s="5" t="n">
        <v>2543</v>
      </c>
    </row>
    <row r="301" spans="1:5">
      <c r="A301" s="4" t="s">
        <v>694</v>
      </c>
      <c r="E301" s="5" t="n">
        <v>14741</v>
      </c>
    </row>
    <row r="302" spans="1:5">
      <c r="A302" s="4" t="s">
        <v>695</v>
      </c>
      <c r="B302" s="5" t="n">
        <v>17284</v>
      </c>
      <c r="E302" s="5" t="n">
        <v>17284</v>
      </c>
    </row>
    <row r="303" spans="1:5">
      <c r="A303" s="4" t="s">
        <v>696</v>
      </c>
      <c r="B303" s="7" t="n">
        <v>-2267</v>
      </c>
      <c r="E303" s="5" t="n">
        <v>-2267</v>
      </c>
    </row>
    <row r="304" spans="1:5">
      <c r="A304" s="4" t="s">
        <v>698</v>
      </c>
      <c r="B304" s="5" t="n">
        <v>2003</v>
      </c>
    </row>
    <row r="305" spans="1:5">
      <c r="A305" s="4" t="s">
        <v>699</v>
      </c>
      <c r="B305" s="4" t="s">
        <v>700</v>
      </c>
    </row>
    <row r="306" spans="1:5">
      <c r="A306" s="4" t="s">
        <v>719</v>
      </c>
    </row>
    <row r="307" spans="1:5">
      <c r="A307" s="3" t="s">
        <v>682</v>
      </c>
    </row>
    <row r="308" spans="1:5">
      <c r="A308" s="4" t="s">
        <v>683</v>
      </c>
      <c r="B308" s="7" t="n">
        <v>19822</v>
      </c>
    </row>
    <row r="309" spans="1:5">
      <c r="A309" s="4" t="s">
        <v>686</v>
      </c>
      <c r="E309" s="5" t="n">
        <v>14376</v>
      </c>
    </row>
    <row r="310" spans="1:5">
      <c r="A310" s="3" t="s">
        <v>687</v>
      </c>
    </row>
    <row r="311" spans="1:5">
      <c r="A311" s="4" t="s">
        <v>688</v>
      </c>
      <c r="B311" s="5" t="n">
        <v>2925</v>
      </c>
    </row>
    <row r="312" spans="1:5">
      <c r="A312" s="4" t="s">
        <v>690</v>
      </c>
      <c r="E312" s="5" t="n">
        <v>2600</v>
      </c>
    </row>
    <row r="313" spans="1:5">
      <c r="A313" s="4" t="s">
        <v>691</v>
      </c>
      <c r="E313" s="5" t="n">
        <v>15030</v>
      </c>
    </row>
    <row r="314" spans="1:5">
      <c r="A314" s="4" t="s">
        <v>692</v>
      </c>
      <c r="E314" s="5" t="n">
        <v>2192</v>
      </c>
    </row>
    <row r="315" spans="1:5">
      <c r="A315" s="4" t="s">
        <v>693</v>
      </c>
      <c r="E315" s="5" t="n">
        <v>2610</v>
      </c>
    </row>
    <row r="316" spans="1:5">
      <c r="A316" s="4" t="s">
        <v>694</v>
      </c>
      <c r="E316" s="5" t="n">
        <v>17212</v>
      </c>
    </row>
    <row r="317" spans="1:5">
      <c r="A317" s="4" t="s">
        <v>695</v>
      </c>
      <c r="B317" s="5" t="n">
        <v>19822</v>
      </c>
      <c r="E317" s="5" t="n">
        <v>19822</v>
      </c>
    </row>
    <row r="318" spans="1:5">
      <c r="A318" s="4" t="s">
        <v>696</v>
      </c>
      <c r="B318" s="7" t="n">
        <v>-2925</v>
      </c>
      <c r="E318" s="5" t="n">
        <v>-2925</v>
      </c>
    </row>
    <row r="319" spans="1:5">
      <c r="A319" s="4" t="s">
        <v>698</v>
      </c>
      <c r="B319" s="5" t="n">
        <v>2005</v>
      </c>
    </row>
    <row r="320" spans="1:5">
      <c r="A320" s="4" t="s">
        <v>699</v>
      </c>
      <c r="B320" s="4" t="s">
        <v>700</v>
      </c>
    </row>
    <row r="321" spans="1:5">
      <c r="A321" s="4" t="s">
        <v>720</v>
      </c>
    </row>
    <row r="322" spans="1:5">
      <c r="A322" s="3" t="s">
        <v>682</v>
      </c>
    </row>
    <row r="323" spans="1:5">
      <c r="A323" s="4" t="s">
        <v>683</v>
      </c>
      <c r="B323" s="7" t="n">
        <v>18040</v>
      </c>
    </row>
    <row r="324" spans="1:5">
      <c r="A324" s="4" t="s">
        <v>686</v>
      </c>
      <c r="E324" s="5" t="n">
        <v>12322</v>
      </c>
    </row>
    <row r="325" spans="1:5">
      <c r="A325" s="3" t="s">
        <v>687</v>
      </c>
    </row>
    <row r="326" spans="1:5">
      <c r="A326" s="4" t="s">
        <v>688</v>
      </c>
      <c r="B326" s="5" t="n">
        <v>2610</v>
      </c>
    </row>
    <row r="327" spans="1:5">
      <c r="A327" s="4" t="s">
        <v>690</v>
      </c>
      <c r="E327" s="5" t="n">
        <v>1640</v>
      </c>
    </row>
    <row r="328" spans="1:5">
      <c r="A328" s="4" t="s">
        <v>691</v>
      </c>
      <c r="E328" s="5" t="n">
        <v>14700</v>
      </c>
    </row>
    <row r="329" spans="1:5">
      <c r="A329" s="4" t="s">
        <v>692</v>
      </c>
      <c r="E329" s="5" t="n">
        <v>1700</v>
      </c>
    </row>
    <row r="330" spans="1:5">
      <c r="A330" s="4" t="s">
        <v>693</v>
      </c>
      <c r="E330" s="5" t="n">
        <v>1692</v>
      </c>
    </row>
    <row r="331" spans="1:5">
      <c r="A331" s="4" t="s">
        <v>694</v>
      </c>
      <c r="E331" s="5" t="n">
        <v>16348</v>
      </c>
    </row>
    <row r="332" spans="1:5">
      <c r="A332" s="4" t="s">
        <v>695</v>
      </c>
      <c r="B332" s="5" t="n">
        <v>18040</v>
      </c>
      <c r="E332" s="5" t="n">
        <v>18040</v>
      </c>
    </row>
    <row r="333" spans="1:5">
      <c r="A333" s="4" t="s">
        <v>696</v>
      </c>
      <c r="B333" s="7" t="n">
        <v>-2610</v>
      </c>
      <c r="E333" s="5" t="n">
        <v>-2610</v>
      </c>
    </row>
    <row r="334" spans="1:5">
      <c r="A334" s="4" t="s">
        <v>698</v>
      </c>
      <c r="B334" s="5" t="n">
        <v>2005</v>
      </c>
    </row>
    <row r="335" spans="1:5">
      <c r="A335" s="4" t="s">
        <v>699</v>
      </c>
      <c r="B335" s="4" t="s">
        <v>700</v>
      </c>
    </row>
    <row r="336" spans="1:5">
      <c r="A336" s="4" t="s">
        <v>721</v>
      </c>
    </row>
    <row r="337" spans="1:5">
      <c r="A337" s="3" t="s">
        <v>682</v>
      </c>
    </row>
    <row r="338" spans="1:5">
      <c r="A338" s="4" t="s">
        <v>683</v>
      </c>
      <c r="B338" s="7" t="n">
        <v>14805</v>
      </c>
    </row>
    <row r="339" spans="1:5">
      <c r="A339" s="4" t="s">
        <v>686</v>
      </c>
      <c r="E339" s="5" t="n">
        <v>10953</v>
      </c>
    </row>
    <row r="340" spans="1:5">
      <c r="A340" s="3" t="s">
        <v>687</v>
      </c>
    </row>
    <row r="341" spans="1:5">
      <c r="A341" s="4" t="s">
        <v>688</v>
      </c>
      <c r="B341" s="5" t="n">
        <v>2031</v>
      </c>
    </row>
    <row r="342" spans="1:5">
      <c r="A342" s="4" t="s">
        <v>690</v>
      </c>
      <c r="E342" s="5" t="n">
        <v>1250</v>
      </c>
    </row>
    <row r="343" spans="1:5">
      <c r="A343" s="4" t="s">
        <v>691</v>
      </c>
      <c r="E343" s="5" t="n">
        <v>12530</v>
      </c>
    </row>
    <row r="344" spans="1:5">
      <c r="A344" s="4" t="s">
        <v>692</v>
      </c>
      <c r="E344" s="5" t="n">
        <v>1025</v>
      </c>
    </row>
    <row r="345" spans="1:5">
      <c r="A345" s="4" t="s">
        <v>693</v>
      </c>
      <c r="E345" s="5" t="n">
        <v>1322</v>
      </c>
    </row>
    <row r="346" spans="1:5">
      <c r="A346" s="4" t="s">
        <v>694</v>
      </c>
      <c r="E346" s="5" t="n">
        <v>13483</v>
      </c>
    </row>
    <row r="347" spans="1:5">
      <c r="A347" s="4" t="s">
        <v>695</v>
      </c>
      <c r="B347" s="5" t="n">
        <v>14805</v>
      </c>
      <c r="E347" s="5" t="n">
        <v>14805</v>
      </c>
    </row>
    <row r="348" spans="1:5">
      <c r="A348" s="4" t="s">
        <v>696</v>
      </c>
      <c r="B348" s="7" t="n">
        <v>-2031</v>
      </c>
      <c r="E348" s="5" t="n">
        <v>-2031</v>
      </c>
    </row>
    <row r="349" spans="1:5">
      <c r="A349" s="4" t="s">
        <v>698</v>
      </c>
      <c r="B349" s="5" t="n">
        <v>2005</v>
      </c>
    </row>
    <row r="350" spans="1:5">
      <c r="A350" s="4" t="s">
        <v>699</v>
      </c>
      <c r="B350" s="4" t="s">
        <v>700</v>
      </c>
    </row>
    <row r="351" spans="1:5">
      <c r="A351" s="4" t="s">
        <v>722</v>
      </c>
    </row>
    <row r="352" spans="1:5">
      <c r="A352" s="3" t="s">
        <v>682</v>
      </c>
    </row>
    <row r="353" spans="1:5">
      <c r="A353" s="4" t="s">
        <v>683</v>
      </c>
      <c r="B353" s="7" t="n">
        <v>8435</v>
      </c>
    </row>
    <row r="354" spans="1:5">
      <c r="A354" s="4" t="s">
        <v>686</v>
      </c>
      <c r="E354" s="5" t="n">
        <v>7530</v>
      </c>
    </row>
    <row r="355" spans="1:5">
      <c r="A355" s="3" t="s">
        <v>687</v>
      </c>
    </row>
    <row r="356" spans="1:5">
      <c r="A356" s="4" t="s">
        <v>688</v>
      </c>
      <c r="B356" s="5" t="n">
        <v>1146</v>
      </c>
    </row>
    <row r="357" spans="1:5">
      <c r="A357" s="4" t="s">
        <v>690</v>
      </c>
      <c r="E357" s="5" t="n">
        <v>1190</v>
      </c>
    </row>
    <row r="358" spans="1:5">
      <c r="A358" s="4" t="s">
        <v>691</v>
      </c>
      <c r="E358" s="5" t="n">
        <v>5570</v>
      </c>
    </row>
    <row r="359" spans="1:5">
      <c r="A359" s="4" t="s">
        <v>692</v>
      </c>
      <c r="E359" s="5" t="n">
        <v>1675</v>
      </c>
    </row>
    <row r="360" spans="1:5">
      <c r="A360" s="4" t="s">
        <v>693</v>
      </c>
      <c r="E360" s="5" t="n">
        <v>1203</v>
      </c>
    </row>
    <row r="361" spans="1:5">
      <c r="A361" s="4" t="s">
        <v>694</v>
      </c>
      <c r="E361" s="5" t="n">
        <v>7232</v>
      </c>
    </row>
    <row r="362" spans="1:5">
      <c r="A362" s="4" t="s">
        <v>695</v>
      </c>
      <c r="B362" s="5" t="n">
        <v>8435</v>
      </c>
      <c r="E362" s="5" t="n">
        <v>8435</v>
      </c>
    </row>
    <row r="363" spans="1:5">
      <c r="A363" s="4" t="s">
        <v>696</v>
      </c>
      <c r="B363" s="7" t="n">
        <v>-1146</v>
      </c>
      <c r="E363" s="5" t="n">
        <v>-1146</v>
      </c>
    </row>
    <row r="364" spans="1:5">
      <c r="A364" s="4" t="s">
        <v>698</v>
      </c>
      <c r="B364" s="5" t="n">
        <v>1995</v>
      </c>
    </row>
    <row r="365" spans="1:5">
      <c r="A365" s="4" t="s">
        <v>699</v>
      </c>
      <c r="B365" s="4" t="s">
        <v>700</v>
      </c>
    </row>
    <row r="366" spans="1:5">
      <c r="A366" s="4" t="s">
        <v>723</v>
      </c>
    </row>
    <row r="367" spans="1:5">
      <c r="A367" s="3" t="s">
        <v>682</v>
      </c>
    </row>
    <row r="368" spans="1:5">
      <c r="A368" s="4" t="s">
        <v>683</v>
      </c>
      <c r="B368" s="7" t="n">
        <v>12409</v>
      </c>
    </row>
    <row r="369" spans="1:5">
      <c r="A369" s="4" t="s">
        <v>686</v>
      </c>
      <c r="E369" s="5" t="n">
        <v>9926</v>
      </c>
    </row>
    <row r="370" spans="1:5">
      <c r="A370" s="3" t="s">
        <v>687</v>
      </c>
    </row>
    <row r="371" spans="1:5">
      <c r="A371" s="4" t="s">
        <v>688</v>
      </c>
      <c r="B371" s="5" t="n">
        <v>2010</v>
      </c>
    </row>
    <row r="372" spans="1:5">
      <c r="A372" s="4" t="s">
        <v>690</v>
      </c>
      <c r="E372" s="5" t="n">
        <v>630</v>
      </c>
    </row>
    <row r="373" spans="1:5">
      <c r="A373" s="4" t="s">
        <v>691</v>
      </c>
      <c r="E373" s="5" t="n">
        <v>9740</v>
      </c>
    </row>
    <row r="374" spans="1:5">
      <c r="A374" s="4" t="s">
        <v>692</v>
      </c>
      <c r="E374" s="5" t="n">
        <v>2039</v>
      </c>
    </row>
    <row r="375" spans="1:5">
      <c r="A375" s="4" t="s">
        <v>693</v>
      </c>
      <c r="E375" s="5" t="n">
        <v>651</v>
      </c>
    </row>
    <row r="376" spans="1:5">
      <c r="A376" s="4" t="s">
        <v>694</v>
      </c>
      <c r="E376" s="5" t="n">
        <v>11758</v>
      </c>
    </row>
    <row r="377" spans="1:5">
      <c r="A377" s="4" t="s">
        <v>695</v>
      </c>
      <c r="B377" s="5" t="n">
        <v>12409</v>
      </c>
      <c r="E377" s="5" t="n">
        <v>12409</v>
      </c>
    </row>
    <row r="378" spans="1:5">
      <c r="A378" s="4" t="s">
        <v>696</v>
      </c>
      <c r="B378" s="7" t="n">
        <v>-2010</v>
      </c>
      <c r="E378" s="5" t="n">
        <v>-2010</v>
      </c>
    </row>
    <row r="379" spans="1:5">
      <c r="A379" s="4" t="s">
        <v>698</v>
      </c>
      <c r="B379" s="5" t="n">
        <v>2001</v>
      </c>
    </row>
    <row r="380" spans="1:5">
      <c r="A380" s="4" t="s">
        <v>699</v>
      </c>
      <c r="B380" s="4" t="s">
        <v>700</v>
      </c>
    </row>
    <row r="381" spans="1:5">
      <c r="A381" s="4" t="s">
        <v>724</v>
      </c>
    </row>
    <row r="382" spans="1:5">
      <c r="A382" s="3" t="s">
        <v>682</v>
      </c>
    </row>
    <row r="383" spans="1:5">
      <c r="A383" s="4" t="s">
        <v>683</v>
      </c>
      <c r="B383" s="7" t="n">
        <v>9282</v>
      </c>
    </row>
    <row r="384" spans="1:5">
      <c r="A384" s="4" t="s">
        <v>686</v>
      </c>
      <c r="E384" s="5" t="n">
        <v>9584</v>
      </c>
    </row>
    <row r="385" spans="1:5">
      <c r="A385" s="3" t="s">
        <v>687</v>
      </c>
    </row>
    <row r="386" spans="1:5">
      <c r="A386" s="4" t="s">
        <v>688</v>
      </c>
      <c r="B386" s="5" t="n">
        <v>1675</v>
      </c>
    </row>
    <row r="387" spans="1:5">
      <c r="A387" s="4" t="s">
        <v>690</v>
      </c>
      <c r="E387" s="5" t="n">
        <v>560</v>
      </c>
    </row>
    <row r="388" spans="1:5">
      <c r="A388" s="4" t="s">
        <v>691</v>
      </c>
      <c r="E388" s="5" t="n">
        <v>7310</v>
      </c>
    </row>
    <row r="389" spans="1:5">
      <c r="A389" s="4" t="s">
        <v>692</v>
      </c>
      <c r="E389" s="5" t="n">
        <v>1412</v>
      </c>
    </row>
    <row r="390" spans="1:5">
      <c r="A390" s="4" t="s">
        <v>693</v>
      </c>
      <c r="E390" s="5" t="n">
        <v>570</v>
      </c>
    </row>
    <row r="391" spans="1:5">
      <c r="A391" s="4" t="s">
        <v>694</v>
      </c>
      <c r="E391" s="5" t="n">
        <v>8712</v>
      </c>
    </row>
    <row r="392" spans="1:5">
      <c r="A392" s="4" t="s">
        <v>695</v>
      </c>
      <c r="B392" s="5" t="n">
        <v>9282</v>
      </c>
      <c r="E392" s="5" t="n">
        <v>9282</v>
      </c>
    </row>
    <row r="393" spans="1:5">
      <c r="A393" s="4" t="s">
        <v>696</v>
      </c>
      <c r="B393" s="7" t="n">
        <v>-1675</v>
      </c>
      <c r="E393" s="5" t="n">
        <v>-1675</v>
      </c>
    </row>
    <row r="394" spans="1:5">
      <c r="A394" s="4" t="s">
        <v>698</v>
      </c>
      <c r="B394" s="5" t="n">
        <v>2006</v>
      </c>
    </row>
    <row r="395" spans="1:5">
      <c r="A395" s="4" t="s">
        <v>699</v>
      </c>
      <c r="B395" s="4" t="s">
        <v>700</v>
      </c>
    </row>
    <row r="396" spans="1:5">
      <c r="A396" s="4" t="s">
        <v>725</v>
      </c>
    </row>
    <row r="397" spans="1:5">
      <c r="A397" s="3" t="s">
        <v>682</v>
      </c>
    </row>
    <row r="398" spans="1:5">
      <c r="A398" s="4" t="s">
        <v>683</v>
      </c>
      <c r="B398" s="7" t="n">
        <v>11624</v>
      </c>
    </row>
    <row r="399" spans="1:5">
      <c r="A399" s="4" t="s">
        <v>686</v>
      </c>
      <c r="E399" s="5" t="n">
        <v>8352</v>
      </c>
    </row>
    <row r="400" spans="1:5">
      <c r="A400" s="3" t="s">
        <v>687</v>
      </c>
    </row>
    <row r="401" spans="1:5">
      <c r="A401" s="4" t="s">
        <v>688</v>
      </c>
      <c r="B401" s="5" t="n">
        <v>1703</v>
      </c>
    </row>
    <row r="402" spans="1:5">
      <c r="A402" s="4" t="s">
        <v>690</v>
      </c>
      <c r="E402" s="5" t="n">
        <v>610</v>
      </c>
    </row>
    <row r="403" spans="1:5">
      <c r="A403" s="4" t="s">
        <v>691</v>
      </c>
      <c r="E403" s="5" t="n">
        <v>8740</v>
      </c>
    </row>
    <row r="404" spans="1:5">
      <c r="A404" s="4" t="s">
        <v>692</v>
      </c>
      <c r="E404" s="5" t="n">
        <v>2274</v>
      </c>
    </row>
    <row r="405" spans="1:5">
      <c r="A405" s="4" t="s">
        <v>693</v>
      </c>
      <c r="E405" s="5" t="n">
        <v>643</v>
      </c>
    </row>
    <row r="406" spans="1:5">
      <c r="A406" s="4" t="s">
        <v>694</v>
      </c>
      <c r="E406" s="5" t="n">
        <v>10981</v>
      </c>
    </row>
    <row r="407" spans="1:5">
      <c r="A407" s="4" t="s">
        <v>695</v>
      </c>
      <c r="B407" s="5" t="n">
        <v>11624</v>
      </c>
      <c r="E407" s="5" t="n">
        <v>11624</v>
      </c>
    </row>
    <row r="408" spans="1:5">
      <c r="A408" s="4" t="s">
        <v>696</v>
      </c>
      <c r="B408" s="7" t="n">
        <v>-1703</v>
      </c>
      <c r="E408" s="5" t="n">
        <v>-1703</v>
      </c>
    </row>
    <row r="409" spans="1:5">
      <c r="A409" s="4" t="s">
        <v>698</v>
      </c>
      <c r="B409" s="5" t="n">
        <v>1997</v>
      </c>
    </row>
    <row r="410" spans="1:5">
      <c r="A410" s="4" t="s">
        <v>699</v>
      </c>
      <c r="B410" s="4" t="s">
        <v>700</v>
      </c>
    </row>
    <row r="411" spans="1:5">
      <c r="A411" s="4" t="s">
        <v>726</v>
      </c>
    </row>
    <row r="412" spans="1:5">
      <c r="A412" s="3" t="s">
        <v>682</v>
      </c>
    </row>
    <row r="413" spans="1:5">
      <c r="A413" s="4" t="s">
        <v>683</v>
      </c>
      <c r="B413" s="7" t="n">
        <v>8673</v>
      </c>
    </row>
    <row r="414" spans="1:5">
      <c r="A414" s="4" t="s">
        <v>686</v>
      </c>
      <c r="E414" s="5" t="n">
        <v>9653</v>
      </c>
    </row>
    <row r="415" spans="1:5">
      <c r="A415" s="3" t="s">
        <v>687</v>
      </c>
    </row>
    <row r="416" spans="1:5">
      <c r="A416" s="4" t="s">
        <v>688</v>
      </c>
      <c r="B416" s="5" t="n">
        <v>1331</v>
      </c>
    </row>
    <row r="417" spans="1:5">
      <c r="A417" s="4" t="s">
        <v>690</v>
      </c>
      <c r="E417" s="5" t="n">
        <v>540</v>
      </c>
    </row>
    <row r="418" spans="1:5">
      <c r="A418" s="4" t="s">
        <v>691</v>
      </c>
      <c r="E418" s="5" t="n">
        <v>6540</v>
      </c>
    </row>
    <row r="419" spans="1:5">
      <c r="A419" s="4" t="s">
        <v>692</v>
      </c>
      <c r="E419" s="5" t="n">
        <v>1593</v>
      </c>
    </row>
    <row r="420" spans="1:5">
      <c r="A420" s="4" t="s">
        <v>693</v>
      </c>
      <c r="E420" s="5" t="n">
        <v>543</v>
      </c>
    </row>
    <row r="421" spans="1:5">
      <c r="A421" s="4" t="s">
        <v>694</v>
      </c>
      <c r="E421" s="5" t="n">
        <v>8130</v>
      </c>
    </row>
    <row r="422" spans="1:5">
      <c r="A422" s="4" t="s">
        <v>695</v>
      </c>
      <c r="B422" s="5" t="n">
        <v>8673</v>
      </c>
      <c r="E422" s="5" t="n">
        <v>8673</v>
      </c>
    </row>
    <row r="423" spans="1:5">
      <c r="A423" s="4" t="s">
        <v>696</v>
      </c>
      <c r="B423" s="7" t="n">
        <v>-1331</v>
      </c>
      <c r="E423" s="5" t="n">
        <v>-1331</v>
      </c>
    </row>
    <row r="424" spans="1:5">
      <c r="A424" s="4" t="s">
        <v>698</v>
      </c>
      <c r="B424" s="5" t="n">
        <v>2005</v>
      </c>
    </row>
    <row r="425" spans="1:5">
      <c r="A425" s="4" t="s">
        <v>699</v>
      </c>
      <c r="B425" s="4" t="s">
        <v>700</v>
      </c>
    </row>
    <row r="426" spans="1:5">
      <c r="A426" s="4" t="s">
        <v>727</v>
      </c>
    </row>
    <row r="427" spans="1:5">
      <c r="A427" s="3" t="s">
        <v>682</v>
      </c>
    </row>
    <row r="428" spans="1:5">
      <c r="A428" s="4" t="s">
        <v>683</v>
      </c>
      <c r="B428" s="7" t="n">
        <v>13999</v>
      </c>
    </row>
    <row r="429" spans="1:5">
      <c r="A429" s="4" t="s">
        <v>686</v>
      </c>
      <c r="E429" s="5" t="n">
        <v>11090</v>
      </c>
    </row>
    <row r="430" spans="1:5">
      <c r="A430" s="3" t="s">
        <v>687</v>
      </c>
    </row>
    <row r="431" spans="1:5">
      <c r="A431" s="4" t="s">
        <v>688</v>
      </c>
      <c r="B431" s="5" t="n">
        <v>1804</v>
      </c>
    </row>
    <row r="432" spans="1:5">
      <c r="A432" s="4" t="s">
        <v>690</v>
      </c>
      <c r="E432" s="5" t="n">
        <v>2270</v>
      </c>
    </row>
    <row r="433" spans="1:5">
      <c r="A433" s="4" t="s">
        <v>691</v>
      </c>
      <c r="E433" s="5" t="n">
        <v>9780</v>
      </c>
    </row>
    <row r="434" spans="1:5">
      <c r="A434" s="4" t="s">
        <v>692</v>
      </c>
      <c r="E434" s="5" t="n">
        <v>1949</v>
      </c>
    </row>
    <row r="435" spans="1:5">
      <c r="A435" s="4" t="s">
        <v>693</v>
      </c>
      <c r="E435" s="5" t="n">
        <v>2279</v>
      </c>
    </row>
    <row r="436" spans="1:5">
      <c r="A436" s="4" t="s">
        <v>694</v>
      </c>
      <c r="E436" s="5" t="n">
        <v>11720</v>
      </c>
    </row>
    <row r="437" spans="1:5">
      <c r="A437" s="4" t="s">
        <v>695</v>
      </c>
      <c r="B437" s="5" t="n">
        <v>13999</v>
      </c>
      <c r="E437" s="5" t="n">
        <v>13999</v>
      </c>
    </row>
    <row r="438" spans="1:5">
      <c r="A438" s="4" t="s">
        <v>696</v>
      </c>
      <c r="B438" s="7" t="n">
        <v>-1804</v>
      </c>
      <c r="E438" s="5" t="n">
        <v>-1804</v>
      </c>
    </row>
    <row r="439" spans="1:5">
      <c r="A439" s="4" t="s">
        <v>698</v>
      </c>
      <c r="B439" s="5" t="n">
        <v>1997</v>
      </c>
    </row>
    <row r="440" spans="1:5">
      <c r="A440" s="4" t="s">
        <v>699</v>
      </c>
      <c r="B440" s="4" t="s">
        <v>700</v>
      </c>
    </row>
    <row r="441" spans="1:5">
      <c r="A441" s="4" t="s">
        <v>728</v>
      </c>
    </row>
    <row r="442" spans="1:5">
      <c r="A442" s="3" t="s">
        <v>682</v>
      </c>
    </row>
    <row r="443" spans="1:5">
      <c r="A443" s="4" t="s">
        <v>683</v>
      </c>
      <c r="B443" s="7" t="n">
        <v>10391</v>
      </c>
    </row>
    <row r="444" spans="1:5">
      <c r="A444" s="4" t="s">
        <v>686</v>
      </c>
      <c r="E444" s="5" t="n">
        <v>8215</v>
      </c>
    </row>
    <row r="445" spans="1:5">
      <c r="A445" s="3" t="s">
        <v>687</v>
      </c>
    </row>
    <row r="446" spans="1:5">
      <c r="A446" s="4" t="s">
        <v>688</v>
      </c>
      <c r="B446" s="5" t="n">
        <v>1839</v>
      </c>
    </row>
    <row r="447" spans="1:5">
      <c r="A447" s="4" t="s">
        <v>690</v>
      </c>
      <c r="E447" s="5" t="n">
        <v>1190</v>
      </c>
    </row>
    <row r="448" spans="1:5">
      <c r="A448" s="4" t="s">
        <v>691</v>
      </c>
      <c r="E448" s="5" t="n">
        <v>7600</v>
      </c>
    </row>
    <row r="449" spans="1:5">
      <c r="A449" s="4" t="s">
        <v>692</v>
      </c>
      <c r="E449" s="5" t="n">
        <v>1601</v>
      </c>
    </row>
    <row r="450" spans="1:5">
      <c r="A450" s="4" t="s">
        <v>693</v>
      </c>
      <c r="E450" s="5" t="n">
        <v>1202</v>
      </c>
    </row>
    <row r="451" spans="1:5">
      <c r="A451" s="4" t="s">
        <v>694</v>
      </c>
      <c r="E451" s="5" t="n">
        <v>9189</v>
      </c>
    </row>
    <row r="452" spans="1:5">
      <c r="A452" s="4" t="s">
        <v>695</v>
      </c>
      <c r="B452" s="5" t="n">
        <v>10391</v>
      </c>
      <c r="E452" s="5" t="n">
        <v>10391</v>
      </c>
    </row>
    <row r="453" spans="1:5">
      <c r="A453" s="4" t="s">
        <v>696</v>
      </c>
      <c r="B453" s="7" t="n">
        <v>-1839</v>
      </c>
      <c r="E453" s="5" t="n">
        <v>-1839</v>
      </c>
    </row>
    <row r="454" spans="1:5">
      <c r="A454" s="4" t="s">
        <v>698</v>
      </c>
      <c r="B454" s="5" t="n">
        <v>2003</v>
      </c>
    </row>
    <row r="455" spans="1:5">
      <c r="A455" s="4" t="s">
        <v>699</v>
      </c>
      <c r="B455" s="4" t="s">
        <v>700</v>
      </c>
    </row>
    <row r="456" spans="1:5">
      <c r="A456" s="4" t="s">
        <v>729</v>
      </c>
    </row>
    <row r="457" spans="1:5">
      <c r="A457" s="3" t="s">
        <v>682</v>
      </c>
    </row>
    <row r="458" spans="1:5">
      <c r="A458" s="4" t="s">
        <v>683</v>
      </c>
      <c r="B458" s="7" t="n">
        <v>19639</v>
      </c>
    </row>
    <row r="459" spans="1:5">
      <c r="A459" s="4" t="s">
        <v>686</v>
      </c>
      <c r="E459" s="5" t="n">
        <v>13897</v>
      </c>
    </row>
    <row r="460" spans="1:5">
      <c r="A460" s="3" t="s">
        <v>687</v>
      </c>
    </row>
    <row r="461" spans="1:5">
      <c r="A461" s="4" t="s">
        <v>688</v>
      </c>
      <c r="B461" s="5" t="n">
        <v>2756</v>
      </c>
    </row>
    <row r="462" spans="1:5">
      <c r="A462" s="4" t="s">
        <v>690</v>
      </c>
      <c r="E462" s="5" t="n">
        <v>2930</v>
      </c>
    </row>
    <row r="463" spans="1:5">
      <c r="A463" s="4" t="s">
        <v>691</v>
      </c>
      <c r="E463" s="5" t="n">
        <v>14860</v>
      </c>
    </row>
    <row r="464" spans="1:5">
      <c r="A464" s="4" t="s">
        <v>692</v>
      </c>
      <c r="E464" s="5" t="n">
        <v>1849</v>
      </c>
    </row>
    <row r="465" spans="1:5">
      <c r="A465" s="4" t="s">
        <v>693</v>
      </c>
      <c r="E465" s="5" t="n">
        <v>2933</v>
      </c>
    </row>
    <row r="466" spans="1:5">
      <c r="A466" s="4" t="s">
        <v>694</v>
      </c>
      <c r="E466" s="5" t="n">
        <v>16706</v>
      </c>
    </row>
    <row r="467" spans="1:5">
      <c r="A467" s="4" t="s">
        <v>695</v>
      </c>
      <c r="B467" s="5" t="n">
        <v>19639</v>
      </c>
      <c r="E467" s="5" t="n">
        <v>19639</v>
      </c>
    </row>
    <row r="468" spans="1:5">
      <c r="A468" s="4" t="s">
        <v>696</v>
      </c>
      <c r="B468" s="7" t="n">
        <v>-2756</v>
      </c>
      <c r="E468" s="5" t="n">
        <v>-2756</v>
      </c>
    </row>
    <row r="469" spans="1:5">
      <c r="A469" s="4" t="s">
        <v>698</v>
      </c>
      <c r="B469" s="5" t="n">
        <v>2005</v>
      </c>
    </row>
    <row r="470" spans="1:5">
      <c r="A470" s="4" t="s">
        <v>699</v>
      </c>
      <c r="B470" s="4" t="s">
        <v>700</v>
      </c>
    </row>
    <row r="471" spans="1:5">
      <c r="A471" s="4" t="s">
        <v>730</v>
      </c>
    </row>
    <row r="472" spans="1:5">
      <c r="A472" s="3" t="s">
        <v>682</v>
      </c>
    </row>
    <row r="473" spans="1:5">
      <c r="A473" s="4" t="s">
        <v>683</v>
      </c>
      <c r="B473" s="7" t="n">
        <v>13930</v>
      </c>
    </row>
    <row r="474" spans="1:5">
      <c r="A474" s="4" t="s">
        <v>686</v>
      </c>
      <c r="E474" s="5" t="n">
        <v>12322</v>
      </c>
    </row>
    <row r="475" spans="1:5">
      <c r="A475" s="3" t="s">
        <v>687</v>
      </c>
    </row>
    <row r="476" spans="1:5">
      <c r="A476" s="4" t="s">
        <v>688</v>
      </c>
      <c r="B476" s="5" t="n">
        <v>1743</v>
      </c>
    </row>
    <row r="477" spans="1:5">
      <c r="A477" s="4" t="s">
        <v>690</v>
      </c>
      <c r="E477" s="5" t="n">
        <v>3120</v>
      </c>
    </row>
    <row r="478" spans="1:5">
      <c r="A478" s="4" t="s">
        <v>691</v>
      </c>
      <c r="E478" s="5" t="n">
        <v>8830</v>
      </c>
    </row>
    <row r="479" spans="1:5">
      <c r="A479" s="4" t="s">
        <v>692</v>
      </c>
      <c r="E479" s="5" t="n">
        <v>1980</v>
      </c>
    </row>
    <row r="480" spans="1:5">
      <c r="A480" s="4" t="s">
        <v>693</v>
      </c>
      <c r="E480" s="5" t="n">
        <v>3124</v>
      </c>
    </row>
    <row r="481" spans="1:5">
      <c r="A481" s="4" t="s">
        <v>694</v>
      </c>
      <c r="E481" s="5" t="n">
        <v>10806</v>
      </c>
    </row>
    <row r="482" spans="1:5">
      <c r="A482" s="4" t="s">
        <v>695</v>
      </c>
      <c r="B482" s="5" t="n">
        <v>13930</v>
      </c>
      <c r="E482" s="5" t="n">
        <v>13930</v>
      </c>
    </row>
    <row r="483" spans="1:5">
      <c r="A483" s="4" t="s">
        <v>696</v>
      </c>
      <c r="B483" s="7" t="n">
        <v>-1743</v>
      </c>
      <c r="E483" s="5" t="n">
        <v>-1743</v>
      </c>
    </row>
    <row r="484" spans="1:5">
      <c r="A484" s="4" t="s">
        <v>698</v>
      </c>
      <c r="B484" s="5" t="n">
        <v>2005</v>
      </c>
    </row>
    <row r="485" spans="1:5">
      <c r="A485" s="4" t="s">
        <v>699</v>
      </c>
      <c r="B485" s="4" t="s">
        <v>700</v>
      </c>
    </row>
    <row r="486" spans="1:5">
      <c r="A486" s="4" t="s">
        <v>731</v>
      </c>
    </row>
    <row r="487" spans="1:5">
      <c r="A487" s="3" t="s">
        <v>682</v>
      </c>
    </row>
    <row r="488" spans="1:5">
      <c r="A488" s="4" t="s">
        <v>683</v>
      </c>
      <c r="B488" s="7" t="n">
        <v>20909</v>
      </c>
    </row>
    <row r="489" spans="1:5">
      <c r="A489" s="4" t="s">
        <v>686</v>
      </c>
      <c r="E489" s="5" t="n">
        <v>14376</v>
      </c>
    </row>
    <row r="490" spans="1:5">
      <c r="A490" s="3" t="s">
        <v>687</v>
      </c>
    </row>
    <row r="491" spans="1:5">
      <c r="A491" s="4" t="s">
        <v>688</v>
      </c>
      <c r="B491" s="5" t="n">
        <v>2822</v>
      </c>
    </row>
    <row r="492" spans="1:5">
      <c r="A492" s="4" t="s">
        <v>690</v>
      </c>
      <c r="E492" s="5" t="n">
        <v>960</v>
      </c>
    </row>
    <row r="493" spans="1:5">
      <c r="A493" s="4" t="s">
        <v>691</v>
      </c>
      <c r="E493" s="5" t="n">
        <v>17020</v>
      </c>
    </row>
    <row r="494" spans="1:5">
      <c r="A494" s="4" t="s">
        <v>692</v>
      </c>
      <c r="E494" s="5" t="n">
        <v>2929</v>
      </c>
    </row>
    <row r="495" spans="1:5">
      <c r="A495" s="4" t="s">
        <v>693</v>
      </c>
      <c r="E495" s="5" t="n">
        <v>978</v>
      </c>
    </row>
    <row r="496" spans="1:5">
      <c r="A496" s="4" t="s">
        <v>694</v>
      </c>
      <c r="E496" s="5" t="n">
        <v>19931</v>
      </c>
    </row>
    <row r="497" spans="1:5">
      <c r="A497" s="4" t="s">
        <v>695</v>
      </c>
      <c r="B497" s="5" t="n">
        <v>20909</v>
      </c>
      <c r="E497" s="5" t="n">
        <v>20909</v>
      </c>
    </row>
    <row r="498" spans="1:5">
      <c r="A498" s="4" t="s">
        <v>696</v>
      </c>
      <c r="B498" s="7" t="n">
        <v>-2822</v>
      </c>
      <c r="E498" s="5" t="n">
        <v>-2822</v>
      </c>
    </row>
    <row r="499" spans="1:5">
      <c r="A499" s="4" t="s">
        <v>698</v>
      </c>
      <c r="B499" s="5" t="n">
        <v>1999</v>
      </c>
    </row>
    <row r="500" spans="1:5">
      <c r="A500" s="4" t="s">
        <v>699</v>
      </c>
      <c r="B500" s="4" t="s">
        <v>700</v>
      </c>
    </row>
    <row r="501" spans="1:5">
      <c r="A501" s="4" t="s">
        <v>732</v>
      </c>
    </row>
    <row r="502" spans="1:5">
      <c r="A502" s="3" t="s">
        <v>682</v>
      </c>
    </row>
    <row r="503" spans="1:5">
      <c r="A503" s="4" t="s">
        <v>683</v>
      </c>
      <c r="B503" s="7" t="n">
        <v>6233</v>
      </c>
    </row>
    <row r="504" spans="1:5">
      <c r="A504" s="4" t="s">
        <v>686</v>
      </c>
      <c r="E504" s="5" t="n">
        <v>11227</v>
      </c>
    </row>
    <row r="505" spans="1:5">
      <c r="A505" s="3" t="s">
        <v>687</v>
      </c>
    </row>
    <row r="506" spans="1:5">
      <c r="A506" s="4" t="s">
        <v>688</v>
      </c>
      <c r="B506" s="5" t="n">
        <v>714</v>
      </c>
    </row>
    <row r="507" spans="1:5">
      <c r="A507" s="4" t="s">
        <v>690</v>
      </c>
      <c r="E507" s="5" t="n">
        <v>1740</v>
      </c>
    </row>
    <row r="508" spans="1:5">
      <c r="A508" s="4" t="s">
        <v>691</v>
      </c>
      <c r="E508" s="5" t="n">
        <v>3870</v>
      </c>
    </row>
    <row r="509" spans="1:5">
      <c r="A509" s="4" t="s">
        <v>692</v>
      </c>
      <c r="E509" s="5" t="n">
        <v>623</v>
      </c>
    </row>
    <row r="510" spans="1:5">
      <c r="A510" s="4" t="s">
        <v>693</v>
      </c>
      <c r="E510" s="5" t="n">
        <v>1744</v>
      </c>
    </row>
    <row r="511" spans="1:5">
      <c r="A511" s="4" t="s">
        <v>694</v>
      </c>
      <c r="E511" s="5" t="n">
        <v>4489</v>
      </c>
    </row>
    <row r="512" spans="1:5">
      <c r="A512" s="4" t="s">
        <v>695</v>
      </c>
      <c r="B512" s="5" t="n">
        <v>6233</v>
      </c>
      <c r="E512" s="5" t="n">
        <v>6233</v>
      </c>
    </row>
    <row r="513" spans="1:5">
      <c r="A513" s="4" t="s">
        <v>696</v>
      </c>
      <c r="B513" s="7" t="n">
        <v>-714</v>
      </c>
      <c r="E513" s="5" t="n">
        <v>-714</v>
      </c>
    </row>
    <row r="514" spans="1:5">
      <c r="A514" s="4" t="s">
        <v>698</v>
      </c>
      <c r="B514" s="5" t="n">
        <v>2008</v>
      </c>
    </row>
    <row r="515" spans="1:5">
      <c r="A515" s="4" t="s">
        <v>699</v>
      </c>
      <c r="B515" s="4" t="s">
        <v>700</v>
      </c>
    </row>
    <row r="516" spans="1:5">
      <c r="A516" s="4" t="s">
        <v>733</v>
      </c>
    </row>
    <row r="517" spans="1:5">
      <c r="A517" s="3" t="s">
        <v>682</v>
      </c>
    </row>
    <row r="518" spans="1:5">
      <c r="A518" s="4" t="s">
        <v>683</v>
      </c>
      <c r="B518" s="7" t="n">
        <v>17930</v>
      </c>
    </row>
    <row r="519" spans="1:5">
      <c r="A519" s="4" t="s">
        <v>686</v>
      </c>
      <c r="E519" s="5" t="n">
        <v>25056</v>
      </c>
    </row>
    <row r="520" spans="1:5">
      <c r="A520" s="3" t="s">
        <v>687</v>
      </c>
    </row>
    <row r="521" spans="1:5">
      <c r="A521" s="4" t="s">
        <v>688</v>
      </c>
      <c r="B521" s="5" t="n">
        <v>2367</v>
      </c>
    </row>
    <row r="522" spans="1:5">
      <c r="A522" s="4" t="s">
        <v>690</v>
      </c>
      <c r="E522" s="5" t="n">
        <v>3240</v>
      </c>
    </row>
    <row r="523" spans="1:5">
      <c r="A523" s="4" t="s">
        <v>691</v>
      </c>
      <c r="E523" s="5" t="n">
        <v>11280</v>
      </c>
    </row>
    <row r="524" spans="1:5">
      <c r="A524" s="4" t="s">
        <v>692</v>
      </c>
      <c r="E524" s="5" t="n">
        <v>3410</v>
      </c>
    </row>
    <row r="525" spans="1:5">
      <c r="A525" s="4" t="s">
        <v>693</v>
      </c>
      <c r="E525" s="5" t="n">
        <v>3260</v>
      </c>
    </row>
    <row r="526" spans="1:5">
      <c r="A526" s="4" t="s">
        <v>694</v>
      </c>
      <c r="E526" s="5" t="n">
        <v>14670</v>
      </c>
    </row>
    <row r="527" spans="1:5">
      <c r="A527" s="4" t="s">
        <v>695</v>
      </c>
      <c r="B527" s="5" t="n">
        <v>17930</v>
      </c>
      <c r="E527" s="5" t="n">
        <v>17930</v>
      </c>
    </row>
    <row r="528" spans="1:5">
      <c r="A528" s="4" t="s">
        <v>696</v>
      </c>
      <c r="B528" s="7" t="n">
        <v>-2367</v>
      </c>
      <c r="E528" s="5" t="n">
        <v>-2367</v>
      </c>
    </row>
    <row r="529" spans="1:5">
      <c r="A529" s="4" t="s">
        <v>698</v>
      </c>
      <c r="B529" s="5" t="n">
        <v>1996</v>
      </c>
    </row>
    <row r="530" spans="1:5">
      <c r="A530" s="4" t="s">
        <v>699</v>
      </c>
      <c r="B530" s="4" t="s">
        <v>700</v>
      </c>
    </row>
    <row r="531" spans="1:5">
      <c r="A531" s="4" t="s">
        <v>734</v>
      </c>
    </row>
    <row r="532" spans="1:5">
      <c r="A532" s="3" t="s">
        <v>682</v>
      </c>
    </row>
    <row r="533" spans="1:5">
      <c r="A533" s="4" t="s">
        <v>683</v>
      </c>
      <c r="B533" s="7" t="n">
        <v>24104</v>
      </c>
    </row>
    <row r="534" spans="1:5">
      <c r="A534" s="4" t="s">
        <v>686</v>
      </c>
      <c r="E534" s="5" t="n">
        <v>30874</v>
      </c>
    </row>
    <row r="535" spans="1:5">
      <c r="A535" s="3" t="s">
        <v>687</v>
      </c>
    </row>
    <row r="536" spans="1:5">
      <c r="A536" s="4" t="s">
        <v>688</v>
      </c>
      <c r="B536" s="5" t="n">
        <v>3471</v>
      </c>
    </row>
    <row r="537" spans="1:5">
      <c r="A537" s="4" t="s">
        <v>690</v>
      </c>
      <c r="E537" s="5" t="n">
        <v>3790</v>
      </c>
    </row>
    <row r="538" spans="1:5">
      <c r="A538" s="4" t="s">
        <v>691</v>
      </c>
      <c r="E538" s="5" t="n">
        <v>16540</v>
      </c>
    </row>
    <row r="539" spans="1:5">
      <c r="A539" s="4" t="s">
        <v>692</v>
      </c>
      <c r="E539" s="5" t="n">
        <v>3774</v>
      </c>
    </row>
    <row r="540" spans="1:5">
      <c r="A540" s="4" t="s">
        <v>693</v>
      </c>
      <c r="E540" s="5" t="n">
        <v>3805</v>
      </c>
    </row>
    <row r="541" spans="1:5">
      <c r="A541" s="4" t="s">
        <v>694</v>
      </c>
      <c r="E541" s="5" t="n">
        <v>20299</v>
      </c>
    </row>
    <row r="542" spans="1:5">
      <c r="A542" s="4" t="s">
        <v>695</v>
      </c>
      <c r="B542" s="5" t="n">
        <v>24104</v>
      </c>
      <c r="E542" s="5" t="n">
        <v>24104</v>
      </c>
    </row>
    <row r="543" spans="1:5">
      <c r="A543" s="4" t="s">
        <v>696</v>
      </c>
      <c r="B543" s="7" t="n">
        <v>-3471</v>
      </c>
      <c r="E543" s="5" t="n">
        <v>-3471</v>
      </c>
    </row>
    <row r="544" spans="1:5">
      <c r="A544" s="4" t="s">
        <v>698</v>
      </c>
      <c r="B544" s="5" t="n">
        <v>1994</v>
      </c>
    </row>
    <row r="545" spans="1:5">
      <c r="A545" s="4" t="s">
        <v>699</v>
      </c>
      <c r="B545" s="4" t="s">
        <v>700</v>
      </c>
    </row>
    <row r="546" spans="1:5">
      <c r="A546" s="4" t="s">
        <v>735</v>
      </c>
    </row>
    <row r="547" spans="1:5">
      <c r="A547" s="3" t="s">
        <v>682</v>
      </c>
    </row>
    <row r="548" spans="1:5">
      <c r="A548" s="4" t="s">
        <v>683</v>
      </c>
      <c r="B548" s="7" t="n">
        <v>16728</v>
      </c>
    </row>
    <row r="549" spans="1:5">
      <c r="A549" s="4" t="s">
        <v>686</v>
      </c>
      <c r="E549" s="5" t="n">
        <v>24782</v>
      </c>
    </row>
    <row r="550" spans="1:5">
      <c r="A550" s="3" t="s">
        <v>687</v>
      </c>
    </row>
    <row r="551" spans="1:5">
      <c r="A551" s="4" t="s">
        <v>688</v>
      </c>
      <c r="B551" s="5" t="n">
        <v>2424</v>
      </c>
    </row>
    <row r="552" spans="1:5">
      <c r="A552" s="4" t="s">
        <v>690</v>
      </c>
      <c r="E552" s="5" t="n">
        <v>3200</v>
      </c>
    </row>
    <row r="553" spans="1:5">
      <c r="A553" s="4" t="s">
        <v>691</v>
      </c>
      <c r="E553" s="5" t="n">
        <v>11070</v>
      </c>
    </row>
    <row r="554" spans="1:5">
      <c r="A554" s="4" t="s">
        <v>692</v>
      </c>
      <c r="E554" s="5" t="n">
        <v>2458</v>
      </c>
    </row>
    <row r="555" spans="1:5">
      <c r="A555" s="4" t="s">
        <v>693</v>
      </c>
      <c r="E555" s="5" t="n">
        <v>3234</v>
      </c>
    </row>
    <row r="556" spans="1:5">
      <c r="A556" s="4" t="s">
        <v>694</v>
      </c>
      <c r="E556" s="5" t="n">
        <v>13494</v>
      </c>
    </row>
    <row r="557" spans="1:5">
      <c r="A557" s="4" t="s">
        <v>695</v>
      </c>
      <c r="B557" s="5" t="n">
        <v>16728</v>
      </c>
      <c r="E557" s="5" t="n">
        <v>16728</v>
      </c>
    </row>
    <row r="558" spans="1:5">
      <c r="A558" s="4" t="s">
        <v>696</v>
      </c>
      <c r="B558" s="7" t="n">
        <v>-2424</v>
      </c>
      <c r="E558" s="5" t="n">
        <v>-2424</v>
      </c>
    </row>
    <row r="559" spans="1:5">
      <c r="A559" s="4" t="s">
        <v>698</v>
      </c>
      <c r="B559" s="5" t="n">
        <v>1999</v>
      </c>
    </row>
    <row r="560" spans="1:5">
      <c r="A560" s="4" t="s">
        <v>699</v>
      </c>
      <c r="B560" s="4" t="s">
        <v>700</v>
      </c>
    </row>
    <row r="561" spans="1:5">
      <c r="A561" s="4" t="s">
        <v>736</v>
      </c>
    </row>
    <row r="562" spans="1:5">
      <c r="A562" s="3" t="s">
        <v>682</v>
      </c>
    </row>
    <row r="563" spans="1:5">
      <c r="A563" s="4" t="s">
        <v>683</v>
      </c>
      <c r="B563" s="7" t="n">
        <v>72707</v>
      </c>
    </row>
    <row r="564" spans="1:5">
      <c r="A564" s="4" t="s">
        <v>686</v>
      </c>
      <c r="E564" s="5" t="n">
        <v>70281</v>
      </c>
    </row>
    <row r="565" spans="1:5">
      <c r="A565" s="3" t="s">
        <v>687</v>
      </c>
    </row>
    <row r="566" spans="1:5">
      <c r="A566" s="4" t="s">
        <v>688</v>
      </c>
      <c r="B566" s="5" t="n">
        <v>8827</v>
      </c>
    </row>
    <row r="567" spans="1:5">
      <c r="A567" s="4" t="s">
        <v>690</v>
      </c>
      <c r="E567" s="5" t="n">
        <v>8430</v>
      </c>
    </row>
    <row r="568" spans="1:5">
      <c r="A568" s="4" t="s">
        <v>691</v>
      </c>
      <c r="E568" s="5" t="n">
        <v>59480</v>
      </c>
    </row>
    <row r="569" spans="1:5">
      <c r="A569" s="4" t="s">
        <v>692</v>
      </c>
      <c r="E569" s="5" t="n">
        <v>4797</v>
      </c>
    </row>
    <row r="570" spans="1:5">
      <c r="A570" s="4" t="s">
        <v>693</v>
      </c>
      <c r="E570" s="5" t="n">
        <v>8446</v>
      </c>
    </row>
    <row r="571" spans="1:5">
      <c r="A571" s="4" t="s">
        <v>694</v>
      </c>
      <c r="E571" s="5" t="n">
        <v>64261</v>
      </c>
    </row>
    <row r="572" spans="1:5">
      <c r="A572" s="4" t="s">
        <v>695</v>
      </c>
      <c r="B572" s="5" t="n">
        <v>72707</v>
      </c>
      <c r="E572" s="5" t="n">
        <v>72707</v>
      </c>
    </row>
    <row r="573" spans="1:5">
      <c r="A573" s="4" t="s">
        <v>696</v>
      </c>
      <c r="B573" s="7" t="n">
        <v>-8827</v>
      </c>
      <c r="E573" s="5" t="n">
        <v>-8827</v>
      </c>
    </row>
    <row r="574" spans="1:5">
      <c r="A574" s="4" t="s">
        <v>698</v>
      </c>
      <c r="B574" s="5" t="n">
        <v>2001</v>
      </c>
    </row>
    <row r="575" spans="1:5">
      <c r="A575" s="4" t="s">
        <v>699</v>
      </c>
      <c r="B575" s="4" t="s">
        <v>700</v>
      </c>
    </row>
    <row r="576" spans="1:5">
      <c r="A576" s="4" t="s">
        <v>737</v>
      </c>
    </row>
    <row r="577" spans="1:5">
      <c r="A577" s="3" t="s">
        <v>682</v>
      </c>
    </row>
    <row r="578" spans="1:5">
      <c r="A578" s="4" t="s">
        <v>683</v>
      </c>
      <c r="B578" s="7" t="n">
        <v>27886</v>
      </c>
    </row>
    <row r="579" spans="1:5">
      <c r="A579" s="4" t="s">
        <v>686</v>
      </c>
      <c r="E579" s="5" t="n">
        <v>7309</v>
      </c>
    </row>
    <row r="580" spans="1:5">
      <c r="A580" s="3" t="s">
        <v>687</v>
      </c>
    </row>
    <row r="581" spans="1:5">
      <c r="A581" s="4" t="s">
        <v>688</v>
      </c>
      <c r="B581" s="5" t="n">
        <v>3705</v>
      </c>
    </row>
    <row r="582" spans="1:5">
      <c r="A582" s="4" t="s">
        <v>690</v>
      </c>
      <c r="E582" s="5" t="n">
        <v>3550</v>
      </c>
    </row>
    <row r="583" spans="1:5">
      <c r="A583" s="4" t="s">
        <v>691</v>
      </c>
      <c r="E583" s="5" t="n">
        <v>19730</v>
      </c>
    </row>
    <row r="584" spans="1:5">
      <c r="A584" s="4" t="s">
        <v>692</v>
      </c>
      <c r="E584" s="5" t="n">
        <v>4606</v>
      </c>
    </row>
    <row r="585" spans="1:5">
      <c r="A585" s="4" t="s">
        <v>693</v>
      </c>
      <c r="E585" s="5" t="n">
        <v>3559</v>
      </c>
    </row>
    <row r="586" spans="1:5">
      <c r="A586" s="4" t="s">
        <v>694</v>
      </c>
      <c r="E586" s="5" t="n">
        <v>24327</v>
      </c>
    </row>
    <row r="587" spans="1:5">
      <c r="A587" s="4" t="s">
        <v>695</v>
      </c>
      <c r="B587" s="5" t="n">
        <v>27886</v>
      </c>
      <c r="E587" s="5" t="n">
        <v>27886</v>
      </c>
    </row>
    <row r="588" spans="1:5">
      <c r="A588" s="4" t="s">
        <v>696</v>
      </c>
      <c r="B588" s="7" t="n">
        <v>-3705</v>
      </c>
      <c r="E588" s="5" t="n">
        <v>-3705</v>
      </c>
    </row>
    <row r="589" spans="1:5">
      <c r="A589" s="4" t="s">
        <v>698</v>
      </c>
      <c r="B589" s="5" t="n">
        <v>1998</v>
      </c>
    </row>
    <row r="590" spans="1:5">
      <c r="A590" s="4" t="s">
        <v>699</v>
      </c>
      <c r="B590" s="4" t="s">
        <v>700</v>
      </c>
    </row>
    <row r="591" spans="1:5">
      <c r="A591" s="4" t="s">
        <v>738</v>
      </c>
    </row>
    <row r="592" spans="1:5">
      <c r="A592" s="3" t="s">
        <v>682</v>
      </c>
    </row>
    <row r="593" spans="1:5">
      <c r="A593" s="4" t="s">
        <v>683</v>
      </c>
      <c r="B593" s="7" t="n">
        <v>13669</v>
      </c>
    </row>
    <row r="594" spans="1:5">
      <c r="A594" s="4" t="s">
        <v>686</v>
      </c>
      <c r="E594" s="5" t="n">
        <v>10406</v>
      </c>
    </row>
    <row r="595" spans="1:5">
      <c r="A595" s="3" t="s">
        <v>687</v>
      </c>
    </row>
    <row r="596" spans="1:5">
      <c r="A596" s="4" t="s">
        <v>688</v>
      </c>
      <c r="B596" s="5" t="n">
        <v>2495</v>
      </c>
    </row>
    <row r="597" spans="1:5">
      <c r="A597" s="4" t="s">
        <v>690</v>
      </c>
      <c r="E597" s="5" t="n">
        <v>1240</v>
      </c>
    </row>
    <row r="598" spans="1:5">
      <c r="A598" s="4" t="s">
        <v>691</v>
      </c>
      <c r="E598" s="5" t="n">
        <v>9570</v>
      </c>
    </row>
    <row r="599" spans="1:5">
      <c r="A599" s="4" t="s">
        <v>692</v>
      </c>
      <c r="E599" s="5" t="n">
        <v>2859</v>
      </c>
    </row>
    <row r="600" spans="1:5">
      <c r="A600" s="4" t="s">
        <v>693</v>
      </c>
      <c r="E600" s="5" t="n">
        <v>1300</v>
      </c>
    </row>
    <row r="601" spans="1:5">
      <c r="A601" s="4" t="s">
        <v>694</v>
      </c>
      <c r="E601" s="5" t="n">
        <v>12369</v>
      </c>
    </row>
    <row r="602" spans="1:5">
      <c r="A602" s="4" t="s">
        <v>695</v>
      </c>
      <c r="B602" s="5" t="n">
        <v>13669</v>
      </c>
      <c r="E602" s="5" t="n">
        <v>13669</v>
      </c>
    </row>
    <row r="603" spans="1:5">
      <c r="A603" s="4" t="s">
        <v>696</v>
      </c>
      <c r="B603" s="7" t="n">
        <v>-2495</v>
      </c>
      <c r="E603" s="5" t="n">
        <v>-2495</v>
      </c>
    </row>
    <row r="604" spans="1:5">
      <c r="A604" s="4" t="s">
        <v>698</v>
      </c>
      <c r="B604" s="5" t="n">
        <v>1999</v>
      </c>
    </row>
    <row r="605" spans="1:5">
      <c r="A605" s="4" t="s">
        <v>699</v>
      </c>
      <c r="B605" s="4" t="s">
        <v>700</v>
      </c>
    </row>
    <row r="606" spans="1:5">
      <c r="A606" s="4" t="s">
        <v>739</v>
      </c>
    </row>
    <row r="607" spans="1:5">
      <c r="A607" s="3" t="s">
        <v>682</v>
      </c>
    </row>
    <row r="608" spans="1:5">
      <c r="A608" s="4" t="s">
        <v>683</v>
      </c>
      <c r="B608" s="7" t="n">
        <v>13409</v>
      </c>
    </row>
    <row r="609" spans="1:5">
      <c r="A609" s="4" t="s">
        <v>686</v>
      </c>
      <c r="E609" s="5" t="n">
        <v>14924</v>
      </c>
    </row>
    <row r="610" spans="1:5">
      <c r="A610" s="3" t="s">
        <v>687</v>
      </c>
    </row>
    <row r="611" spans="1:5">
      <c r="A611" s="4" t="s">
        <v>688</v>
      </c>
      <c r="B611" s="5" t="n">
        <v>1620</v>
      </c>
    </row>
    <row r="612" spans="1:5">
      <c r="A612" s="4" t="s">
        <v>690</v>
      </c>
      <c r="E612" s="5" t="n">
        <v>1010</v>
      </c>
    </row>
    <row r="613" spans="1:5">
      <c r="A613" s="4" t="s">
        <v>691</v>
      </c>
      <c r="E613" s="5" t="n">
        <v>10670</v>
      </c>
    </row>
    <row r="614" spans="1:5">
      <c r="A614" s="4" t="s">
        <v>692</v>
      </c>
      <c r="E614" s="5" t="n">
        <v>1729</v>
      </c>
    </row>
    <row r="615" spans="1:5">
      <c r="A615" s="4" t="s">
        <v>693</v>
      </c>
      <c r="E615" s="5" t="n">
        <v>1044</v>
      </c>
    </row>
    <row r="616" spans="1:5">
      <c r="A616" s="4" t="s">
        <v>694</v>
      </c>
      <c r="E616" s="5" t="n">
        <v>12365</v>
      </c>
    </row>
    <row r="617" spans="1:5">
      <c r="A617" s="4" t="s">
        <v>695</v>
      </c>
      <c r="B617" s="5" t="n">
        <v>13409</v>
      </c>
      <c r="E617" s="5" t="n">
        <v>13409</v>
      </c>
    </row>
    <row r="618" spans="1:5">
      <c r="A618" s="4" t="s">
        <v>696</v>
      </c>
      <c r="B618" s="7" t="n">
        <v>-1620</v>
      </c>
      <c r="E618" s="5" t="n">
        <v>-1620</v>
      </c>
    </row>
    <row r="619" spans="1:5">
      <c r="A619" s="4" t="s">
        <v>698</v>
      </c>
      <c r="B619" s="5" t="n">
        <v>1999</v>
      </c>
    </row>
    <row r="620" spans="1:5">
      <c r="A620" s="4" t="s">
        <v>699</v>
      </c>
      <c r="B620" s="4" t="s">
        <v>700</v>
      </c>
    </row>
    <row r="621" spans="1:5">
      <c r="A621" s="4" t="s">
        <v>740</v>
      </c>
    </row>
    <row r="622" spans="1:5">
      <c r="A622" s="3" t="s">
        <v>682</v>
      </c>
    </row>
    <row r="623" spans="1:5">
      <c r="A623" s="4" t="s">
        <v>683</v>
      </c>
      <c r="B623" s="7" t="n">
        <v>17103</v>
      </c>
    </row>
    <row r="624" spans="1:5">
      <c r="A624" s="4" t="s">
        <v>686</v>
      </c>
      <c r="E624" s="5" t="n">
        <v>14376</v>
      </c>
    </row>
    <row r="625" spans="1:5">
      <c r="A625" s="3" t="s">
        <v>687</v>
      </c>
    </row>
    <row r="626" spans="1:5">
      <c r="A626" s="4" t="s">
        <v>688</v>
      </c>
      <c r="B626" s="5" t="n">
        <v>2445</v>
      </c>
    </row>
    <row r="627" spans="1:5">
      <c r="A627" s="4" t="s">
        <v>690</v>
      </c>
      <c r="E627" s="5" t="n">
        <v>1200</v>
      </c>
    </row>
    <row r="628" spans="1:5">
      <c r="A628" s="4" t="s">
        <v>691</v>
      </c>
      <c r="E628" s="5" t="n">
        <v>14660</v>
      </c>
    </row>
    <row r="629" spans="1:5">
      <c r="A629" s="4" t="s">
        <v>692</v>
      </c>
      <c r="E629" s="5" t="n">
        <v>1243</v>
      </c>
    </row>
    <row r="630" spans="1:5">
      <c r="A630" s="4" t="s">
        <v>693</v>
      </c>
      <c r="E630" s="5" t="n">
        <v>1206</v>
      </c>
    </row>
    <row r="631" spans="1:5">
      <c r="A631" s="4" t="s">
        <v>694</v>
      </c>
      <c r="E631" s="5" t="n">
        <v>15897</v>
      </c>
    </row>
    <row r="632" spans="1:5">
      <c r="A632" s="4" t="s">
        <v>695</v>
      </c>
      <c r="B632" s="5" t="n">
        <v>17103</v>
      </c>
      <c r="E632" s="5" t="n">
        <v>17103</v>
      </c>
    </row>
    <row r="633" spans="1:5">
      <c r="A633" s="4" t="s">
        <v>696</v>
      </c>
      <c r="B633" s="7" t="n">
        <v>-2445</v>
      </c>
      <c r="E633" s="5" t="n">
        <v>-2445</v>
      </c>
    </row>
    <row r="634" spans="1:5">
      <c r="A634" s="4" t="s">
        <v>698</v>
      </c>
      <c r="B634" s="5" t="n">
        <v>1997</v>
      </c>
    </row>
    <row r="635" spans="1:5">
      <c r="A635" s="4" t="s">
        <v>699</v>
      </c>
      <c r="B635" s="4" t="s">
        <v>700</v>
      </c>
    </row>
    <row r="636" spans="1:5">
      <c r="A636" s="4" t="s">
        <v>741</v>
      </c>
    </row>
    <row r="637" spans="1:5">
      <c r="A637" s="3" t="s">
        <v>682</v>
      </c>
    </row>
    <row r="638" spans="1:5">
      <c r="A638" s="4" t="s">
        <v>683</v>
      </c>
      <c r="B638" s="7" t="n">
        <v>21599</v>
      </c>
    </row>
    <row r="639" spans="1:5">
      <c r="A639" s="4" t="s">
        <v>686</v>
      </c>
      <c r="E639" s="5" t="n">
        <v>12322</v>
      </c>
    </row>
    <row r="640" spans="1:5">
      <c r="A640" s="3" t="s">
        <v>687</v>
      </c>
    </row>
    <row r="641" spans="1:5">
      <c r="A641" s="4" t="s">
        <v>688</v>
      </c>
      <c r="B641" s="5" t="n">
        <v>1545</v>
      </c>
    </row>
    <row r="642" spans="1:5">
      <c r="A642" s="4" t="s">
        <v>690</v>
      </c>
      <c r="E642" s="5" t="n">
        <v>1250</v>
      </c>
    </row>
    <row r="643" spans="1:5">
      <c r="A643" s="4" t="s">
        <v>691</v>
      </c>
      <c r="E643" s="5" t="n">
        <v>12180</v>
      </c>
    </row>
    <row r="644" spans="1:5">
      <c r="A644" s="4" t="s">
        <v>692</v>
      </c>
      <c r="E644" s="5" t="n">
        <v>8169</v>
      </c>
    </row>
    <row r="645" spans="1:5">
      <c r="A645" s="4" t="s">
        <v>693</v>
      </c>
      <c r="E645" s="5" t="n">
        <v>1268</v>
      </c>
    </row>
    <row r="646" spans="1:5">
      <c r="A646" s="4" t="s">
        <v>694</v>
      </c>
      <c r="E646" s="5" t="n">
        <v>20331</v>
      </c>
    </row>
    <row r="647" spans="1:5">
      <c r="A647" s="4" t="s">
        <v>695</v>
      </c>
      <c r="B647" s="5" t="n">
        <v>21599</v>
      </c>
      <c r="E647" s="5" t="n">
        <v>21599</v>
      </c>
    </row>
    <row r="648" spans="1:5">
      <c r="A648" s="4" t="s">
        <v>696</v>
      </c>
      <c r="B648" s="7" t="n">
        <v>-1545</v>
      </c>
      <c r="E648" s="5" t="n">
        <v>-1545</v>
      </c>
    </row>
    <row r="649" spans="1:5">
      <c r="A649" s="4" t="s">
        <v>698</v>
      </c>
      <c r="B649" s="5" t="n">
        <v>1999</v>
      </c>
    </row>
    <row r="650" spans="1:5">
      <c r="A650" s="4" t="s">
        <v>699</v>
      </c>
      <c r="B650" s="4" t="s">
        <v>700</v>
      </c>
    </row>
    <row r="651" spans="1:5">
      <c r="A651" s="4" t="s">
        <v>742</v>
      </c>
    </row>
    <row r="652" spans="1:5">
      <c r="A652" s="3" t="s">
        <v>682</v>
      </c>
    </row>
    <row r="653" spans="1:5">
      <c r="A653" s="4" t="s">
        <v>683</v>
      </c>
      <c r="B653" s="7" t="n">
        <v>16375</v>
      </c>
    </row>
    <row r="654" spans="1:5">
      <c r="A654" s="4" t="s">
        <v>686</v>
      </c>
      <c r="E654" s="5" t="n">
        <v>13007</v>
      </c>
    </row>
    <row r="655" spans="1:5">
      <c r="A655" s="3" t="s">
        <v>687</v>
      </c>
    </row>
    <row r="656" spans="1:5">
      <c r="A656" s="4" t="s">
        <v>688</v>
      </c>
      <c r="B656" s="5" t="n">
        <v>2247</v>
      </c>
    </row>
    <row r="657" spans="1:5">
      <c r="A657" s="4" t="s">
        <v>690</v>
      </c>
      <c r="E657" s="5" t="n">
        <v>1780</v>
      </c>
    </row>
    <row r="658" spans="1:5">
      <c r="A658" s="4" t="s">
        <v>691</v>
      </c>
      <c r="E658" s="5" t="n">
        <v>13820</v>
      </c>
    </row>
    <row r="659" spans="1:5">
      <c r="A659" s="4" t="s">
        <v>692</v>
      </c>
      <c r="E659" s="5" t="n">
        <v>775</v>
      </c>
    </row>
    <row r="660" spans="1:5">
      <c r="A660" s="4" t="s">
        <v>693</v>
      </c>
      <c r="E660" s="5" t="n">
        <v>1795</v>
      </c>
    </row>
    <row r="661" spans="1:5">
      <c r="A661" s="4" t="s">
        <v>694</v>
      </c>
      <c r="E661" s="5" t="n">
        <v>14580</v>
      </c>
    </row>
    <row r="662" spans="1:5">
      <c r="A662" s="4" t="s">
        <v>695</v>
      </c>
      <c r="B662" s="5" t="n">
        <v>16375</v>
      </c>
      <c r="E662" s="5" t="n">
        <v>16375</v>
      </c>
    </row>
    <row r="663" spans="1:5">
      <c r="A663" s="4" t="s">
        <v>696</v>
      </c>
      <c r="B663" s="7" t="n">
        <v>-2247</v>
      </c>
      <c r="E663" s="5" t="n">
        <v>-2247</v>
      </c>
    </row>
    <row r="664" spans="1:5">
      <c r="A664" s="4" t="s">
        <v>698</v>
      </c>
      <c r="B664" s="5" t="n">
        <v>2004</v>
      </c>
    </row>
    <row r="665" spans="1:5">
      <c r="A665" s="4" t="s">
        <v>699</v>
      </c>
      <c r="B665" s="4" t="s">
        <v>700</v>
      </c>
    </row>
    <row r="666" spans="1:5">
      <c r="A666" s="4" t="s">
        <v>743</v>
      </c>
    </row>
    <row r="667" spans="1:5">
      <c r="A667" s="3" t="s">
        <v>682</v>
      </c>
    </row>
    <row r="668" spans="1:5">
      <c r="A668" s="4" t="s">
        <v>683</v>
      </c>
      <c r="B668" s="7" t="n">
        <v>23505</v>
      </c>
    </row>
    <row r="669" spans="1:5">
      <c r="A669" s="4" t="s">
        <v>686</v>
      </c>
      <c r="E669" s="5" t="n">
        <v>16128</v>
      </c>
    </row>
    <row r="670" spans="1:5">
      <c r="A670" s="3" t="s">
        <v>687</v>
      </c>
    </row>
    <row r="671" spans="1:5">
      <c r="A671" s="4" t="s">
        <v>688</v>
      </c>
      <c r="B671" s="5" t="n">
        <v>2947</v>
      </c>
    </row>
    <row r="672" spans="1:5">
      <c r="A672" s="4" t="s">
        <v>690</v>
      </c>
      <c r="E672" s="5" t="n">
        <v>3850</v>
      </c>
    </row>
    <row r="673" spans="1:5">
      <c r="A673" s="4" t="s">
        <v>691</v>
      </c>
      <c r="E673" s="5" t="n">
        <v>16740</v>
      </c>
    </row>
    <row r="674" spans="1:5">
      <c r="A674" s="4" t="s">
        <v>692</v>
      </c>
      <c r="E674" s="5" t="n">
        <v>2915</v>
      </c>
    </row>
    <row r="675" spans="1:5">
      <c r="A675" s="4" t="s">
        <v>693</v>
      </c>
      <c r="E675" s="5" t="n">
        <v>3850</v>
      </c>
    </row>
    <row r="676" spans="1:5">
      <c r="A676" s="4" t="s">
        <v>694</v>
      </c>
      <c r="E676" s="5" t="n">
        <v>19655</v>
      </c>
    </row>
    <row r="677" spans="1:5">
      <c r="A677" s="4" t="s">
        <v>695</v>
      </c>
      <c r="B677" s="5" t="n">
        <v>23505</v>
      </c>
      <c r="E677" s="5" t="n">
        <v>23505</v>
      </c>
    </row>
    <row r="678" spans="1:5">
      <c r="A678" s="4" t="s">
        <v>696</v>
      </c>
      <c r="B678" s="7" t="n">
        <v>-2947</v>
      </c>
      <c r="E678" s="5" t="n">
        <v>-2947</v>
      </c>
    </row>
    <row r="679" spans="1:5">
      <c r="A679" s="4" t="s">
        <v>698</v>
      </c>
      <c r="B679" s="5" t="n">
        <v>2005</v>
      </c>
    </row>
    <row r="680" spans="1:5">
      <c r="A680" s="4" t="s">
        <v>699</v>
      </c>
      <c r="B680" s="4" t="s">
        <v>700</v>
      </c>
    </row>
    <row r="681" spans="1:5">
      <c r="A681" s="4" t="s">
        <v>744</v>
      </c>
    </row>
    <row r="682" spans="1:5">
      <c r="A682" s="3" t="s">
        <v>682</v>
      </c>
    </row>
    <row r="683" spans="1:5">
      <c r="A683" s="4" t="s">
        <v>683</v>
      </c>
      <c r="B683" s="7" t="n">
        <v>13425</v>
      </c>
    </row>
    <row r="684" spans="1:5">
      <c r="A684" s="4" t="s">
        <v>686</v>
      </c>
      <c r="E684" s="5" t="n">
        <v>7736</v>
      </c>
    </row>
    <row r="685" spans="1:5">
      <c r="A685" s="3" t="s">
        <v>687</v>
      </c>
    </row>
    <row r="686" spans="1:5">
      <c r="A686" s="4" t="s">
        <v>688</v>
      </c>
      <c r="B686" s="5" t="n">
        <v>2121</v>
      </c>
    </row>
    <row r="687" spans="1:5">
      <c r="A687" s="4" t="s">
        <v>690</v>
      </c>
      <c r="E687" s="5" t="n">
        <v>1030</v>
      </c>
    </row>
    <row r="688" spans="1:5">
      <c r="A688" s="4" t="s">
        <v>691</v>
      </c>
      <c r="E688" s="5" t="n">
        <v>10200</v>
      </c>
    </row>
    <row r="689" spans="1:5">
      <c r="A689" s="4" t="s">
        <v>692</v>
      </c>
      <c r="E689" s="5" t="n">
        <v>2195</v>
      </c>
    </row>
    <row r="690" spans="1:5">
      <c r="A690" s="4" t="s">
        <v>693</v>
      </c>
      <c r="E690" s="5" t="n">
        <v>1043</v>
      </c>
    </row>
    <row r="691" spans="1:5">
      <c r="A691" s="4" t="s">
        <v>694</v>
      </c>
      <c r="E691" s="5" t="n">
        <v>12382</v>
      </c>
    </row>
    <row r="692" spans="1:5">
      <c r="A692" s="4" t="s">
        <v>695</v>
      </c>
      <c r="B692" s="5" t="n">
        <v>13425</v>
      </c>
      <c r="E692" s="5" t="n">
        <v>13425</v>
      </c>
    </row>
    <row r="693" spans="1:5">
      <c r="A693" s="4" t="s">
        <v>696</v>
      </c>
      <c r="B693" s="7" t="n">
        <v>-2121</v>
      </c>
      <c r="E693" s="5" t="n">
        <v>-2121</v>
      </c>
    </row>
    <row r="694" spans="1:5">
      <c r="A694" s="4" t="s">
        <v>698</v>
      </c>
      <c r="B694" s="5" t="n">
        <v>2005</v>
      </c>
    </row>
    <row r="695" spans="1:5">
      <c r="A695" s="4" t="s">
        <v>699</v>
      </c>
      <c r="B695" s="4" t="s">
        <v>700</v>
      </c>
    </row>
    <row r="696" spans="1:5">
      <c r="A696" s="4" t="s">
        <v>745</v>
      </c>
    </row>
    <row r="697" spans="1:5">
      <c r="A697" s="3" t="s">
        <v>682</v>
      </c>
    </row>
    <row r="698" spans="1:5">
      <c r="A698" s="4" t="s">
        <v>683</v>
      </c>
      <c r="B698" s="7" t="n">
        <v>12357</v>
      </c>
    </row>
    <row r="699" spans="1:5">
      <c r="A699" s="4" t="s">
        <v>686</v>
      </c>
      <c r="E699" s="5" t="n">
        <v>6777</v>
      </c>
    </row>
    <row r="700" spans="1:5">
      <c r="A700" s="3" t="s">
        <v>687</v>
      </c>
    </row>
    <row r="701" spans="1:5">
      <c r="A701" s="4" t="s">
        <v>688</v>
      </c>
      <c r="B701" s="5" t="n">
        <v>2333</v>
      </c>
    </row>
    <row r="702" spans="1:5">
      <c r="A702" s="4" t="s">
        <v>690</v>
      </c>
      <c r="E702" s="5" t="n">
        <v>670</v>
      </c>
    </row>
    <row r="703" spans="1:5">
      <c r="A703" s="4" t="s">
        <v>691</v>
      </c>
      <c r="E703" s="5" t="n">
        <v>9170</v>
      </c>
    </row>
    <row r="704" spans="1:5">
      <c r="A704" s="4" t="s">
        <v>692</v>
      </c>
      <c r="E704" s="5" t="n">
        <v>2517</v>
      </c>
    </row>
    <row r="705" spans="1:5">
      <c r="A705" s="4" t="s">
        <v>693</v>
      </c>
      <c r="E705" s="5" t="n">
        <v>674</v>
      </c>
    </row>
    <row r="706" spans="1:5">
      <c r="A706" s="4" t="s">
        <v>694</v>
      </c>
      <c r="E706" s="5" t="n">
        <v>11683</v>
      </c>
    </row>
    <row r="707" spans="1:5">
      <c r="A707" s="4" t="s">
        <v>695</v>
      </c>
      <c r="B707" s="5" t="n">
        <v>12357</v>
      </c>
      <c r="E707" s="5" t="n">
        <v>12357</v>
      </c>
    </row>
    <row r="708" spans="1:5">
      <c r="A708" s="4" t="s">
        <v>696</v>
      </c>
      <c r="B708" s="7" t="n">
        <v>-2333</v>
      </c>
      <c r="E708" s="5" t="n">
        <v>-2333</v>
      </c>
    </row>
    <row r="709" spans="1:5">
      <c r="A709" s="4" t="s">
        <v>698</v>
      </c>
      <c r="B709" s="5" t="n">
        <v>2005</v>
      </c>
    </row>
    <row r="710" spans="1:5">
      <c r="A710" s="4" t="s">
        <v>699</v>
      </c>
      <c r="B710" s="4" t="s">
        <v>700</v>
      </c>
    </row>
    <row r="711" spans="1:5">
      <c r="A711" s="4" t="s">
        <v>746</v>
      </c>
    </row>
    <row r="712" spans="1:5">
      <c r="A712" s="3" t="s">
        <v>682</v>
      </c>
    </row>
    <row r="713" spans="1:5">
      <c r="A713" s="4" t="s">
        <v>683</v>
      </c>
      <c r="B713" s="7" t="n">
        <v>11510</v>
      </c>
    </row>
    <row r="714" spans="1:5">
      <c r="A714" s="4" t="s">
        <v>686</v>
      </c>
      <c r="E714" s="5" t="n">
        <v>5956</v>
      </c>
    </row>
    <row r="715" spans="1:5">
      <c r="A715" s="3" t="s">
        <v>687</v>
      </c>
    </row>
    <row r="716" spans="1:5">
      <c r="A716" s="4" t="s">
        <v>688</v>
      </c>
      <c r="B716" s="5" t="n">
        <v>1416</v>
      </c>
    </row>
    <row r="717" spans="1:5">
      <c r="A717" s="4" t="s">
        <v>690</v>
      </c>
      <c r="E717" s="5" t="n">
        <v>1510</v>
      </c>
    </row>
    <row r="718" spans="1:5">
      <c r="A718" s="4" t="s">
        <v>691</v>
      </c>
      <c r="E718" s="5" t="n">
        <v>7490</v>
      </c>
    </row>
    <row r="719" spans="1:5">
      <c r="A719" s="4" t="s">
        <v>692</v>
      </c>
      <c r="E719" s="5" t="n">
        <v>2510</v>
      </c>
    </row>
    <row r="720" spans="1:5">
      <c r="A720" s="4" t="s">
        <v>693</v>
      </c>
      <c r="E720" s="5" t="n">
        <v>1553</v>
      </c>
    </row>
    <row r="721" spans="1:5">
      <c r="A721" s="4" t="s">
        <v>694</v>
      </c>
      <c r="E721" s="5" t="n">
        <v>9957</v>
      </c>
    </row>
    <row r="722" spans="1:5">
      <c r="A722" s="4" t="s">
        <v>695</v>
      </c>
      <c r="B722" s="5" t="n">
        <v>11510</v>
      </c>
      <c r="E722" s="5" t="n">
        <v>11510</v>
      </c>
    </row>
    <row r="723" spans="1:5">
      <c r="A723" s="4" t="s">
        <v>696</v>
      </c>
      <c r="B723" s="7" t="n">
        <v>-1416</v>
      </c>
      <c r="E723" s="5" t="n">
        <v>-1416</v>
      </c>
    </row>
    <row r="724" spans="1:5">
      <c r="A724" s="4" t="s">
        <v>698</v>
      </c>
      <c r="B724" s="5" t="n">
        <v>2000</v>
      </c>
    </row>
    <row r="725" spans="1:5">
      <c r="A725" s="4" t="s">
        <v>699</v>
      </c>
      <c r="B725" s="4" t="s">
        <v>700</v>
      </c>
    </row>
    <row r="726" spans="1:5">
      <c r="A726" s="4" t="s">
        <v>747</v>
      </c>
    </row>
    <row r="727" spans="1:5">
      <c r="A727" s="3" t="s">
        <v>682</v>
      </c>
    </row>
    <row r="728" spans="1:5">
      <c r="A728" s="4" t="s">
        <v>683</v>
      </c>
      <c r="B728" s="7" t="n">
        <v>17440</v>
      </c>
    </row>
    <row r="729" spans="1:5">
      <c r="A729" s="4" t="s">
        <v>686</v>
      </c>
      <c r="E729" s="5" t="n">
        <v>19374</v>
      </c>
    </row>
    <row r="730" spans="1:5">
      <c r="A730" s="3" t="s">
        <v>687</v>
      </c>
    </row>
    <row r="731" spans="1:5">
      <c r="A731" s="4" t="s">
        <v>688</v>
      </c>
      <c r="B731" s="5" t="n">
        <v>2463</v>
      </c>
    </row>
    <row r="732" spans="1:5">
      <c r="A732" s="4" t="s">
        <v>690</v>
      </c>
      <c r="E732" s="5" t="n">
        <v>2180</v>
      </c>
    </row>
    <row r="733" spans="1:5">
      <c r="A733" s="4" t="s">
        <v>691</v>
      </c>
      <c r="E733" s="5" t="n">
        <v>13140</v>
      </c>
    </row>
    <row r="734" spans="1:5">
      <c r="A734" s="4" t="s">
        <v>692</v>
      </c>
      <c r="E734" s="5" t="n">
        <v>2120</v>
      </c>
    </row>
    <row r="735" spans="1:5">
      <c r="A735" s="4" t="s">
        <v>693</v>
      </c>
      <c r="E735" s="5" t="n">
        <v>2224</v>
      </c>
    </row>
    <row r="736" spans="1:5">
      <c r="A736" s="4" t="s">
        <v>694</v>
      </c>
      <c r="E736" s="5" t="n">
        <v>15216</v>
      </c>
    </row>
    <row r="737" spans="1:5">
      <c r="A737" s="4" t="s">
        <v>695</v>
      </c>
      <c r="B737" s="5" t="n">
        <v>17440</v>
      </c>
      <c r="E737" s="5" t="n">
        <v>17440</v>
      </c>
    </row>
    <row r="738" spans="1:5">
      <c r="A738" s="4" t="s">
        <v>696</v>
      </c>
      <c r="B738" s="7" t="n">
        <v>-2463</v>
      </c>
      <c r="E738" s="5" t="n">
        <v>-2463</v>
      </c>
    </row>
    <row r="739" spans="1:5">
      <c r="A739" s="4" t="s">
        <v>698</v>
      </c>
      <c r="B739" s="5" t="n">
        <v>1999</v>
      </c>
    </row>
    <row r="740" spans="1:5">
      <c r="A740" s="4" t="s">
        <v>699</v>
      </c>
      <c r="B740" s="4" t="s">
        <v>700</v>
      </c>
    </row>
    <row r="741" spans="1:5">
      <c r="A741" s="4" t="s">
        <v>748</v>
      </c>
    </row>
    <row r="742" spans="1:5">
      <c r="A742" s="3" t="s">
        <v>682</v>
      </c>
    </row>
    <row r="743" spans="1:5">
      <c r="A743" s="4" t="s">
        <v>683</v>
      </c>
      <c r="B743" s="7" t="n">
        <v>16763</v>
      </c>
    </row>
    <row r="744" spans="1:5">
      <c r="A744" s="4" t="s">
        <v>686</v>
      </c>
      <c r="E744" s="5" t="n">
        <v>12117</v>
      </c>
    </row>
    <row r="745" spans="1:5">
      <c r="A745" s="3" t="s">
        <v>687</v>
      </c>
    </row>
    <row r="746" spans="1:5">
      <c r="A746" s="4" t="s">
        <v>688</v>
      </c>
      <c r="B746" s="5" t="n">
        <v>2260</v>
      </c>
    </row>
    <row r="747" spans="1:5">
      <c r="A747" s="4" t="s">
        <v>690</v>
      </c>
      <c r="E747" s="5" t="n">
        <v>3020</v>
      </c>
    </row>
    <row r="748" spans="1:5">
      <c r="A748" s="4" t="s">
        <v>691</v>
      </c>
      <c r="E748" s="5" t="n">
        <v>11920</v>
      </c>
    </row>
    <row r="749" spans="1:5">
      <c r="A749" s="4" t="s">
        <v>692</v>
      </c>
      <c r="E749" s="5" t="n">
        <v>1823</v>
      </c>
    </row>
    <row r="750" spans="1:5">
      <c r="A750" s="4" t="s">
        <v>693</v>
      </c>
      <c r="E750" s="5" t="n">
        <v>3046</v>
      </c>
    </row>
    <row r="751" spans="1:5">
      <c r="A751" s="4" t="s">
        <v>694</v>
      </c>
      <c r="E751" s="5" t="n">
        <v>13717</v>
      </c>
    </row>
    <row r="752" spans="1:5">
      <c r="A752" s="4" t="s">
        <v>695</v>
      </c>
      <c r="B752" s="5" t="n">
        <v>16763</v>
      </c>
      <c r="E752" s="5" t="n">
        <v>16763</v>
      </c>
    </row>
    <row r="753" spans="1:5">
      <c r="A753" s="4" t="s">
        <v>696</v>
      </c>
      <c r="B753" s="7" t="n">
        <v>-2260</v>
      </c>
      <c r="E753" s="5" t="n">
        <v>-2260</v>
      </c>
    </row>
    <row r="754" spans="1:5">
      <c r="A754" s="4" t="s">
        <v>698</v>
      </c>
      <c r="B754" s="5" t="n">
        <v>1999</v>
      </c>
    </row>
    <row r="755" spans="1:5">
      <c r="A755" s="4" t="s">
        <v>699</v>
      </c>
      <c r="B755" s="4" t="s">
        <v>700</v>
      </c>
    </row>
    <row r="756" spans="1:5">
      <c r="A756" s="4" t="s">
        <v>749</v>
      </c>
    </row>
    <row r="757" spans="1:5">
      <c r="A757" s="3" t="s">
        <v>682</v>
      </c>
    </row>
    <row r="758" spans="1:5">
      <c r="A758" s="4" t="s">
        <v>683</v>
      </c>
      <c r="B758" s="7" t="n">
        <v>24385</v>
      </c>
    </row>
    <row r="759" spans="1:5">
      <c r="A759" s="4" t="s">
        <v>686</v>
      </c>
      <c r="E759" s="5" t="n">
        <v>22728</v>
      </c>
    </row>
    <row r="760" spans="1:5">
      <c r="A760" s="3" t="s">
        <v>687</v>
      </c>
    </row>
    <row r="761" spans="1:5">
      <c r="A761" s="4" t="s">
        <v>688</v>
      </c>
      <c r="B761" s="5" t="n">
        <v>3245</v>
      </c>
    </row>
    <row r="762" spans="1:5">
      <c r="A762" s="4" t="s">
        <v>690</v>
      </c>
      <c r="E762" s="5" t="n">
        <v>2010</v>
      </c>
    </row>
    <row r="763" spans="1:5">
      <c r="A763" s="4" t="s">
        <v>691</v>
      </c>
      <c r="E763" s="5" t="n">
        <v>19190</v>
      </c>
    </row>
    <row r="764" spans="1:5">
      <c r="A764" s="4" t="s">
        <v>692</v>
      </c>
      <c r="E764" s="5" t="n">
        <v>3185</v>
      </c>
    </row>
    <row r="765" spans="1:5">
      <c r="A765" s="4" t="s">
        <v>693</v>
      </c>
      <c r="E765" s="5" t="n">
        <v>2035</v>
      </c>
    </row>
    <row r="766" spans="1:5">
      <c r="A766" s="4" t="s">
        <v>694</v>
      </c>
      <c r="E766" s="5" t="n">
        <v>22350</v>
      </c>
    </row>
    <row r="767" spans="1:5">
      <c r="A767" s="4" t="s">
        <v>695</v>
      </c>
      <c r="B767" s="5" t="n">
        <v>24385</v>
      </c>
      <c r="E767" s="5" t="n">
        <v>24385</v>
      </c>
    </row>
    <row r="768" spans="1:5">
      <c r="A768" s="4" t="s">
        <v>696</v>
      </c>
      <c r="B768" s="7" t="n">
        <v>-3245</v>
      </c>
      <c r="E768" s="7" t="n">
        <v>-3245</v>
      </c>
    </row>
    <row r="769" spans="1:5">
      <c r="A769" s="4" t="s">
        <v>698</v>
      </c>
      <c r="B769" s="5" t="n">
        <v>1998</v>
      </c>
    </row>
    <row r="770" spans="1:5">
      <c r="A770" s="4" t="s">
        <v>699</v>
      </c>
      <c r="B770" s="4" t="s">
        <v>700</v>
      </c>
    </row>
    <row r="771" spans="1:5">
      <c r="A771" s="4" t="s">
        <v>750</v>
      </c>
    </row>
    <row r="772" spans="1:5">
      <c r="A772" s="3" t="s">
        <v>687</v>
      </c>
    </row>
    <row r="773" spans="1:5">
      <c r="A773" s="4" t="s">
        <v>751</v>
      </c>
      <c r="B773" s="4" t="s">
        <v>314</v>
      </c>
    </row>
    <row r="774" spans="1:5">
      <c r="A774" s="4" t="s">
        <v>752</v>
      </c>
    </row>
    <row r="775" spans="1:5">
      <c r="A775" s="3" t="s">
        <v>687</v>
      </c>
    </row>
    <row r="776" spans="1:5">
      <c r="A776" s="4" t="s">
        <v>751</v>
      </c>
      <c r="B776" s="4" t="s">
        <v>314</v>
      </c>
    </row>
    <row r="777" spans="1:5">
      <c r="A777" s="4" t="s">
        <v>753</v>
      </c>
    </row>
    <row r="778" spans="1:5">
      <c r="A778" s="3" t="s">
        <v>687</v>
      </c>
    </row>
    <row r="779" spans="1:5">
      <c r="A779" s="4" t="s">
        <v>751</v>
      </c>
      <c r="B779" s="4" t="s">
        <v>314</v>
      </c>
    </row>
    <row r="780" spans="1:5">
      <c r="A780" s="4" t="s">
        <v>754</v>
      </c>
    </row>
    <row r="781" spans="1:5">
      <c r="A781" s="3" t="s">
        <v>687</v>
      </c>
    </row>
    <row r="782" spans="1:5">
      <c r="A782" s="4" t="s">
        <v>751</v>
      </c>
      <c r="B782" s="4" t="s">
        <v>314</v>
      </c>
    </row>
    <row r="783" spans="1:5">
      <c r="A783" s="4" t="s">
        <v>755</v>
      </c>
    </row>
    <row r="784" spans="1:5">
      <c r="A784" s="3" t="s">
        <v>687</v>
      </c>
    </row>
    <row r="785" spans="1:5">
      <c r="A785" s="4" t="s">
        <v>751</v>
      </c>
      <c r="B785" s="4" t="s">
        <v>314</v>
      </c>
    </row>
    <row r="786" spans="1:5">
      <c r="A786" s="4" t="s">
        <v>756</v>
      </c>
    </row>
    <row r="787" spans="1:5">
      <c r="A787" s="3" t="s">
        <v>687</v>
      </c>
    </row>
    <row r="788" spans="1:5">
      <c r="A788" s="4" t="s">
        <v>751</v>
      </c>
      <c r="B788" s="4" t="s">
        <v>314</v>
      </c>
    </row>
    <row r="789" spans="1:5">
      <c r="A789" s="4" t="s">
        <v>757</v>
      </c>
    </row>
    <row r="790" spans="1:5">
      <c r="A790" s="3" t="s">
        <v>687</v>
      </c>
    </row>
    <row r="791" spans="1:5">
      <c r="A791" s="4" t="s">
        <v>751</v>
      </c>
      <c r="B791" s="4" t="s">
        <v>314</v>
      </c>
    </row>
    <row r="792" spans="1:5">
      <c r="A792" s="4" t="s">
        <v>758</v>
      </c>
    </row>
    <row r="793" spans="1:5">
      <c r="A793" s="3" t="s">
        <v>687</v>
      </c>
    </row>
    <row r="794" spans="1:5">
      <c r="A794" s="4" t="s">
        <v>751</v>
      </c>
      <c r="B794" s="4" t="s">
        <v>314</v>
      </c>
    </row>
    <row r="795" spans="1:5">
      <c r="A795" s="4" t="s">
        <v>759</v>
      </c>
    </row>
    <row r="796" spans="1:5">
      <c r="A796" s="3" t="s">
        <v>687</v>
      </c>
    </row>
    <row r="797" spans="1:5">
      <c r="A797" s="4" t="s">
        <v>751</v>
      </c>
      <c r="B797" s="4" t="s">
        <v>314</v>
      </c>
    </row>
    <row r="798" spans="1:5">
      <c r="A798" s="4" t="s">
        <v>760</v>
      </c>
    </row>
    <row r="799" spans="1:5">
      <c r="A799" s="3" t="s">
        <v>687</v>
      </c>
    </row>
    <row r="800" spans="1:5">
      <c r="A800" s="4" t="s">
        <v>751</v>
      </c>
      <c r="B800" s="4" t="s">
        <v>314</v>
      </c>
    </row>
    <row r="801" spans="1:5">
      <c r="A801" s="4" t="s">
        <v>761</v>
      </c>
    </row>
    <row r="802" spans="1:5">
      <c r="A802" s="3" t="s">
        <v>687</v>
      </c>
    </row>
    <row r="803" spans="1:5">
      <c r="A803" s="4" t="s">
        <v>751</v>
      </c>
      <c r="B803" s="4" t="s">
        <v>314</v>
      </c>
    </row>
    <row r="804" spans="1:5">
      <c r="A804" s="4" t="s">
        <v>762</v>
      </c>
    </row>
    <row r="805" spans="1:5">
      <c r="A805" s="3" t="s">
        <v>687</v>
      </c>
    </row>
    <row r="806" spans="1:5">
      <c r="A806" s="4" t="s">
        <v>751</v>
      </c>
      <c r="B806" s="4" t="s">
        <v>314</v>
      </c>
    </row>
    <row r="807" spans="1:5">
      <c r="A807" s="4" t="s">
        <v>763</v>
      </c>
    </row>
    <row r="808" spans="1:5">
      <c r="A808" s="3" t="s">
        <v>687</v>
      </c>
    </row>
    <row r="809" spans="1:5">
      <c r="A809" s="4" t="s">
        <v>751</v>
      </c>
      <c r="B809" s="4" t="s">
        <v>314</v>
      </c>
    </row>
    <row r="810" spans="1:5">
      <c r="A810" s="4" t="s">
        <v>764</v>
      </c>
    </row>
    <row r="811" spans="1:5">
      <c r="A811" s="3" t="s">
        <v>687</v>
      </c>
    </row>
    <row r="812" spans="1:5">
      <c r="A812" s="4" t="s">
        <v>751</v>
      </c>
      <c r="B812" s="4" t="s">
        <v>314</v>
      </c>
    </row>
    <row r="813" spans="1:5">
      <c r="A813" s="4" t="s">
        <v>765</v>
      </c>
    </row>
    <row r="814" spans="1:5">
      <c r="A814" s="3" t="s">
        <v>687</v>
      </c>
    </row>
    <row r="815" spans="1:5">
      <c r="A815" s="4" t="s">
        <v>751</v>
      </c>
      <c r="B815" s="4" t="s">
        <v>314</v>
      </c>
    </row>
    <row r="816" spans="1:5">
      <c r="A816" s="4" t="s">
        <v>766</v>
      </c>
    </row>
    <row r="817" spans="1:5">
      <c r="A817" s="3" t="s">
        <v>687</v>
      </c>
    </row>
    <row r="818" spans="1:5">
      <c r="A818" s="4" t="s">
        <v>751</v>
      </c>
      <c r="B818" s="4" t="s">
        <v>314</v>
      </c>
    </row>
    <row r="819" spans="1:5">
      <c r="A819" s="4" t="s">
        <v>767</v>
      </c>
    </row>
    <row r="820" spans="1:5">
      <c r="A820" s="3" t="s">
        <v>687</v>
      </c>
    </row>
    <row r="821" spans="1:5">
      <c r="A821" s="4" t="s">
        <v>751</v>
      </c>
      <c r="B821" s="4" t="s">
        <v>314</v>
      </c>
    </row>
    <row r="822" spans="1:5">
      <c r="A822" s="4" t="s">
        <v>768</v>
      </c>
    </row>
    <row r="823" spans="1:5">
      <c r="A823" s="3" t="s">
        <v>687</v>
      </c>
    </row>
    <row r="824" spans="1:5">
      <c r="A824" s="4" t="s">
        <v>751</v>
      </c>
      <c r="B824" s="4" t="s">
        <v>314</v>
      </c>
    </row>
    <row r="825" spans="1:5">
      <c r="A825" s="4" t="s">
        <v>769</v>
      </c>
    </row>
    <row r="826" spans="1:5">
      <c r="A826" s="3" t="s">
        <v>687</v>
      </c>
    </row>
    <row r="827" spans="1:5">
      <c r="A827" s="4" t="s">
        <v>751</v>
      </c>
      <c r="B827" s="4" t="s">
        <v>314</v>
      </c>
    </row>
    <row r="828" spans="1:5">
      <c r="A828" s="4" t="s">
        <v>770</v>
      </c>
    </row>
    <row r="829" spans="1:5">
      <c r="A829" s="3" t="s">
        <v>687</v>
      </c>
    </row>
    <row r="830" spans="1:5">
      <c r="A830" s="4" t="s">
        <v>751</v>
      </c>
      <c r="B830" s="4" t="s">
        <v>314</v>
      </c>
    </row>
    <row r="831" spans="1:5">
      <c r="A831" s="4" t="s">
        <v>771</v>
      </c>
    </row>
    <row r="832" spans="1:5">
      <c r="A832" s="3" t="s">
        <v>687</v>
      </c>
    </row>
    <row r="833" spans="1:5">
      <c r="A833" s="4" t="s">
        <v>751</v>
      </c>
      <c r="B833" s="4" t="s">
        <v>314</v>
      </c>
    </row>
    <row r="834" spans="1:5">
      <c r="A834" s="4" t="s">
        <v>772</v>
      </c>
    </row>
    <row r="835" spans="1:5">
      <c r="A835" s="3" t="s">
        <v>687</v>
      </c>
    </row>
    <row r="836" spans="1:5">
      <c r="A836" s="4" t="s">
        <v>751</v>
      </c>
      <c r="B836" s="4" t="s">
        <v>314</v>
      </c>
    </row>
    <row r="837" spans="1:5">
      <c r="A837" s="4" t="s">
        <v>773</v>
      </c>
    </row>
    <row r="838" spans="1:5">
      <c r="A838" s="3" t="s">
        <v>687</v>
      </c>
    </row>
    <row r="839" spans="1:5">
      <c r="A839" s="4" t="s">
        <v>751</v>
      </c>
      <c r="B839" s="4" t="s">
        <v>314</v>
      </c>
    </row>
    <row r="840" spans="1:5">
      <c r="A840" s="4" t="s">
        <v>774</v>
      </c>
    </row>
    <row r="841" spans="1:5">
      <c r="A841" s="3" t="s">
        <v>687</v>
      </c>
    </row>
    <row r="842" spans="1:5">
      <c r="A842" s="4" t="s">
        <v>751</v>
      </c>
      <c r="B842" s="4" t="s">
        <v>314</v>
      </c>
    </row>
    <row r="843" spans="1:5">
      <c r="A843" s="4" t="s">
        <v>775</v>
      </c>
    </row>
    <row r="844" spans="1:5">
      <c r="A844" s="3" t="s">
        <v>687</v>
      </c>
    </row>
    <row r="845" spans="1:5">
      <c r="A845" s="4" t="s">
        <v>751</v>
      </c>
      <c r="B845" s="4" t="s">
        <v>314</v>
      </c>
    </row>
    <row r="846" spans="1:5">
      <c r="A846" s="4" t="s">
        <v>776</v>
      </c>
    </row>
    <row r="847" spans="1:5">
      <c r="A847" s="3" t="s">
        <v>687</v>
      </c>
    </row>
    <row r="848" spans="1:5">
      <c r="A848" s="4" t="s">
        <v>751</v>
      </c>
      <c r="B848" s="4" t="s">
        <v>314</v>
      </c>
    </row>
    <row r="849" spans="1:5">
      <c r="A849" s="4" t="s">
        <v>777</v>
      </c>
    </row>
    <row r="850" spans="1:5">
      <c r="A850" s="3" t="s">
        <v>687</v>
      </c>
    </row>
    <row r="851" spans="1:5">
      <c r="A851" s="4" t="s">
        <v>751</v>
      </c>
      <c r="B851" s="4" t="s">
        <v>314</v>
      </c>
    </row>
    <row r="852" spans="1:5">
      <c r="A852" s="4" t="s">
        <v>778</v>
      </c>
    </row>
    <row r="853" spans="1:5">
      <c r="A853" s="3" t="s">
        <v>687</v>
      </c>
    </row>
    <row r="854" spans="1:5">
      <c r="A854" s="4" t="s">
        <v>751</v>
      </c>
      <c r="B854" s="4" t="s">
        <v>314</v>
      </c>
    </row>
    <row r="855" spans="1:5">
      <c r="A855" s="4" t="s">
        <v>779</v>
      </c>
    </row>
    <row r="856" spans="1:5">
      <c r="A856" s="3" t="s">
        <v>687</v>
      </c>
    </row>
    <row r="857" spans="1:5">
      <c r="A857" s="4" t="s">
        <v>751</v>
      </c>
      <c r="B857" s="4" t="s">
        <v>314</v>
      </c>
    </row>
    <row r="858" spans="1:5">
      <c r="A858" s="4" t="s">
        <v>780</v>
      </c>
    </row>
    <row r="859" spans="1:5">
      <c r="A859" s="3" t="s">
        <v>687</v>
      </c>
    </row>
    <row r="860" spans="1:5">
      <c r="A860" s="4" t="s">
        <v>751</v>
      </c>
      <c r="B860" s="4" t="s">
        <v>314</v>
      </c>
    </row>
    <row r="861" spans="1:5">
      <c r="A861" s="4" t="s">
        <v>781</v>
      </c>
    </row>
    <row r="862" spans="1:5">
      <c r="A862" s="3" t="s">
        <v>687</v>
      </c>
    </row>
    <row r="863" spans="1:5">
      <c r="A863" s="4" t="s">
        <v>751</v>
      </c>
      <c r="B863" s="4" t="s">
        <v>314</v>
      </c>
    </row>
    <row r="864" spans="1:5">
      <c r="A864" s="4" t="s">
        <v>782</v>
      </c>
    </row>
    <row r="865" spans="1:5">
      <c r="A865" s="3" t="s">
        <v>687</v>
      </c>
    </row>
    <row r="866" spans="1:5">
      <c r="A866" s="4" t="s">
        <v>751</v>
      </c>
      <c r="B866" s="4" t="s">
        <v>314</v>
      </c>
    </row>
    <row r="867" spans="1:5">
      <c r="A867" s="4" t="s">
        <v>783</v>
      </c>
    </row>
    <row r="868" spans="1:5">
      <c r="A868" s="3" t="s">
        <v>687</v>
      </c>
    </row>
    <row r="869" spans="1:5">
      <c r="A869" s="4" t="s">
        <v>751</v>
      </c>
      <c r="B869" s="4" t="s">
        <v>314</v>
      </c>
    </row>
    <row r="870" spans="1:5">
      <c r="A870" s="4" t="s">
        <v>784</v>
      </c>
    </row>
    <row r="871" spans="1:5">
      <c r="A871" s="3" t="s">
        <v>687</v>
      </c>
    </row>
    <row r="872" spans="1:5">
      <c r="A872" s="4" t="s">
        <v>751</v>
      </c>
      <c r="B872" s="4" t="s">
        <v>314</v>
      </c>
    </row>
    <row r="873" spans="1:5">
      <c r="A873" s="4" t="s">
        <v>785</v>
      </c>
    </row>
    <row r="874" spans="1:5">
      <c r="A874" s="3" t="s">
        <v>687</v>
      </c>
    </row>
    <row r="875" spans="1:5">
      <c r="A875" s="4" t="s">
        <v>751</v>
      </c>
      <c r="B875" s="4" t="s">
        <v>314</v>
      </c>
    </row>
    <row r="876" spans="1:5">
      <c r="A876" s="4" t="s">
        <v>786</v>
      </c>
    </row>
    <row r="877" spans="1:5">
      <c r="A877" s="3" t="s">
        <v>687</v>
      </c>
    </row>
    <row r="878" spans="1:5">
      <c r="A878" s="4" t="s">
        <v>751</v>
      </c>
      <c r="B878" s="4" t="s">
        <v>314</v>
      </c>
    </row>
    <row r="879" spans="1:5">
      <c r="A879" s="4" t="s">
        <v>787</v>
      </c>
    </row>
    <row r="880" spans="1:5">
      <c r="A880" s="3" t="s">
        <v>687</v>
      </c>
    </row>
    <row r="881" spans="1:5">
      <c r="A881" s="4" t="s">
        <v>751</v>
      </c>
      <c r="B881" s="4" t="s">
        <v>314</v>
      </c>
    </row>
    <row r="882" spans="1:5">
      <c r="A882" s="4" t="s">
        <v>788</v>
      </c>
    </row>
    <row r="883" spans="1:5">
      <c r="A883" s="3" t="s">
        <v>687</v>
      </c>
    </row>
    <row r="884" spans="1:5">
      <c r="A884" s="4" t="s">
        <v>751</v>
      </c>
      <c r="B884" s="4" t="s">
        <v>314</v>
      </c>
    </row>
    <row r="885" spans="1:5">
      <c r="A885" s="4" t="s">
        <v>789</v>
      </c>
    </row>
    <row r="886" spans="1:5">
      <c r="A886" s="3" t="s">
        <v>687</v>
      </c>
    </row>
    <row r="887" spans="1:5">
      <c r="A887" s="4" t="s">
        <v>751</v>
      </c>
      <c r="B887" s="4" t="s">
        <v>314</v>
      </c>
    </row>
    <row r="888" spans="1:5">
      <c r="A888" s="4" t="s">
        <v>790</v>
      </c>
    </row>
    <row r="889" spans="1:5">
      <c r="A889" s="3" t="s">
        <v>687</v>
      </c>
    </row>
    <row r="890" spans="1:5">
      <c r="A890" s="4" t="s">
        <v>751</v>
      </c>
      <c r="B890" s="4" t="s">
        <v>314</v>
      </c>
    </row>
    <row r="891" spans="1:5">
      <c r="A891" s="4" t="s">
        <v>791</v>
      </c>
    </row>
    <row r="892" spans="1:5">
      <c r="A892" s="3" t="s">
        <v>687</v>
      </c>
    </row>
    <row r="893" spans="1:5">
      <c r="A893" s="4" t="s">
        <v>751</v>
      </c>
      <c r="B893" s="4" t="s">
        <v>314</v>
      </c>
    </row>
    <row r="894" spans="1:5">
      <c r="A894" s="4" t="s">
        <v>792</v>
      </c>
    </row>
    <row r="895" spans="1:5">
      <c r="A895" s="3" t="s">
        <v>687</v>
      </c>
    </row>
    <row r="896" spans="1:5">
      <c r="A896" s="4" t="s">
        <v>751</v>
      </c>
      <c r="B896" s="4" t="s">
        <v>314</v>
      </c>
    </row>
    <row r="897" spans="1:5">
      <c r="A897" s="4" t="s">
        <v>793</v>
      </c>
    </row>
    <row r="898" spans="1:5">
      <c r="A898" s="3" t="s">
        <v>687</v>
      </c>
    </row>
    <row r="899" spans="1:5">
      <c r="A899" s="4" t="s">
        <v>751</v>
      </c>
      <c r="B899" s="4" t="s">
        <v>314</v>
      </c>
    </row>
    <row r="900" spans="1:5">
      <c r="A900" s="4" t="s">
        <v>794</v>
      </c>
    </row>
    <row r="901" spans="1:5">
      <c r="A901" s="3" t="s">
        <v>687</v>
      </c>
    </row>
    <row r="902" spans="1:5">
      <c r="A902" s="4" t="s">
        <v>751</v>
      </c>
      <c r="B902" s="4" t="s">
        <v>314</v>
      </c>
    </row>
    <row r="903" spans="1:5">
      <c r="A903" s="4" t="s">
        <v>795</v>
      </c>
    </row>
    <row r="904" spans="1:5">
      <c r="A904" s="3" t="s">
        <v>687</v>
      </c>
    </row>
    <row r="905" spans="1:5">
      <c r="A905" s="4" t="s">
        <v>751</v>
      </c>
      <c r="B905" s="4" t="s">
        <v>314</v>
      </c>
    </row>
    <row r="906" spans="1:5">
      <c r="A906" s="4" t="s">
        <v>796</v>
      </c>
    </row>
    <row r="907" spans="1:5">
      <c r="A907" s="3" t="s">
        <v>687</v>
      </c>
    </row>
    <row r="908" spans="1:5">
      <c r="A908" s="4" t="s">
        <v>751</v>
      </c>
      <c r="B908" s="4" t="s">
        <v>314</v>
      </c>
    </row>
    <row r="909" spans="1:5">
      <c r="A909" s="4" t="s">
        <v>797</v>
      </c>
    </row>
    <row r="910" spans="1:5">
      <c r="A910" s="3" t="s">
        <v>687</v>
      </c>
    </row>
    <row r="911" spans="1:5">
      <c r="A911" s="4" t="s">
        <v>751</v>
      </c>
      <c r="B911" s="4" t="s">
        <v>314</v>
      </c>
    </row>
    <row r="912" spans="1:5">
      <c r="A912" s="4" t="s">
        <v>798</v>
      </c>
    </row>
    <row r="913" spans="1:5">
      <c r="A913" s="3" t="s">
        <v>687</v>
      </c>
    </row>
    <row r="914" spans="1:5">
      <c r="A914" s="4" t="s">
        <v>751</v>
      </c>
      <c r="B914" s="4" t="s">
        <v>314</v>
      </c>
    </row>
    <row r="915" spans="1:5">
      <c r="A915" s="4" t="s">
        <v>799</v>
      </c>
    </row>
    <row r="916" spans="1:5">
      <c r="A916" s="3" t="s">
        <v>687</v>
      </c>
    </row>
    <row r="917" spans="1:5">
      <c r="A917" s="4" t="s">
        <v>751</v>
      </c>
      <c r="B917" s="4" t="s">
        <v>314</v>
      </c>
    </row>
    <row r="918" spans="1:5">
      <c r="A918" s="4" t="s">
        <v>800</v>
      </c>
    </row>
    <row r="919" spans="1:5">
      <c r="A919" s="3" t="s">
        <v>687</v>
      </c>
    </row>
    <row r="920" spans="1:5">
      <c r="A920" s="4" t="s">
        <v>751</v>
      </c>
      <c r="B920" s="4" t="s">
        <v>314</v>
      </c>
    </row>
    <row r="921" spans="1:5">
      <c r="A921" s="4" t="s">
        <v>801</v>
      </c>
    </row>
    <row r="922" spans="1:5">
      <c r="A922" s="3" t="s">
        <v>687</v>
      </c>
    </row>
    <row r="923" spans="1:5">
      <c r="A923" s="4" t="s">
        <v>751</v>
      </c>
      <c r="B923" s="4" t="s">
        <v>303</v>
      </c>
    </row>
    <row r="924" spans="1:5">
      <c r="A924" s="4" t="s">
        <v>802</v>
      </c>
    </row>
    <row r="925" spans="1:5">
      <c r="A925" s="3" t="s">
        <v>687</v>
      </c>
    </row>
    <row r="926" spans="1:5">
      <c r="A926" s="4" t="s">
        <v>751</v>
      </c>
      <c r="B926" s="4" t="s">
        <v>303</v>
      </c>
    </row>
    <row r="927" spans="1:5">
      <c r="A927" s="4" t="s">
        <v>803</v>
      </c>
    </row>
    <row r="928" spans="1:5">
      <c r="A928" s="3" t="s">
        <v>687</v>
      </c>
    </row>
    <row r="929" spans="1:5">
      <c r="A929" s="4" t="s">
        <v>751</v>
      </c>
      <c r="B929" s="4" t="s">
        <v>303</v>
      </c>
    </row>
    <row r="930" spans="1:5">
      <c r="A930" s="4" t="s">
        <v>804</v>
      </c>
    </row>
    <row r="931" spans="1:5">
      <c r="A931" s="3" t="s">
        <v>687</v>
      </c>
    </row>
    <row r="932" spans="1:5">
      <c r="A932" s="4" t="s">
        <v>751</v>
      </c>
      <c r="B932" s="4" t="s">
        <v>303</v>
      </c>
    </row>
    <row r="933" spans="1:5">
      <c r="A933" s="4" t="s">
        <v>805</v>
      </c>
    </row>
    <row r="934" spans="1:5">
      <c r="A934" s="3" t="s">
        <v>687</v>
      </c>
    </row>
    <row r="935" spans="1:5">
      <c r="A935" s="4" t="s">
        <v>751</v>
      </c>
      <c r="B935" s="4" t="s">
        <v>303</v>
      </c>
    </row>
    <row r="936" spans="1:5">
      <c r="A936" s="4" t="s">
        <v>806</v>
      </c>
    </row>
    <row r="937" spans="1:5">
      <c r="A937" s="3" t="s">
        <v>687</v>
      </c>
    </row>
    <row r="938" spans="1:5">
      <c r="A938" s="4" t="s">
        <v>751</v>
      </c>
      <c r="B938" s="4" t="s">
        <v>303</v>
      </c>
    </row>
    <row r="939" spans="1:5">
      <c r="A939" s="4" t="s">
        <v>807</v>
      </c>
    </row>
    <row r="940" spans="1:5">
      <c r="A940" s="3" t="s">
        <v>687</v>
      </c>
    </row>
    <row r="941" spans="1:5">
      <c r="A941" s="4" t="s">
        <v>751</v>
      </c>
      <c r="B941" s="4" t="s">
        <v>303</v>
      </c>
    </row>
    <row r="942" spans="1:5">
      <c r="A942" s="4" t="s">
        <v>808</v>
      </c>
    </row>
    <row r="943" spans="1:5">
      <c r="A943" s="3" t="s">
        <v>687</v>
      </c>
    </row>
    <row r="944" spans="1:5">
      <c r="A944" s="4" t="s">
        <v>751</v>
      </c>
      <c r="B944" s="4" t="s">
        <v>303</v>
      </c>
    </row>
    <row r="945" spans="1:5">
      <c r="A945" s="4" t="s">
        <v>809</v>
      </c>
    </row>
    <row r="946" spans="1:5">
      <c r="A946" s="3" t="s">
        <v>687</v>
      </c>
    </row>
    <row r="947" spans="1:5">
      <c r="A947" s="4" t="s">
        <v>751</v>
      </c>
      <c r="B947" s="4" t="s">
        <v>303</v>
      </c>
    </row>
    <row r="948" spans="1:5">
      <c r="A948" s="4" t="s">
        <v>810</v>
      </c>
    </row>
    <row r="949" spans="1:5">
      <c r="A949" s="3" t="s">
        <v>687</v>
      </c>
    </row>
    <row r="950" spans="1:5">
      <c r="A950" s="4" t="s">
        <v>751</v>
      </c>
      <c r="B950" s="4" t="s">
        <v>303</v>
      </c>
    </row>
    <row r="951" spans="1:5">
      <c r="A951" s="4" t="s">
        <v>811</v>
      </c>
    </row>
    <row r="952" spans="1:5">
      <c r="A952" s="3" t="s">
        <v>687</v>
      </c>
    </row>
    <row r="953" spans="1:5">
      <c r="A953" s="4" t="s">
        <v>751</v>
      </c>
      <c r="B953" s="4" t="s">
        <v>303</v>
      </c>
    </row>
    <row r="954" spans="1:5">
      <c r="A954" s="4" t="s">
        <v>812</v>
      </c>
    </row>
    <row r="955" spans="1:5">
      <c r="A955" s="3" t="s">
        <v>687</v>
      </c>
    </row>
    <row r="956" spans="1:5">
      <c r="A956" s="4" t="s">
        <v>751</v>
      </c>
      <c r="B956" s="4" t="s">
        <v>303</v>
      </c>
    </row>
    <row r="957" spans="1:5">
      <c r="A957" s="4" t="s">
        <v>813</v>
      </c>
    </row>
    <row r="958" spans="1:5">
      <c r="A958" s="3" t="s">
        <v>687</v>
      </c>
    </row>
    <row r="959" spans="1:5">
      <c r="A959" s="4" t="s">
        <v>751</v>
      </c>
      <c r="B959" s="4" t="s">
        <v>303</v>
      </c>
    </row>
    <row r="960" spans="1:5">
      <c r="A960" s="4" t="s">
        <v>814</v>
      </c>
    </row>
    <row r="961" spans="1:5">
      <c r="A961" s="3" t="s">
        <v>687</v>
      </c>
    </row>
    <row r="962" spans="1:5">
      <c r="A962" s="4" t="s">
        <v>751</v>
      </c>
      <c r="B962" s="4" t="s">
        <v>303</v>
      </c>
    </row>
    <row r="963" spans="1:5">
      <c r="A963" s="4" t="s">
        <v>815</v>
      </c>
    </row>
    <row r="964" spans="1:5">
      <c r="A964" s="3" t="s">
        <v>687</v>
      </c>
    </row>
    <row r="965" spans="1:5">
      <c r="A965" s="4" t="s">
        <v>751</v>
      </c>
      <c r="B965" s="4" t="s">
        <v>303</v>
      </c>
    </row>
    <row r="966" spans="1:5">
      <c r="A966" s="4" t="s">
        <v>816</v>
      </c>
    </row>
    <row r="967" spans="1:5">
      <c r="A967" s="3" t="s">
        <v>687</v>
      </c>
    </row>
    <row r="968" spans="1:5">
      <c r="A968" s="4" t="s">
        <v>751</v>
      </c>
      <c r="B968" s="4" t="s">
        <v>303</v>
      </c>
    </row>
    <row r="969" spans="1:5">
      <c r="A969" s="4" t="s">
        <v>817</v>
      </c>
    </row>
    <row r="970" spans="1:5">
      <c r="A970" s="3" t="s">
        <v>687</v>
      </c>
    </row>
    <row r="971" spans="1:5">
      <c r="A971" s="4" t="s">
        <v>751</v>
      </c>
      <c r="B971" s="4" t="s">
        <v>303</v>
      </c>
    </row>
    <row r="972" spans="1:5">
      <c r="A972" s="4" t="s">
        <v>818</v>
      </c>
    </row>
    <row r="973" spans="1:5">
      <c r="A973" s="3" t="s">
        <v>687</v>
      </c>
    </row>
    <row r="974" spans="1:5">
      <c r="A974" s="4" t="s">
        <v>751</v>
      </c>
      <c r="B974" s="4" t="s">
        <v>303</v>
      </c>
    </row>
    <row r="975" spans="1:5">
      <c r="A975" s="4" t="s">
        <v>819</v>
      </c>
    </row>
    <row r="976" spans="1:5">
      <c r="A976" s="3" t="s">
        <v>687</v>
      </c>
    </row>
    <row r="977" spans="1:5">
      <c r="A977" s="4" t="s">
        <v>751</v>
      </c>
      <c r="B977" s="4" t="s">
        <v>303</v>
      </c>
    </row>
    <row r="978" spans="1:5">
      <c r="A978" s="4" t="s">
        <v>820</v>
      </c>
    </row>
    <row r="979" spans="1:5">
      <c r="A979" s="3" t="s">
        <v>687</v>
      </c>
    </row>
    <row r="980" spans="1:5">
      <c r="A980" s="4" t="s">
        <v>751</v>
      </c>
      <c r="B980" s="4" t="s">
        <v>303</v>
      </c>
    </row>
    <row r="981" spans="1:5">
      <c r="A981" s="4" t="s">
        <v>821</v>
      </c>
    </row>
    <row r="982" spans="1:5">
      <c r="A982" s="3" t="s">
        <v>687</v>
      </c>
    </row>
    <row r="983" spans="1:5">
      <c r="A983" s="4" t="s">
        <v>751</v>
      </c>
      <c r="B983" s="4" t="s">
        <v>303</v>
      </c>
    </row>
    <row r="984" spans="1:5">
      <c r="A984" s="4" t="s">
        <v>822</v>
      </c>
    </row>
    <row r="985" spans="1:5">
      <c r="A985" s="3" t="s">
        <v>687</v>
      </c>
    </row>
    <row r="986" spans="1:5">
      <c r="A986" s="4" t="s">
        <v>751</v>
      </c>
      <c r="B986" s="4" t="s">
        <v>303</v>
      </c>
    </row>
    <row r="987" spans="1:5">
      <c r="A987" s="4" t="s">
        <v>823</v>
      </c>
    </row>
    <row r="988" spans="1:5">
      <c r="A988" s="3" t="s">
        <v>687</v>
      </c>
    </row>
    <row r="989" spans="1:5">
      <c r="A989" s="4" t="s">
        <v>751</v>
      </c>
      <c r="B989" s="4" t="s">
        <v>303</v>
      </c>
    </row>
    <row r="990" spans="1:5">
      <c r="A990" s="4" t="s">
        <v>824</v>
      </c>
    </row>
    <row r="991" spans="1:5">
      <c r="A991" s="3" t="s">
        <v>687</v>
      </c>
    </row>
    <row r="992" spans="1:5">
      <c r="A992" s="4" t="s">
        <v>751</v>
      </c>
      <c r="B992" s="4" t="s">
        <v>303</v>
      </c>
    </row>
    <row r="993" spans="1:5">
      <c r="A993" s="4" t="s">
        <v>825</v>
      </c>
    </row>
    <row r="994" spans="1:5">
      <c r="A994" s="3" t="s">
        <v>687</v>
      </c>
    </row>
    <row r="995" spans="1:5">
      <c r="A995" s="4" t="s">
        <v>751</v>
      </c>
      <c r="B995" s="4" t="s">
        <v>303</v>
      </c>
    </row>
    <row r="996" spans="1:5">
      <c r="A996" s="4" t="s">
        <v>826</v>
      </c>
    </row>
    <row r="997" spans="1:5">
      <c r="A997" s="3" t="s">
        <v>687</v>
      </c>
    </row>
    <row r="998" spans="1:5">
      <c r="A998" s="4" t="s">
        <v>751</v>
      </c>
      <c r="B998" s="4" t="s">
        <v>303</v>
      </c>
    </row>
    <row r="999" spans="1:5">
      <c r="A999" s="4" t="s">
        <v>827</v>
      </c>
    </row>
    <row r="1000" spans="1:5">
      <c r="A1000" s="3" t="s">
        <v>687</v>
      </c>
    </row>
    <row r="1001" spans="1:5">
      <c r="A1001" s="4" t="s">
        <v>751</v>
      </c>
      <c r="B1001" s="4" t="s">
        <v>303</v>
      </c>
    </row>
    <row r="1002" spans="1:5">
      <c r="A1002" s="4" t="s">
        <v>828</v>
      </c>
    </row>
    <row r="1003" spans="1:5">
      <c r="A1003" s="3" t="s">
        <v>687</v>
      </c>
    </row>
    <row r="1004" spans="1:5">
      <c r="A1004" s="4" t="s">
        <v>751</v>
      </c>
      <c r="B1004" s="4" t="s">
        <v>303</v>
      </c>
    </row>
    <row r="1005" spans="1:5">
      <c r="A1005" s="4" t="s">
        <v>829</v>
      </c>
    </row>
    <row r="1006" spans="1:5">
      <c r="A1006" s="3" t="s">
        <v>687</v>
      </c>
    </row>
    <row r="1007" spans="1:5">
      <c r="A1007" s="4" t="s">
        <v>751</v>
      </c>
      <c r="B1007" s="4" t="s">
        <v>303</v>
      </c>
    </row>
    <row r="1008" spans="1:5">
      <c r="A1008" s="4" t="s">
        <v>830</v>
      </c>
    </row>
    <row r="1009" spans="1:5">
      <c r="A1009" s="3" t="s">
        <v>687</v>
      </c>
    </row>
    <row r="1010" spans="1:5">
      <c r="A1010" s="4" t="s">
        <v>751</v>
      </c>
      <c r="B1010" s="4" t="s">
        <v>303</v>
      </c>
    </row>
    <row r="1011" spans="1:5">
      <c r="A1011" s="4" t="s">
        <v>831</v>
      </c>
    </row>
    <row r="1012" spans="1:5">
      <c r="A1012" s="3" t="s">
        <v>687</v>
      </c>
    </row>
    <row r="1013" spans="1:5">
      <c r="A1013" s="4" t="s">
        <v>751</v>
      </c>
      <c r="B1013" s="4" t="s">
        <v>303</v>
      </c>
    </row>
    <row r="1014" spans="1:5">
      <c r="A1014" s="4" t="s">
        <v>832</v>
      </c>
    </row>
    <row r="1015" spans="1:5">
      <c r="A1015" s="3" t="s">
        <v>687</v>
      </c>
    </row>
    <row r="1016" spans="1:5">
      <c r="A1016" s="4" t="s">
        <v>751</v>
      </c>
      <c r="B1016" s="4" t="s">
        <v>303</v>
      </c>
    </row>
    <row r="1017" spans="1:5">
      <c r="A1017" s="4" t="s">
        <v>833</v>
      </c>
    </row>
    <row r="1018" spans="1:5">
      <c r="A1018" s="3" t="s">
        <v>687</v>
      </c>
    </row>
    <row r="1019" spans="1:5">
      <c r="A1019" s="4" t="s">
        <v>751</v>
      </c>
      <c r="B1019" s="4" t="s">
        <v>303</v>
      </c>
    </row>
    <row r="1020" spans="1:5">
      <c r="A1020" s="4" t="s">
        <v>834</v>
      </c>
    </row>
    <row r="1021" spans="1:5">
      <c r="A1021" s="3" t="s">
        <v>687</v>
      </c>
    </row>
    <row r="1022" spans="1:5">
      <c r="A1022" s="4" t="s">
        <v>751</v>
      </c>
      <c r="B1022" s="4" t="s">
        <v>303</v>
      </c>
    </row>
    <row r="1023" spans="1:5">
      <c r="A1023" s="4" t="s">
        <v>835</v>
      </c>
    </row>
    <row r="1024" spans="1:5">
      <c r="A1024" s="3" t="s">
        <v>687</v>
      </c>
    </row>
    <row r="1025" spans="1:5">
      <c r="A1025" s="4" t="s">
        <v>751</v>
      </c>
      <c r="B1025" s="4" t="s">
        <v>303</v>
      </c>
    </row>
    <row r="1026" spans="1:5">
      <c r="A1026" s="4" t="s">
        <v>836</v>
      </c>
    </row>
    <row r="1027" spans="1:5">
      <c r="A1027" s="3" t="s">
        <v>687</v>
      </c>
    </row>
    <row r="1028" spans="1:5">
      <c r="A1028" s="4" t="s">
        <v>751</v>
      </c>
      <c r="B1028" s="4" t="s">
        <v>303</v>
      </c>
    </row>
    <row r="1029" spans="1:5">
      <c r="A1029" s="4" t="s">
        <v>837</v>
      </c>
    </row>
    <row r="1030" spans="1:5">
      <c r="A1030" s="3" t="s">
        <v>687</v>
      </c>
    </row>
    <row r="1031" spans="1:5">
      <c r="A1031" s="4" t="s">
        <v>751</v>
      </c>
      <c r="B1031" s="4" t="s">
        <v>303</v>
      </c>
    </row>
    <row r="1032" spans="1:5">
      <c r="A1032" s="4" t="s">
        <v>838</v>
      </c>
    </row>
    <row r="1033" spans="1:5">
      <c r="A1033" s="3" t="s">
        <v>687</v>
      </c>
    </row>
    <row r="1034" spans="1:5">
      <c r="A1034" s="4" t="s">
        <v>751</v>
      </c>
      <c r="B1034" s="4" t="s">
        <v>303</v>
      </c>
    </row>
    <row r="1035" spans="1:5">
      <c r="A1035" s="4" t="s">
        <v>839</v>
      </c>
    </row>
    <row r="1036" spans="1:5">
      <c r="A1036" s="3" t="s">
        <v>687</v>
      </c>
    </row>
    <row r="1037" spans="1:5">
      <c r="A1037" s="4" t="s">
        <v>751</v>
      </c>
      <c r="B1037" s="4" t="s">
        <v>303</v>
      </c>
    </row>
    <row r="1038" spans="1:5">
      <c r="A1038" s="4" t="s">
        <v>840</v>
      </c>
    </row>
    <row r="1039" spans="1:5">
      <c r="A1039" s="3" t="s">
        <v>687</v>
      </c>
    </row>
    <row r="1040" spans="1:5">
      <c r="A1040" s="4" t="s">
        <v>751</v>
      </c>
      <c r="B1040" s="4" t="s">
        <v>303</v>
      </c>
    </row>
    <row r="1041" spans="1:5">
      <c r="A1041" s="4" t="s">
        <v>841</v>
      </c>
    </row>
    <row r="1042" spans="1:5">
      <c r="A1042" s="3" t="s">
        <v>687</v>
      </c>
    </row>
    <row r="1043" spans="1:5">
      <c r="A1043" s="4" t="s">
        <v>751</v>
      </c>
      <c r="B1043" s="4" t="s">
        <v>303</v>
      </c>
    </row>
    <row r="1044" spans="1:5">
      <c r="A1044" s="4" t="s">
        <v>842</v>
      </c>
    </row>
    <row r="1045" spans="1:5">
      <c r="A1045" s="3" t="s">
        <v>687</v>
      </c>
    </row>
    <row r="1046" spans="1:5">
      <c r="A1046" s="4" t="s">
        <v>751</v>
      </c>
      <c r="B1046" s="4" t="s">
        <v>303</v>
      </c>
    </row>
    <row r="1047" spans="1:5">
      <c r="A1047" s="4" t="s">
        <v>843</v>
      </c>
    </row>
    <row r="1048" spans="1:5">
      <c r="A1048" s="3" t="s">
        <v>687</v>
      </c>
    </row>
    <row r="1049" spans="1:5">
      <c r="A1049" s="4" t="s">
        <v>751</v>
      </c>
      <c r="B1049" s="4" t="s">
        <v>303</v>
      </c>
    </row>
    <row r="1050" spans="1:5">
      <c r="A1050" s="4" t="s">
        <v>844</v>
      </c>
    </row>
    <row r="1051" spans="1:5">
      <c r="A1051" s="3" t="s">
        <v>687</v>
      </c>
    </row>
    <row r="1052" spans="1:5">
      <c r="A1052" s="4" t="s">
        <v>751</v>
      </c>
      <c r="B1052" s="4" t="s">
        <v>303</v>
      </c>
    </row>
    <row r="1053" spans="1:5">
      <c r="A1053" s="4" t="s">
        <v>845</v>
      </c>
    </row>
    <row r="1054" spans="1:5">
      <c r="A1054" s="3" t="s">
        <v>687</v>
      </c>
    </row>
    <row r="1055" spans="1:5">
      <c r="A1055" s="4" t="s">
        <v>751</v>
      </c>
      <c r="B1055" s="4" t="s">
        <v>303</v>
      </c>
    </row>
    <row r="1056" spans="1:5">
      <c r="A1056" s="4" t="s">
        <v>846</v>
      </c>
    </row>
    <row r="1057" spans="1:5">
      <c r="A1057" s="3" t="s">
        <v>687</v>
      </c>
    </row>
    <row r="1058" spans="1:5">
      <c r="A1058" s="4" t="s">
        <v>751</v>
      </c>
      <c r="B1058" s="4" t="s">
        <v>303</v>
      </c>
    </row>
    <row r="1059" spans="1:5">
      <c r="A1059" s="4" t="s">
        <v>847</v>
      </c>
    </row>
    <row r="1060" spans="1:5">
      <c r="A1060" s="3" t="s">
        <v>687</v>
      </c>
    </row>
    <row r="1061" spans="1:5">
      <c r="A1061" s="4" t="s">
        <v>751</v>
      </c>
      <c r="B1061" s="4" t="s">
        <v>303</v>
      </c>
    </row>
    <row r="1062" spans="1:5">
      <c r="A1062" s="4" t="s">
        <v>848</v>
      </c>
    </row>
    <row r="1063" spans="1:5">
      <c r="A1063" s="3" t="s">
        <v>687</v>
      </c>
    </row>
    <row r="1064" spans="1:5">
      <c r="A1064" s="4" t="s">
        <v>751</v>
      </c>
      <c r="B1064" s="4" t="s">
        <v>303</v>
      </c>
    </row>
    <row r="1065" spans="1:5">
      <c r="A1065" s="4" t="s">
        <v>849</v>
      </c>
    </row>
    <row r="1066" spans="1:5">
      <c r="A1066" s="3" t="s">
        <v>687</v>
      </c>
    </row>
    <row r="1067" spans="1:5">
      <c r="A1067" s="4" t="s">
        <v>751</v>
      </c>
      <c r="B1067" s="4" t="s">
        <v>303</v>
      </c>
    </row>
    <row r="1068" spans="1:5">
      <c r="A1068" s="4" t="s">
        <v>850</v>
      </c>
    </row>
    <row r="1069" spans="1:5">
      <c r="A1069" s="3" t="s">
        <v>687</v>
      </c>
    </row>
    <row r="1070" spans="1:5">
      <c r="A1070" s="4" t="s">
        <v>751</v>
      </c>
      <c r="B1070" s="4" t="s">
        <v>3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4</v>
      </c>
      <c r="B1" s="2" t="s">
        <v>1</v>
      </c>
    </row>
    <row r="2" spans="1:4">
      <c r="B2" s="2" t="s">
        <v>2</v>
      </c>
      <c r="C2" s="2" t="s">
        <v>31</v>
      </c>
      <c r="D2" s="2" t="s">
        <v>74</v>
      </c>
    </row>
    <row r="3" spans="1:4">
      <c r="A3" s="3" t="s">
        <v>125</v>
      </c>
    </row>
    <row r="4" spans="1:4">
      <c r="A4" s="4" t="s">
        <v>99</v>
      </c>
      <c r="B4" s="7" t="n">
        <v>6034</v>
      </c>
      <c r="C4" s="7" t="n">
        <v>19590</v>
      </c>
      <c r="D4" s="7" t="n">
        <v>37311</v>
      </c>
    </row>
    <row r="5" spans="1:4">
      <c r="A5" s="3" t="s">
        <v>126</v>
      </c>
    </row>
    <row r="6" spans="1:4">
      <c r="A6" s="4" t="s">
        <v>127</v>
      </c>
      <c r="B6" s="5" t="n">
        <v>35668</v>
      </c>
      <c r="C6" s="5" t="n">
        <v>38507</v>
      </c>
      <c r="D6" s="5" t="n">
        <v>33775</v>
      </c>
    </row>
    <row r="7" spans="1:4">
      <c r="A7" s="4" t="s">
        <v>91</v>
      </c>
      <c r="B7" s="5" t="n">
        <v>13911</v>
      </c>
      <c r="C7" s="5" t="n">
        <v>17694</v>
      </c>
    </row>
    <row r="8" spans="1:4">
      <c r="A8" s="4" t="s">
        <v>128</v>
      </c>
      <c r="B8" s="5" t="n">
        <v>-3628</v>
      </c>
      <c r="C8" s="5" t="n">
        <v>2342</v>
      </c>
    </row>
    <row r="9" spans="1:4">
      <c r="A9" s="4" t="s">
        <v>93</v>
      </c>
      <c r="B9" s="5" t="n">
        <v>4981</v>
      </c>
      <c r="D9" s="5" t="n">
        <v>6116</v>
      </c>
    </row>
    <row r="10" spans="1:4">
      <c r="A10" s="4" t="s">
        <v>129</v>
      </c>
      <c r="B10" s="5" t="n">
        <v>152</v>
      </c>
      <c r="C10" s="5" t="n">
        <v>89</v>
      </c>
      <c r="D10" s="5" t="n">
        <v>59</v>
      </c>
    </row>
    <row r="11" spans="1:4">
      <c r="A11" s="4" t="s">
        <v>130</v>
      </c>
      <c r="B11" s="5" t="n">
        <v>2673</v>
      </c>
      <c r="C11" s="5" t="n">
        <v>4678</v>
      </c>
      <c r="D11" s="5" t="n">
        <v>5054</v>
      </c>
    </row>
    <row r="12" spans="1:4">
      <c r="A12" s="4" t="s">
        <v>131</v>
      </c>
      <c r="B12" s="5" t="n">
        <v>1845</v>
      </c>
    </row>
    <row r="13" spans="1:4">
      <c r="A13" s="4" t="s">
        <v>132</v>
      </c>
      <c r="B13" s="5" t="n">
        <v>3067</v>
      </c>
      <c r="C13" s="5" t="n">
        <v>-5419</v>
      </c>
      <c r="D13" s="5" t="n">
        <v>-46</v>
      </c>
    </row>
    <row r="14" spans="1:4">
      <c r="A14" s="4" t="s">
        <v>133</v>
      </c>
      <c r="C14" s="5" t="n">
        <v>-29</v>
      </c>
      <c r="D14" s="5" t="n">
        <v>-29</v>
      </c>
    </row>
    <row r="15" spans="1:4">
      <c r="A15" s="3" t="s">
        <v>134</v>
      </c>
    </row>
    <row r="16" spans="1:4">
      <c r="A16" s="4" t="s">
        <v>135</v>
      </c>
      <c r="B16" s="5" t="n">
        <v>-241</v>
      </c>
      <c r="C16" s="5" t="n">
        <v>407</v>
      </c>
      <c r="D16" s="5" t="n">
        <v>-628</v>
      </c>
    </row>
    <row r="17" spans="1:4">
      <c r="A17" s="4" t="s">
        <v>136</v>
      </c>
      <c r="B17" s="5" t="n">
        <v>86</v>
      </c>
      <c r="C17" s="5" t="n">
        <v>1429</v>
      </c>
      <c r="D17" s="5" t="n">
        <v>-1742</v>
      </c>
    </row>
    <row r="18" spans="1:4">
      <c r="A18" s="4" t="s">
        <v>137</v>
      </c>
      <c r="B18" s="5" t="n">
        <v>-581</v>
      </c>
      <c r="C18" s="5" t="n">
        <v>-1202</v>
      </c>
      <c r="D18" s="5" t="n">
        <v>278</v>
      </c>
    </row>
    <row r="19" spans="1:4">
      <c r="A19" s="4" t="s">
        <v>138</v>
      </c>
      <c r="B19" s="5" t="n">
        <v>-278</v>
      </c>
      <c r="C19" s="5" t="n">
        <v>-659</v>
      </c>
      <c r="D19" s="5" t="n">
        <v>572</v>
      </c>
    </row>
    <row r="20" spans="1:4">
      <c r="A20" s="4" t="s">
        <v>139</v>
      </c>
      <c r="B20" s="5" t="n">
        <v>-145</v>
      </c>
      <c r="C20" s="5" t="n">
        <v>145</v>
      </c>
    </row>
    <row r="21" spans="1:4">
      <c r="A21" s="4" t="s">
        <v>140</v>
      </c>
      <c r="B21" s="5" t="n">
        <v>63544</v>
      </c>
      <c r="C21" s="5" t="n">
        <v>77572</v>
      </c>
      <c r="D21" s="5" t="n">
        <v>80720</v>
      </c>
    </row>
    <row r="22" spans="1:4">
      <c r="A22" s="3" t="s">
        <v>141</v>
      </c>
    </row>
    <row r="23" spans="1:4">
      <c r="A23" s="4" t="s">
        <v>142</v>
      </c>
      <c r="B23" s="5" t="n">
        <v>-28587</v>
      </c>
      <c r="C23" s="5" t="n">
        <v>-38983</v>
      </c>
      <c r="D23" s="5" t="n">
        <v>-61112</v>
      </c>
    </row>
    <row r="24" spans="1:4">
      <c r="A24" s="4" t="s">
        <v>143</v>
      </c>
      <c r="B24" s="5" t="n">
        <v>64833</v>
      </c>
      <c r="C24" s="5" t="n">
        <v>74557</v>
      </c>
    </row>
    <row r="25" spans="1:4">
      <c r="A25" s="4" t="s">
        <v>144</v>
      </c>
      <c r="B25" s="5" t="n">
        <v>762</v>
      </c>
      <c r="C25" s="5" t="n">
        <v>358</v>
      </c>
      <c r="D25" s="5" t="n">
        <v>267</v>
      </c>
    </row>
    <row r="26" spans="1:4">
      <c r="A26" s="4" t="s">
        <v>145</v>
      </c>
      <c r="B26" s="5" t="n">
        <v>37008</v>
      </c>
      <c r="C26" s="5" t="n">
        <v>35932</v>
      </c>
      <c r="D26" s="5" t="n">
        <v>-60845</v>
      </c>
    </row>
    <row r="27" spans="1:4">
      <c r="A27" s="3" t="s">
        <v>146</v>
      </c>
    </row>
    <row r="28" spans="1:4">
      <c r="A28" s="4" t="s">
        <v>147</v>
      </c>
      <c r="B28" s="5" t="n">
        <v>800000</v>
      </c>
    </row>
    <row r="29" spans="1:4">
      <c r="A29" s="4" t="s">
        <v>148</v>
      </c>
      <c r="B29" s="5" t="n">
        <v>-776988</v>
      </c>
      <c r="C29" s="5" t="n">
        <v>-53916</v>
      </c>
      <c r="D29" s="5" t="n">
        <v>-421</v>
      </c>
    </row>
    <row r="30" spans="1:4">
      <c r="A30" s="4" t="s">
        <v>149</v>
      </c>
      <c r="B30" s="5" t="n">
        <v>-12593</v>
      </c>
    </row>
    <row r="31" spans="1:4">
      <c r="A31" s="4" t="s">
        <v>150</v>
      </c>
      <c r="B31" s="5" t="n">
        <v>-156</v>
      </c>
      <c r="C31" s="5" t="n">
        <v>-89</v>
      </c>
    </row>
    <row r="32" spans="1:4">
      <c r="A32" s="4" t="s">
        <v>151</v>
      </c>
      <c r="B32" s="5" t="n">
        <v>-8925</v>
      </c>
      <c r="C32" s="5" t="n">
        <v>-9641</v>
      </c>
      <c r="D32" s="5" t="n">
        <v>-9641</v>
      </c>
    </row>
    <row r="33" spans="1:4">
      <c r="A33" s="4" t="s">
        <v>152</v>
      </c>
      <c r="B33" s="5" t="n">
        <v>-47189</v>
      </c>
      <c r="C33" s="5" t="n">
        <v>-54000</v>
      </c>
      <c r="D33" s="5" t="n">
        <v>-38000</v>
      </c>
    </row>
    <row r="34" spans="1:4">
      <c r="A34" s="4" t="s">
        <v>153</v>
      </c>
      <c r="B34" s="5" t="n">
        <v>-100116</v>
      </c>
      <c r="C34" s="5" t="n">
        <v>-117646</v>
      </c>
      <c r="D34" s="5" t="n">
        <v>-48062</v>
      </c>
    </row>
    <row r="35" spans="1:4">
      <c r="A35" s="4" t="s">
        <v>154</v>
      </c>
      <c r="B35" s="5" t="n">
        <v>436</v>
      </c>
      <c r="C35" s="5" t="n">
        <v>-4142</v>
      </c>
      <c r="D35" s="5" t="n">
        <v>-28187</v>
      </c>
    </row>
    <row r="36" spans="1:4">
      <c r="A36" s="4" t="s">
        <v>155</v>
      </c>
      <c r="B36" s="5" t="n">
        <v>31166</v>
      </c>
      <c r="C36" s="5" t="n">
        <v>35308</v>
      </c>
      <c r="D36" s="5" t="n">
        <v>63495</v>
      </c>
    </row>
    <row r="37" spans="1:4">
      <c r="A37" s="4" t="s">
        <v>156</v>
      </c>
      <c r="B37" s="5" t="n">
        <v>31602</v>
      </c>
      <c r="C37" s="5" t="n">
        <v>31166</v>
      </c>
      <c r="D37" s="5" t="n">
        <v>35308</v>
      </c>
    </row>
    <row r="38" spans="1:4">
      <c r="A38" s="3" t="s">
        <v>157</v>
      </c>
    </row>
    <row r="39" spans="1:4">
      <c r="A39" s="4" t="s">
        <v>158</v>
      </c>
      <c r="B39" s="5" t="n">
        <v>29256</v>
      </c>
      <c r="C39" s="5" t="n">
        <v>27776</v>
      </c>
      <c r="D39" s="5" t="n">
        <v>25975</v>
      </c>
    </row>
    <row r="40" spans="1:4">
      <c r="A40" s="4" t="s">
        <v>159</v>
      </c>
      <c r="B40" s="5" t="n">
        <v>2318</v>
      </c>
      <c r="C40" s="5" t="n">
        <v>5151</v>
      </c>
      <c r="D40" s="5" t="n">
        <v>2498</v>
      </c>
    </row>
    <row r="41" spans="1:4">
      <c r="A41" s="4" t="s">
        <v>160</v>
      </c>
      <c r="B41" s="5" t="n">
        <v>2984</v>
      </c>
      <c r="C41" s="5" t="n">
        <v>5055</v>
      </c>
      <c r="D41" s="5" t="n">
        <v>6624</v>
      </c>
    </row>
    <row r="42" spans="1:4">
      <c r="A42" s="4" t="s">
        <v>161</v>
      </c>
      <c r="D42" s="5" t="n">
        <v>4754</v>
      </c>
    </row>
    <row r="43" spans="1:4">
      <c r="A43" s="4" t="s">
        <v>69</v>
      </c>
    </row>
    <row r="44" spans="1:4">
      <c r="A44" s="3" t="s">
        <v>146</v>
      </c>
    </row>
    <row r="45" spans="1:4">
      <c r="A45" s="4" t="s">
        <v>162</v>
      </c>
      <c r="B45" s="5" t="n">
        <v>-54265</v>
      </c>
    </row>
    <row r="46" spans="1:4">
      <c r="A46" s="3" t="s">
        <v>157</v>
      </c>
    </row>
    <row r="47" spans="1:4">
      <c r="A47" s="4" t="s">
        <v>163</v>
      </c>
      <c r="B47" s="7" t="n">
        <v>1459</v>
      </c>
      <c r="C47" s="7" t="n">
        <v>2410</v>
      </c>
      <c r="D47" s="7" t="n">
        <v>2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17:21Z</dcterms:created>
  <dcterms:modified xmlns:dcterms="http://purl.org/dc/terms/" xmlns:xsi="http://www.w3.org/2001/XMLSchema-instance" xsi:type="dcterms:W3CDTF">2018-04-02T14:17:21Z</dcterms:modified>
</cp:coreProperties>
</file>